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Railway Operating Revenues" sheetId="10" state="visible" r:id="rId10"/>
    <sheet xmlns:r="http://schemas.openxmlformats.org/officeDocument/2006/relationships" name="Other Income - Net"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Properties" sheetId="15" state="visible" r:id="rId15"/>
    <sheet xmlns:r="http://schemas.openxmlformats.org/officeDocument/2006/relationships" name="Current Liabilities" sheetId="16" state="visible" r:id="rId16"/>
    <sheet xmlns:r="http://schemas.openxmlformats.org/officeDocument/2006/relationships" name="Debt" sheetId="17" state="visible" r:id="rId17"/>
    <sheet xmlns:r="http://schemas.openxmlformats.org/officeDocument/2006/relationships" name="Lease Commitments" sheetId="18" state="visible" r:id="rId18"/>
    <sheet xmlns:r="http://schemas.openxmlformats.org/officeDocument/2006/relationships" name="Other Liabilities" sheetId="19" state="visible" r:id="rId19"/>
    <sheet xmlns:r="http://schemas.openxmlformats.org/officeDocument/2006/relationships" name="Pensions And Other Postretireme"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Stock Repurchase Program"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Quarterly Financial Data"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Railway Operating Revenues (Tab" sheetId="29" state="visible" r:id="rId29"/>
    <sheet xmlns:r="http://schemas.openxmlformats.org/officeDocument/2006/relationships" name="Other Income - Net (Tables)" sheetId="30" state="visible" r:id="rId30"/>
    <sheet xmlns:r="http://schemas.openxmlformats.org/officeDocument/2006/relationships" name="Income Taxes (Tables)"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Properties (Tables)" sheetId="34" state="visible" r:id="rId34"/>
    <sheet xmlns:r="http://schemas.openxmlformats.org/officeDocument/2006/relationships" name="Current Liabilities (Tables)" sheetId="35" state="visible" r:id="rId35"/>
    <sheet xmlns:r="http://schemas.openxmlformats.org/officeDocument/2006/relationships" name="Debt (Tables)" sheetId="36" state="visible" r:id="rId36"/>
    <sheet xmlns:r="http://schemas.openxmlformats.org/officeDocument/2006/relationships" name="Lease Commitments (Tables)" sheetId="37" state="visible" r:id="rId37"/>
    <sheet xmlns:r="http://schemas.openxmlformats.org/officeDocument/2006/relationships" name="Other Liabilities (Tables)" sheetId="38" state="visible" r:id="rId38"/>
    <sheet xmlns:r="http://schemas.openxmlformats.org/officeDocument/2006/relationships" name="Pensions And Other Postretire_2" sheetId="39" state="visible" r:id="rId39"/>
    <sheet xmlns:r="http://schemas.openxmlformats.org/officeDocument/2006/relationships" name="Stock-Based Compensation (Table" sheetId="40" state="visible" r:id="rId40"/>
    <sheet xmlns:r="http://schemas.openxmlformats.org/officeDocument/2006/relationships" name="Stockholders' Equity (Tables)" sheetId="41" state="visible" r:id="rId41"/>
    <sheet xmlns:r="http://schemas.openxmlformats.org/officeDocument/2006/relationships" name="Earnings Per Share (Tables)" sheetId="42" state="visible" r:id="rId42"/>
    <sheet xmlns:r="http://schemas.openxmlformats.org/officeDocument/2006/relationships" name="Quarterly Financial Data (Table"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Railway Operating Revenues (Det" sheetId="46" state="visible" r:id="rId46"/>
    <sheet xmlns:r="http://schemas.openxmlformats.org/officeDocument/2006/relationships" name="Railway Operating Revenues - Sc" sheetId="47" state="visible" r:id="rId47"/>
    <sheet xmlns:r="http://schemas.openxmlformats.org/officeDocument/2006/relationships" name="Other Income - Net (Details)" sheetId="48" state="visible" r:id="rId48"/>
    <sheet xmlns:r="http://schemas.openxmlformats.org/officeDocument/2006/relationships" name="Income Taxes (Narrative) (Detai" sheetId="49" state="visible" r:id="rId49"/>
    <sheet xmlns:r="http://schemas.openxmlformats.org/officeDocument/2006/relationships" name="Income Taxes (Provisions For In" sheetId="50" state="visible" r:id="rId50"/>
    <sheet xmlns:r="http://schemas.openxmlformats.org/officeDocument/2006/relationships" name="Income Taxes (Reconciliation Of" sheetId="51" state="visible" r:id="rId51"/>
    <sheet xmlns:r="http://schemas.openxmlformats.org/officeDocument/2006/relationships" name="Income Taxes (Schedule Of Defer" sheetId="52" state="visible" r:id="rId52"/>
    <sheet xmlns:r="http://schemas.openxmlformats.org/officeDocument/2006/relationships" name="Income Taxes (Reconciliation _2" sheetId="53" state="visible" r:id="rId53"/>
    <sheet xmlns:r="http://schemas.openxmlformats.org/officeDocument/2006/relationships" name="Fair Value Measurements (Detail" sheetId="54" state="visible" r:id="rId54"/>
    <sheet xmlns:r="http://schemas.openxmlformats.org/officeDocument/2006/relationships" name="Investments (Details)" sheetId="55" state="visible" r:id="rId55"/>
    <sheet xmlns:r="http://schemas.openxmlformats.org/officeDocument/2006/relationships" name="Properties (Details)" sheetId="56" state="visible" r:id="rId56"/>
    <sheet xmlns:r="http://schemas.openxmlformats.org/officeDocument/2006/relationships" name="Investments (Narrative) (Detail" sheetId="57" state="visible" r:id="rId57"/>
    <sheet xmlns:r="http://schemas.openxmlformats.org/officeDocument/2006/relationships" name="Properties (Narrative) (Details" sheetId="58" state="visible" r:id="rId58"/>
    <sheet xmlns:r="http://schemas.openxmlformats.org/officeDocument/2006/relationships" name="Current Liabilities (Details)" sheetId="59" state="visible" r:id="rId59"/>
    <sheet xmlns:r="http://schemas.openxmlformats.org/officeDocument/2006/relationships" name="Debt (Debt With Interest Rates " sheetId="60" state="visible" r:id="rId60"/>
    <sheet xmlns:r="http://schemas.openxmlformats.org/officeDocument/2006/relationships" name="Debt (Narrative) (Details)" sheetId="61" state="visible" r:id="rId61"/>
    <sheet xmlns:r="http://schemas.openxmlformats.org/officeDocument/2006/relationships" name="Lease Commitments (Details)" sheetId="62" state="visible" r:id="rId62"/>
    <sheet xmlns:r="http://schemas.openxmlformats.org/officeDocument/2006/relationships" name="Other Liabilities (Details)" sheetId="63" state="visible" r:id="rId63"/>
    <sheet xmlns:r="http://schemas.openxmlformats.org/officeDocument/2006/relationships" name="Pensions And Other Postretire_3" sheetId="64" state="visible" r:id="rId64"/>
    <sheet xmlns:r="http://schemas.openxmlformats.org/officeDocument/2006/relationships" name="Pensions And Other Postretire_4" sheetId="65" state="visible" r:id="rId65"/>
    <sheet xmlns:r="http://schemas.openxmlformats.org/officeDocument/2006/relationships" name="Pensions And Other Postretire_5" sheetId="66" state="visible" r:id="rId66"/>
    <sheet xmlns:r="http://schemas.openxmlformats.org/officeDocument/2006/relationships" name="Pensions And Other Postretire_6" sheetId="67" state="visible" r:id="rId67"/>
    <sheet xmlns:r="http://schemas.openxmlformats.org/officeDocument/2006/relationships" name="Pensions And Other Postretire_7" sheetId="68" state="visible" r:id="rId68"/>
    <sheet xmlns:r="http://schemas.openxmlformats.org/officeDocument/2006/relationships" name="Pensions And Other Postretire_8" sheetId="69" state="visible" r:id="rId69"/>
    <sheet xmlns:r="http://schemas.openxmlformats.org/officeDocument/2006/relationships" name="Pensions And Other Postretire_9" sheetId="70" state="visible" r:id="rId70"/>
    <sheet xmlns:r="http://schemas.openxmlformats.org/officeDocument/2006/relationships" name="Pensions And Other Postretir_10" sheetId="71" state="visible" r:id="rId71"/>
    <sheet xmlns:r="http://schemas.openxmlformats.org/officeDocument/2006/relationships" name="Pensions And Other Postretir_11" sheetId="72" state="visible" r:id="rId72"/>
    <sheet xmlns:r="http://schemas.openxmlformats.org/officeDocument/2006/relationships" name="Stock-Based Compensation (Narra" sheetId="73" state="visible" r:id="rId73"/>
    <sheet xmlns:r="http://schemas.openxmlformats.org/officeDocument/2006/relationships" name="Stock-Based Compensation (Sched" sheetId="74" state="visible" r:id="rId74"/>
    <sheet xmlns:r="http://schemas.openxmlformats.org/officeDocument/2006/relationships" name="Stock-Based Compensation (Sch_2" sheetId="75" state="visible" r:id="rId75"/>
    <sheet xmlns:r="http://schemas.openxmlformats.org/officeDocument/2006/relationships" name="Stock-Based Compensation (Sch_3" sheetId="76" state="visible" r:id="rId76"/>
    <sheet xmlns:r="http://schemas.openxmlformats.org/officeDocument/2006/relationships" name="Stock-Based Compensation (Sch_4" sheetId="77" state="visible" r:id="rId77"/>
    <sheet xmlns:r="http://schemas.openxmlformats.org/officeDocument/2006/relationships" name="Stock-Based Compensation (Summa" sheetId="78" state="visible" r:id="rId78"/>
    <sheet xmlns:r="http://schemas.openxmlformats.org/officeDocument/2006/relationships" name="Stock-Based Compensation (Sch_5" sheetId="79" state="visible" r:id="rId79"/>
    <sheet xmlns:r="http://schemas.openxmlformats.org/officeDocument/2006/relationships" name="Stock-Based Compensation (Sum_2" sheetId="80" state="visible" r:id="rId80"/>
    <sheet xmlns:r="http://schemas.openxmlformats.org/officeDocument/2006/relationships" name="Stock-Based Compensation (Sch_6" sheetId="81" state="visible" r:id="rId81"/>
    <sheet xmlns:r="http://schemas.openxmlformats.org/officeDocument/2006/relationships" name="Stockholders' Equity - Narrativ" sheetId="82" state="visible" r:id="rId82"/>
    <sheet xmlns:r="http://schemas.openxmlformats.org/officeDocument/2006/relationships" name="Stockholders' Equity - Accumula" sheetId="83" state="visible" r:id="rId83"/>
    <sheet xmlns:r="http://schemas.openxmlformats.org/officeDocument/2006/relationships" name="Stockholders' Equity - Other Co" sheetId="84" state="visible" r:id="rId84"/>
    <sheet xmlns:r="http://schemas.openxmlformats.org/officeDocument/2006/relationships" name="Stock Repurchase Program (Detai" sheetId="85" state="visible" r:id="rId85"/>
    <sheet xmlns:r="http://schemas.openxmlformats.org/officeDocument/2006/relationships" name="Earnings Per Share (Details)" sheetId="86" state="visible" r:id="rId86"/>
    <sheet xmlns:r="http://schemas.openxmlformats.org/officeDocument/2006/relationships" name="Earnings Per Share Antidilutive" sheetId="87" state="visible" r:id="rId87"/>
    <sheet xmlns:r="http://schemas.openxmlformats.org/officeDocument/2006/relationships" name="Commitments And Contingencies (" sheetId="88" state="visible" r:id="rId88"/>
    <sheet xmlns:r="http://schemas.openxmlformats.org/officeDocument/2006/relationships" name="Quarterly Financial Data (Detai" sheetId="89" state="visible" r:id="rId89"/>
    <sheet xmlns:r="http://schemas.openxmlformats.org/officeDocument/2006/relationships" name="Schedule II - Valuation And Q_2" sheetId="90" state="visible" r:id="rId90"/>
  </sheets>
  <definedNames/>
  <calcPr calcId="124519" fullCalcOnLoad="1"/>
</workbook>
</file>

<file path=xl/sharedStrings.xml><?xml version="1.0" encoding="utf-8"?>
<sst xmlns="http://schemas.openxmlformats.org/spreadsheetml/2006/main" uniqueCount="875">
  <si>
    <t>Document And Entity Information - USD ($)</t>
  </si>
  <si>
    <t>12 Months Ended</t>
  </si>
  <si>
    <t>Dec. 31, 2018</t>
  </si>
  <si>
    <t>Jan. 31, 2019</t>
  </si>
  <si>
    <t>Jun. 30, 2018</t>
  </si>
  <si>
    <t>Document And Entity Information [Abstract]</t>
  </si>
  <si>
    <t>Entity Registrant Name</t>
  </si>
  <si>
    <t>NORFOLK SOUTHERN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Small Business</t>
  </si>
  <si>
    <t>Entity Emerging Growth Company</t>
  </si>
  <si>
    <t>Entity Shell Company</t>
  </si>
  <si>
    <t>Entity Public Float</t>
  </si>
  <si>
    <t>Consolidated Statements of Income - USD ($) $ in Millions</t>
  </si>
  <si>
    <t>Dec. 31, 2017</t>
  </si>
  <si>
    <t>Dec. 31, 2016</t>
  </si>
  <si>
    <t>Income Statement [Abstract]</t>
  </si>
  <si>
    <t>Railway operating revenues</t>
  </si>
  <si>
    <t>Railway operating expenses:</t>
  </si>
  <si>
    <t>Compensation and benefits</t>
  </si>
  <si>
    <t>Purchased services and rents</t>
  </si>
  <si>
    <t>Fuel</t>
  </si>
  <si>
    <t>Depreciation</t>
  </si>
  <si>
    <t>Materials and other</t>
  </si>
  <si>
    <t>Total railway operating expenses</t>
  </si>
  <si>
    <t>Income from railway operations</t>
  </si>
  <si>
    <t>Other income – net</t>
  </si>
  <si>
    <t>Interest expense on debt</t>
  </si>
  <si>
    <t>Income before income taxes</t>
  </si>
  <si>
    <t>Income taxes</t>
  </si>
  <si>
    <t>Net income</t>
  </si>
  <si>
    <t>Earnings per share:</t>
  </si>
  <si>
    <t>Basic (in dollars per share)</t>
  </si>
  <si>
    <t>Diluted (in dollars per share)</t>
  </si>
  <si>
    <t>Consolidated Statements of Comprehensive Income - USD ($) $ in Millions</t>
  </si>
  <si>
    <t>3 Months Ended</t>
  </si>
  <si>
    <t>Sep. 30, 2018</t>
  </si>
  <si>
    <t>Mar. 31, 2018</t>
  </si>
  <si>
    <t>Sep. 30, 2017</t>
  </si>
  <si>
    <t>Jun. 30, 2017</t>
  </si>
  <si>
    <t>Mar. 31, 2017</t>
  </si>
  <si>
    <t>Other comprehensive income (loss), before tax:</t>
  </si>
  <si>
    <t>Pension and other postretirement benefits</t>
  </si>
  <si>
    <t>Other comprehensive income (loss), before tax</t>
  </si>
  <si>
    <t>Income tax benefit (expense) related to items of other comprehensive income (loss)</t>
  </si>
  <si>
    <t>Other comprehensive income (loss), net of tax</t>
  </si>
  <si>
    <t>Total comprehensive income</t>
  </si>
  <si>
    <t>Accumulated Other Comprehensive Loss Equity Investees</t>
  </si>
  <si>
    <t>Consolidated Balance Sheets - USD ($) $ in Millions</t>
  </si>
  <si>
    <t>Assets</t>
  </si>
  <si>
    <t>Cash and cash equivalents</t>
  </si>
  <si>
    <t>Accounts receivable – net</t>
  </si>
  <si>
    <t>Materials and supplies</t>
  </si>
  <si>
    <t>Other current assets</t>
  </si>
  <si>
    <t>Total current assets</t>
  </si>
  <si>
    <t>Investments</t>
  </si>
  <si>
    <t>Properties less accumulated depreciation of $12,374 and $11,909 respectively</t>
  </si>
  <si>
    <t>Other assets</t>
  </si>
  <si>
    <t>Total assets</t>
  </si>
  <si>
    <t>Liabilities and stockholders’ equity</t>
  </si>
  <si>
    <t>Accounts payable</t>
  </si>
  <si>
    <t>Short-term debt</t>
  </si>
  <si>
    <t>Income and other taxes</t>
  </si>
  <si>
    <t>Other current liabilities</t>
  </si>
  <si>
    <t>Current maturities of long-term debt</t>
  </si>
  <si>
    <t>Total current liabilities</t>
  </si>
  <si>
    <t>Long-term debt</t>
  </si>
  <si>
    <t>Other liabilities</t>
  </si>
  <si>
    <t>Deferred income taxes</t>
  </si>
  <si>
    <t>Total liabilities</t>
  </si>
  <si>
    <t>Stockholders’ equity:</t>
  </si>
  <si>
    <t>Common stock $1.00 per share par value, 1,350,000,000 shares authorized; outstanding 268,098,472 and 284,157,187 shares, respectively, net of treasury shares</t>
  </si>
  <si>
    <t>Additional paid-in capital</t>
  </si>
  <si>
    <t>Accumulated other comprehensive loss</t>
  </si>
  <si>
    <t>Retained income</t>
  </si>
  <si>
    <t>Total stockholders’ equity</t>
  </si>
  <si>
    <t>Total liabilities and stockholders’ equity</t>
  </si>
  <si>
    <t>Consolidated Balance Sheets (Parenthetical) - USD ($) $ in Millions</t>
  </si>
  <si>
    <t>Statement of Financial Position [Abstract]</t>
  </si>
  <si>
    <t>Properties, accumulated depreciation</t>
  </si>
  <si>
    <t>Common stock, par or stated value per share (in dollars per share)</t>
  </si>
  <si>
    <t>Common stock, shares authorized (in shares)</t>
  </si>
  <si>
    <t>Common stock, shares outstanding, net of treasury shares (in shares)</t>
  </si>
  <si>
    <t>Consolidated Statements of Cash Flows - USD ($) $ in Millions</t>
  </si>
  <si>
    <t>Cash flows from operating activities:</t>
  </si>
  <si>
    <t>Reconciliation of net income to net cash provided by operating activities:</t>
  </si>
  <si>
    <t>Gains and losses on properties</t>
  </si>
  <si>
    <t>Changes in assets and liabilities affecting operations:</t>
  </si>
  <si>
    <t>Accounts receivable</t>
  </si>
  <si>
    <t>Current liabilities other than debt</t>
  </si>
  <si>
    <t>Other – net</t>
  </si>
  <si>
    <t>Net cash provided by operating activities</t>
  </si>
  <si>
    <t>Cash flows from investing activities:</t>
  </si>
  <si>
    <t>Property additions</t>
  </si>
  <si>
    <t>Property sales and other transactions</t>
  </si>
  <si>
    <t>Investment purchases</t>
  </si>
  <si>
    <t>Investment sales and other transactions</t>
  </si>
  <si>
    <t>Net cash used in investing activities</t>
  </si>
  <si>
    <t>Cash flows from financing activities:</t>
  </si>
  <si>
    <t>Dividends</t>
  </si>
  <si>
    <t>Common Stock transactions</t>
  </si>
  <si>
    <t>Purchase and retirement of Common Stock</t>
  </si>
  <si>
    <t>Proceeds from borrowings – net of issuance costs</t>
  </si>
  <si>
    <t>Debt repayments</t>
  </si>
  <si>
    <t>Net cash used in financing activities</t>
  </si>
  <si>
    <t>Net decrease in cash, cash equivalents, and restricted cash</t>
  </si>
  <si>
    <t>Cash, cash equivalents, and restricted cash:</t>
  </si>
  <si>
    <t>At beginning of year</t>
  </si>
  <si>
    <t>At end of year</t>
  </si>
  <si>
    <t>Supplemental disclosures of cash flow information:</t>
  </si>
  <si>
    <t>Interest (net of amounts capitalized)</t>
  </si>
  <si>
    <t>Income taxes (net of refunds)</t>
  </si>
  <si>
    <t>Consolidated Statements of Changes In Stockholders' Equity - USD ($) $ in Millions</t>
  </si>
  <si>
    <t>Total</t>
  </si>
  <si>
    <t>Common Stock</t>
  </si>
  <si>
    <t>Additional Paid-In Capital</t>
  </si>
  <si>
    <t>Accumulated Other Comprehensive Loss</t>
  </si>
  <si>
    <t>Retained Income</t>
  </si>
  <si>
    <t>Beginning Balance at Dec. 31, 2015</t>
  </si>
  <si>
    <t>Increase (Decrease) in Stockholders' Equity [Roll Forward]</t>
  </si>
  <si>
    <t>Other comprehensive income (loss)</t>
  </si>
  <si>
    <t>Dividends on Common Stock ($2.36, $2.44 and $3.04 for years ended 2016, 2017 and 2018, respectively)</t>
  </si>
  <si>
    <t>Share repurchases</t>
  </si>
  <si>
    <t>Stock-based compensation</t>
  </si>
  <si>
    <t>Other</t>
  </si>
  <si>
    <t>Ending Balance at Dec. 31, 2016</t>
  </si>
  <si>
    <t>Reclassification of stranded tax effect</t>
  </si>
  <si>
    <t>Ending Balance at Dec. 31, 2017</t>
  </si>
  <si>
    <t>Ending Balance at Dec. 31, 2018</t>
  </si>
  <si>
    <t>Consolidated Statements of Changes In Stockholders' Equity (Parenthetical) - $ / shares</t>
  </si>
  <si>
    <t>Statement of Stockholders' Equity [Abstract]</t>
  </si>
  <si>
    <t>Common stock, dividends, per share, declared (in dollars per share)</t>
  </si>
  <si>
    <t>Summary Of Significant Accounting Policies</t>
  </si>
  <si>
    <t>Accounting Policies [Abstract]</t>
  </si>
  <si>
    <t>Summary of Significant Accounting Policies Description of Business Norfolk Southern Corporation is a Virginia-based holding company engaged principally in the rail transportation business, operating approximately 19,500 route miles primarily in the East and Midwest. These consolidated financial statements include Norfolk Southern and its majority-owned and controlled subsidiaries (collectively, NS, we, us, and our). Norfolk Southern’s major subsidiary is NSR. All significant intercompany balances and transactions have been eliminated in consolidation. NSR and its railroad subsidiaries transport raw materials, intermediate products, and finished goods classified in the following commodity groups (percent of total railway operating revenues in 2018 ): intermodal ( 25% ); coal ( 16% ); chemicals ( 16% ); agriculture, consumer products, and government ( 14% ); metals and construction ( 13% ); automotive ( 9% ); and, paper, clay, and forest products ( 7% ). Although most of our customers are domestic, ultimate points of origination or destination for some of the products transported (particularly coal bound for export and some intermodal containers) may be outside the U.S. Approximately 80% of our railroad employees are covered by collective bargaining agreements with various labor unions. Use of Estimates The preparation of financial statements in accordance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We periodically review our estimates, including those related to the recoverability and useful lives of assets, as well as liabilities for litigation, environmental remediation, casualty claims, income taxes and pension and other postretirement benefits. Changes in facts and circumstances may result in revised estimates. Revenue Recognition Transportation revenue is recognized proportionally as a shipment moves from origin to destination, and related expenses are recognized as incurred. Certain of our contract refunds (which are primarily volume-based incentives) are recorded as a reduction to revenues on the basis of management’s best estimate of projected liability, which is based on historical activity, current shipment counts and expectation of future activity. Switching, demurrage and other incidental service revenues are recognized at a point in time when the services are performed or as contractual obligations are met. Cash Equivalents “Cash equivalents” are highly liquid investments purchased three months or less from maturity. Allowance for Doubtful Accounts Our allowance for doubtful accounts was $7 million at both December 31, 2018 and 2017 . To determine our allowance for doubtful accounts, we evaluate historical loss experience (which has not been significant), the characteristics of current accounts, and general economic conditions and trends. Materials and Supplies “Materials and supplies,” consisting mainly of items for maintenance of property and equipment, are stated at the lower of average cost or net realizable value. The cost of materials and supplies expected to be used in property additions or improvements is included in “Properties.” Investments Investments in entities over which we have the ability to exercise significant influence but do not control the entity are accounted for using the equity method, whereby the investment is carried at the cost of the acquisition plus our equity in undistributed earnings or losses since acquisition. Properties “Properties” are stated principally at cost and are depreciated using the group method whereby assets with similar characteristics, use, and expected lives are grouped together in asset classes and depreciated using a composite depreciation rate. This methodology treats each asset class as a pool of resources, not as singular items. We use approximately 75 depreciable asset classes. “Depreciation” in the Consolidated Statements of Cash Flows includes both depreciation and depletion on operating and nonoperating properties. Depreciation expense is based on our assumptions concerning expected service lives of our properties as well as the expected net salvage that will be received upon their retirement. In developing these assumptions, we utilize periodic depreciation studies that are performed by an independent outside firm of consulting engineers and approved by the STB. Our depreciation studies are conducted about every three years for equipment and every six years for track assets and other roadway property. The frequency of these studies is consistent with guidelines established by the STB. We adjust our rates based on the results of these studies and implement the changes prospectively. The studies may also indicate that the recorded amount of accumulated depreciation is deficient (or in excess) of the amount indicated by the study. Any such deficiency (or excess) is amortized as a component of depreciation expense over the remaining service lives of the affected class of property, as determined by the study. Key factors that are considered in developing average service life and salvage estimates include: • statistical analysis of historical retirement data and surviving asset records; • review of historical salvage received and current market rates; • review of our operations including expected changes in technology, customer demand, maintenance practices and asset management strategies; • review of accounting policies and assumptions; and • industry review and analysis. The composite depreciation rate for rail in high density corridors is derived based on consideration of annual gross tons as compared to the total or ultimate capacity of rail in these corridors. Our experience has shown that traffic density is a leading factor in the determination of the expected service life of rail in high density corridors. In developing the respective depreciation rate, consideration is also given to several rail characteristics including age, weight, condition (new or second-hand) and type (curved or straight). We capitalize interest on major projects during the period of their construction. Expenditures, including those on leased assets, that extend an asset’s useful life or increase its utility are capitalized. Expenditures capitalized include those that are directly related to a capital project and may include materials, labor and equipment, in addition to an allocable portion of indirect costs that relate to a capital project. A significant portion of annual capital spending relates to the replacement of self-constructed assets. Removal activities occur in conjunction with replacement and are estimated based on the average percentage of time employees replacing assets spend on removal functions. Costs related to repairs and maintenance activities that do not extend an asset’s useful life or increase its utility are expensed when such repairs are performed. When depreciable operating road and equipment assets are sold or retired in the ordinary course of business, the cost of the assets, net of sale proceeds or salvage, is charged to accumulated depreciation, and no gain or loss is recognized in earnings. Actual historical cost values are retired when available, such as with most equipment assets. The use of estimates in recording the retirement of certain roadway assets is necessary based on the impracticality of tracking individual asset costs. When retiring rail, ties and ballast, we use statistical curves that indicate the relative distribution of the age of the assets retired. The historical cost of other roadway assets is estimated using a combination of inflation indices specific to the rail industry and those published by the U.S. Bureau of Labor Statistics. The indices are applied to the replacement value based on the age of the retired assets. These indices are used because they closely correlate with the costs of roadway assets. Gains and losses on disposal of operating land are included in “Materials and other” expenses. Gains and losses on disposal of nonoperating land and nonrail assets are included in “Other income – net” since such income is not a product of our railroad operations. A retirement is considered abnormal if it does not occur in the ordinary course of business, if it relates to disposition of a large segment of an asset class and if the retirement varies significantly from the retirement profile identified through our depreciation studies, which inherently consider the impact of normal retirements on expected service lives and depreciation rates. Gains or losses from abnormal retirements would be recognized in income from railway operations. We review the carrying amount of properties whenever events or changes in circumstances indicate that such carrying amount may not be recoverable based on future undiscounted cash flows. Assets that are deemed impaired as a result of such review are recorded at the lower of carrying amount or fair value. New Accounting Pronouncements The FASB issued ASU 2014-09, “ Revenue from Contracts with Customers, ” and related amendments, which are jointly referred to as Accounting Standards Codification (ASC) Topic 606. This standard replaced most existing revenue recognition guidance in GAAP and requires entities to recognize the amount of revenue to which it expects to be entitled for the transfer of promised goods or services to customers. A performance obligation is defined as a promise in a contract to transfer a distinct good or service to the customer. A contract’s transaction price is allocated to each distinct performance obligation and recognized as revenue when, or as, the performance obligation is satisfied. We adopted the provisions of this standard on January 1, 2018, using the modified retrospective method. There was no cumulative effect of initially applying the standard, nor is there any material difference in revenue for the year ended December 31, 2018 , as compared with GAAP that was in effect prior to January 1, 2018. In March 2017, the FASB issued ASU 2017-07, “ Improving the Presentation of Net Periodic Pension Cost and Net Periodic Postretirement Benefit Cost .” This update requires segregation of net benefit costs between operating and nonoperating expenses and requires retrospective application. We adopted the standard on January 1, 2018. Under the new standard, only the service cost component of defined benefit pension cost and postretirement benefit cost are reported within “Compensation and benefits” and all other components of net benefit cost are presented in “Other income – net” on the Consolidated Statements of Income, whereas under the previous standard all components were included in “Compensation and benefits.” The retrospective application resulted in an increase to “Compensation and benefits” expense and an offsetting increase to “Other income – net” on the Consolidated Statements of Income of $64 million and $65 million for the years ended December 31, 2017 and December 31, 2016 , respectively, with no impact on “Net income.” In February 2018, the FASB issued ASU 2018-02, “ Reclassification of Certain Tax Effects from Accumulated Other Comprehensive Income.” This update is intended to reclassify the stranded tax effects resulting from tax reform from accumulated other comprehensive income (AOCI) to retained earnings. The amount of the reclassification is the difference between the amount initially charged or credited directly to other comprehensive income at the previously enacted U.S. federal corporate income tax rate that remains in AOCI and the amount that would have been charged or credited directly to other comprehensive income using the newly enacted U.S. federal corporate income tax rate. In the first quarter of 2018, we adopted the provisions of ASU 2018-02 resulting in an increase to “Accumulated other comprehensive loss” of $88 million and a corresponding increase to “Retained income,” with no impact on “Total stockholders’ equity.” In February 2016, the FASB issued ASU 2016-02, “ Leases (Topic 842) ,” and subsequent amendments, which replaced existing lease guidance in GAAP and requires lessees to recognize right-of-use (ROU) assets and lease liabilities on the balance sheet for leases greater than twelve months and disclose key information about leasing arrangements. We adopted the standard on January 1, 2019 using the modified retrospective method and used the effective date as our date of initial application. Financial information will not be updated and the disclosures required under the new standard will not be provided for dates and periods before January 1, 2019. The new standard provides a number of optional practical expedients for transition. We elected the package of practical expedients under the transition guidance which permits us not to reassess under the new standards our prior conclusions for lease identification and lease classification on expired or existing contracts and whether initial direct costs previously capitalized would qualify for capitalization under ASC 842. We also elected the practical expedient related to land easements, allowing us to not reasses our current accounting treatment for existing agreements on land easements, which are not accounted for as leases. We did not elect the hindsight practical expedient to determine the reasonably certain lease term for existing leases. The new standard also provides practical expedients and recognition exemptions for an entity’s ongoing accounting policy elections. We elected the short-term lease recognition exemption for all leases that qualify. This means, for those leases that qualify, we will not recognize ROU assets or lease liabilities. We also elected the practical expedient not to separate lease and non-lease components for all of our leases. We expect that adoption of the standard will result in recognition of lease liabilities of approximately $600 million as of January 1, 2019, with corresponding ROU assets of the same amount based on the present value of the remaining minimum rental payments under current leasing standards for existing operating leases. There will be no adjustment to “Retained income” on adoption. In June 2016, the FASB issued ASU 2016-13, “Credit Losses - Measurement of Credit Losses on Financial Instruments,” which replaces the current incurred loss impairment method with a method that reflects expected credit losses. The new standard is effective as of January 1, 2020, and early adoption is permitted as of January 1, 2019. Because credit losses associated from our trade receivables have historically been insignificant, we do not expect this standard to have a material effect on our financial statements. We will not adopt the standard early.</t>
  </si>
  <si>
    <t>Railway Operating Revenues</t>
  </si>
  <si>
    <t>Revenue from Contract with Customer [Abstract]</t>
  </si>
  <si>
    <t xml:space="preserve"> Railway Operating Revenues The following table disaggregates our revenues by commodity group: 2018 ($ in millions) Merchandise: Chemicals $ 1,808 Agriculture, consumer products, and government 1,674 Metals and construction 1,462 Automotive 991 Paper, clay, and forest products 809 Merchandise 6,744 Intermodal 2,893 Coal 1,821 Total $ 11,458 A performance obligation is created when a customer under a transportation contract or public tariff submits a bill of lading to NS for the transport of goods. These performance obligations are satisfied as the shipments move from origin to destination. As such, transportation revenue is recognized proportionally as a shipment moves, and related expenses are recognized as incurred. These performance obligations are generally short-term in nature with transit days averaging approximately one week or less for each commodity group. The customer has an unconditional obligation to pay for the service once the service has been completed. Estimated revenue associated with in-process shipments at period-end is recorded based on the estimated percentage of service completed to total transit days. We had no material remaining performance obligations as of December 31, 2018 . Under the typical payment terms of our freight contracts, payment for services is due within fifteen days of billing the customer, thus there are no significant financing components. “Accounts receivable – net” on the Consolidated Balance Sheets includes both customer and non-customer receivables as follows: December 31, 2018 2017 ($ in millions) Customer $ 740 $ 703 Non-customer 269 252 Accounts receivable – net $ 1,009 $ 955 Non-customer receivables include non-revenue-related amounts due from other railroads, governmental entities, and others. “Other assets” on the Consolidated Balance Sheets includes non-current customer receivables of $55 million and $39 million at December 31, 2018 and December 31, 2017 , respectively. We do not have any material contract assets or liabilities. Certain of our contracts contain refunds (which are primarily volume-based incentives) that are recorded as a reduction to revenue. Refunds are recorded on the basis of management’s best estimate of projected liability, which is based on historical activity, current shipment counts and expectation of future activity. Certain accessorial services may be provided to customers under their transportation contracts such as switching, demurrage and other incidental service revenues. These are distinct performance obligations that are recognized at a point in time when the services are performed or as contractual obligations are met. This revenue is included within each of the commodity groups and represents approximately 4% of total “Railway operating revenues” on the Consolidated Statements of Income.</t>
  </si>
  <si>
    <t>Other Income - Net</t>
  </si>
  <si>
    <t>Other Income and Expenses [Abstract]</t>
  </si>
  <si>
    <t xml:space="preserve">Other Income – Net 2018 2017 2016 ($ in millions) Net pension and other postretirement benefit cost (Note 12) $ 61 $ 64 $ 65 Rental income 5 87 93 External advisor costs — — (20 ) Other 1 5 (2 ) Total $ 67 $ 156 $ 136 </t>
  </si>
  <si>
    <t>Income Taxes</t>
  </si>
  <si>
    <t>Income Tax Disclosure [Abstract]</t>
  </si>
  <si>
    <t>Income Taxes Tax reform, enacted in 2017, lowered the Federal corporate tax rate from 35% to 21% and made numerous other tax law changes. GAAP requires companies to recognize the effect of tax law changes in the period of enactment. As a result, in 2017 , “Purchased services and rents” included a $151 million benefit for earnings generated from reductions to net deferred tax liabilities at certain equity investees and “Income taxes” included a $3,331 million benefit primarily due to the remeasurement of our net deferred tax liabilities to reflect the lower rate. In 2017 , reasonable estimates were made based on our analysis of tax reform that could have required provisional amounts to be adjusted when additional information was obtained. No material adjustments to our provisional amounts were made in 2018 . 2018 2017 2016 ($ in millions) Current: Federal $ 499 $ 500 $ 612 State 131 83 75 Total current taxes 630 583 687 Deferred: Federal 156 (2,924 ) 206 State 17 65 21 Total deferred taxes 173 (2,859 ) 227 Income taxes $ 803 $ (2,276 ) $ 914 Reconciliation of Statutory Rate to Effective Rate “Income taxes” on the Consolidated Statements of Income differs from the amounts computed by applying the statutory federal corporate tax rate as follows: 2018 2017 2016 Amount % Amount % Amount % ($ in millions) Federal income tax at statutory rate $ 728 21.0 $ 1,095 35.0 $ 904 35.0 State income taxes, net of federal tax effect 120 3.5 88 2.8 70 2.8 Equity in earnings related to tax reform — — (38 ) (1.2 ) — — Tax reform — — (3,331 ) (106.5 ) — — Excess tax benefits on stock-based compensation (22 ) (0.7 ) (39 ) (1.2 ) (17 ) (0.7 ) Other, net (23 ) (0.7 ) (51 ) (1.7 ) (43 ) (1.7 ) Income taxes $ 803 23.1 $ (2,276 ) (72.8 ) $ 914 35.4 Deferred Tax Assets and Liabilities Certain items are reported in different periods for financial reporting and income tax purposes. Deferred tax assets and liabilities are recorded in recognition of these differences. The tax effects of temporary differences that give rise to significant portions of the deferred tax assets and deferred tax liabilities are as follows: December 31, 2018 2017 ($ in millions) Deferred tax assets: Compensation and benefits, including postretirement benefits $ 284 $ 235 Accruals, including casualty and other claims 69 64 Other 72 67 Total gross deferred tax assets 425 366 Less valuation allowance (50 ) (44 ) Net deferred tax assets 375 322 Deferred tax liabilities: Property (6,422 ) (6,212 ) Other (413 ) (434 ) Total deferred tax liabilities (6,835 ) (6,646 ) Deferred income taxes $ (6,460 ) $ (6,324 ) Except for amounts for which a valuation allowance has been provided, we believe that it is more likely than not that the results of future operations will generate sufficient taxable income to realize the deferred tax assets. The valuation allowance at the end of each year primarily relates to subsidiary state income tax net operating losses and state investment tax credits that may not be utilized prior to their expiration. The total valuation allowance increased by $6 million in 2018 , $5 million in 2017 , and $4 million in 2016 . Uncertain Tax Positions A reconciliation of the beginning and ending amount of unrecognized tax benefits is as follows: December 31, 2018 2017 ($ in millions) Balance at beginning of year $ 17 $ 27 Additions based on tax positions related to the current year 5 4 Additions for tax positions of prior years — 2 Reductions for tax positions of prior years — (2 ) Settlements with taxing authorities — (11 ) Lapse of statutes of limitations (1 ) (3 ) Balance at end of year $ 21 $ 17 Included in the balance of unrecognized tax benefits at December 31, 2018 are potential benefits of $17 million that would affect the effective tax rate if recognized. Unrecognized tax benefits are adjusted in the period in which new information about a tax position becomes available or the final outcome differs from the amount recorded. The statute of limitations on IRS examinations has expired for all years prior to 2015. We have amended our 2012 income tax return to request a refund of $46 million , which is not included in the above balance of unrecognized tax benefits. State income tax returns generally are subject to examination for a period of three to four years after filing of the return. In addition, we are generally obligated to report changes in taxable income arising from federal income tax examinations to the states within a period of up to two years from the date the federal examination is final. We have various state income tax returns either under examination, administrative appeal, or litigation.</t>
  </si>
  <si>
    <t>Fair Value Measurements</t>
  </si>
  <si>
    <t>Fair Value Disclosures [Abstract]</t>
  </si>
  <si>
    <t>Fair Value Measurements FASB ASC 820-10, “Fair Value Measurements,” established a framework for measuring fair value and a fair value hierarchy that prioritizes the inputs to valuation techniques used to measure fair value into three broad levels, as follows: Level 1 Inputs to the valuation methodology are unadjusted quoted prices for identical assets or liabilities in active markets that we have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hierarchy is based on the lowest level of any input that is significant to the fair value measurement. Fair Values of Financial Instruments The fair values of “Cash and cash equivalents,” “Accounts receivable – net,” “Accounts payable,” and “Short-term debt” approximate carrying values because of the short maturity of these financial instruments. The carrying value of corporate-owned life insurance is recorded at cash surrender value and, accordingly, approximates fair value. There are no other assets or liabilities measured at fair value on a recurring basis at December 31, 2018 or 2017 . The carrying amounts and estimated fair values, based on Level 1 inputs, of long-term debt consisted of the following at December 31: 2018 2017 Carrying Amount Fair Value Carrying Amount Fair Value ($ in millions) Long-term debt, including current maturities $ (11,145 ) $ (12,203 ) $ (9,736 ) $ (11,771 )</t>
  </si>
  <si>
    <t>Investments [Abstract]</t>
  </si>
  <si>
    <t xml:space="preserve"> Investments December 31, 2018 2017 ($ in millions) Long-term investments: Equity method investments: Conrail Inc. $ 1,337 $ 1,293 TTX Company 692 629 Meridian Speedway LLC 271 272 Pan Am Southern LLC 155 154 Other 77 77 Total equity method investments 2,532 2,425 Corporate-owned life insurance at net cash surrender value 556 530 Other investments 21 26 Total long-term investments $ 3,109 $ 2,981 Investment in Conrail Through a limited liability company, we and CSX jointly own Conrail, whose primary subsidiary is CRC. We have a 58% economic and 50% voting interest in the jointly owned entity, and CSX has the remainder of the economic and voting interests. We are amortizing the excess of the purchase price over Conrail’s net equity using the principles of purchase accounting, based primarily on the estimated useful lives of Conrail’s depreciable property and equipment, including the related deferred tax effect of the differences in book and tax accounting bases for such assets, as all of the purchase price at acquisition was allocable to Conrail’s tangible assets and liabilities. At December 31, 2018 , based on the funded status of Conrail’s pension plans, we decreased our proportional investment in Conrail by $11 million . This resulted in a loss of $10 million recorded to “Other comprehensive loss” and a combined federal and state deferred tax asset of $1 million . At December 31, 2017 , based on the funded status of Conrail’s pension plans, we increased our proportional investment in Conrail by $19 million . This resulted in income of $17 million recorded to “Other comprehensive income” and a combined federal and state deferred tax liability of $2 million . At December 31, 2018 , the difference between our investment in Conrail and our share of Conrail’s underlying net equity was $511 million . Our equity in the earnings of Conrail, net of amortization, included in “Purchased services and rents” was $55 million for 2018 , $75 million for 2017 (including $33 million related to the enactment of tax reform – see Note 4), and $47 million for 2016 . Equity in earnings are included in the “Other – net” line item within operating activities in the Consolidated Statements of Cash Flows. CRC owns and operates certain properties (the Shared Assets Areas) for the joint and exclusive benefit of NSR and CSX Transportation, Inc. (CSXT). The costs of operating the Shared Assets Areas are borne by NSR and CSXT based on usage. In addition, NSR and CSXT pay CRC a fee for access to the Shared Assets Areas. “Purchased services and rents” and “Fuel” include expenses payable to CRC for operation of the Shared Assets Areas totaling $150 million in 2018 , $141 million in 2017 , and $151 million in 2016 . Future payments for access fees due to CRC under the Shared Assets Areas agreements are as follows: $38 million in each of 2019 through 2023 and $16 million thereafter. We provide certain general and administrative support functions to Conrail, the fees for which are billed in accordance with several service-provider arrangements and approximate $7 million annually. “Accounts payable” includes $202 million at December 31, 2018 , and $146 million at December 31, 2017 , due to Conrail for the operation of the Shared Assets Areas. “Other liabilities” includes $280 million at both December 31, 2018 and 2017 for long-term advances from Conrail, maturing in 2044 , that bear interest at an average rate of 2.9% . Investment in TTX NS and eight other North American railroads jointly own TTX Company (TTX). NS has a 19.65% ownership interest in TTX, a railcar pooling company that provides its owner-railroads with standardized fleets of intermodal, automotive, and general use railcars at stated rates. Amounts paid to TTX for use of equipment are included in “Purchased services and rents.” This amounted to $262 million , $237 million , and $229 million of expense, respectively, for the years ended December 31, 2018 , 2017 and 2016 . Our equity in the earnings of TTX, also included in “Purchased services and rents,” totaled $61 million for 2018 , $158 million (including $115 million related to the enactment of tax reform – see Note 4) for 2017 , and $26 million for 2016 .</t>
  </si>
  <si>
    <t>Properties</t>
  </si>
  <si>
    <t>Property, Plant and Equipment [Abstract]</t>
  </si>
  <si>
    <t>Properties Accumulated Net Book Depreciation December 31, 2018 Cost Depreciation Value Rate (1) ($ in millions) Land $ 2,337 $ — $ 2,337 — Roadway: Rail and other track material 6,888 (1,951 ) 4,937 2.29 % Ties 5,346 (1,448 ) 3,898 3.36 % Ballast 2,759 (676 ) 2,083 2.70 % Construction in process 442 — 442 — Other roadway 14,072 (3,737 ) 10,335 2.64 % Total roadway 29,507 (7,812 ) 21,695 Equipment: Locomotives 5,870 (2,262 ) 3,608 3.77 % Freight cars 3,183 (1,288 ) 1,895 2.47 % Computers and software 623 (365 ) 258 10.65 % Construction in process 437 — 437 — Other equipment 1,071 (380 ) 691 4.94 % Total equipment 11,184 (4,295 ) 6,889 Other property 437 (267 ) 170 0.78 % Total properties $ 43,465 $ (12,374 ) $ 31,091 Accumulated Net Book Depreciation December 31, 2017 Cost Depreciation Value Rate (1) ($ in millions) Land $ 2,342 $ — $ 2,342 — Roadway: Rail and other track material 6,730 (1,961 ) 4,769 2.28 % Ties 5,181 (1,374 ) 3,807 3.37 % Ballast 2,654 (624 ) 2,030 2.71 % Construction in process 447 — 447 — Other roadway 13,636 (3,523 ) 10,113 2.59 % Total roadway 28,648 (7,482 ) 21,166 Equipment: Locomotives 5,658 (2,158 ) 3,500 3.77 % Freight cars 3,256 (1,286 ) 1,970 2.48 % Computers and software 610 (334 ) 276 10.61 % Construction in process 247 — 247 — Other equipment 1,004 (366 ) 638 5.06 % Total equipment 10,775 (4,144 ) 6,631 Other property 474 (283 ) 191 0.77 % Total properties $ 42,239 $ (11,909 ) $ 30,330 (1) Composite annual depreciation rate for the underlying assets, excluding the effects of the amortization of any deficiency (or excess) that resulted from our depreciation studies. Other property includes the costs of obtaining rights to natural resources of $336 million at both December 31, 2018 and 2017 , with accumulated depletion of $200 million at both dates. Capitalized Interest Total interest cost incurred on debt was $574 million in 2018 , $570 million in 2017 , and $583 million in 2016 , of which $17 million in 2018 and $20 million in both 2017 and 2016 was capitalized.</t>
  </si>
  <si>
    <t>Current Liabilities</t>
  </si>
  <si>
    <t>Payables and Accruals [Abstract]</t>
  </si>
  <si>
    <t>Current Liabilities December 31, 2018 2017 ($ in millions) Accounts payable: Accounts and wages payable $ 828 $ 822 Casualty and other claims (Note 17) 213 187 Due to Conrail (Note 6) 202 146 Vacation liability 140 133 Other 122 113 Total $ 1,505 $ 1,401 Other current liabilities: Interest payable $ 139 $ 115 Pension benefit obligations (Note 12) 18 17 Other 89 101 Total $ 246 $ 233</t>
  </si>
  <si>
    <t>Debt</t>
  </si>
  <si>
    <t>Debt Disclosure [Abstract]</t>
  </si>
  <si>
    <t>Debt Debt with weighted average interest rates and maturities is presented below: December 31, 2018 2017 ($ in millions) Notes and debentures: 4.68% maturing to 2023 $ 2,682 $ 3,282 4.57% maturing 2024 to 2031 3,065 2,365 4.49% maturing 2037 to 2052 5,104 4,404 5.90% maturing 2097 to 2118 1,131 531 Securitization borrowings and capital leases 2 102 Discounts, premiums, and debt issuance costs (839 ) (848 ) Total debt 11,145 9,836 Less current maturities and short-term debt (585 ) (700 ) Long-term debt excluding current maturities and short-term debt $ 10,560 $ 9,136 Long-term debt maturities subsequent to 2019 are as follows: 2020 $ 314 2021 584 2022 600 2023 600 2024 and subsequent years 8,462 Total $ 10,560 In February of 2018, we issued $500 million of 4.15% senior notes due 2048 . In August of 2018, we issued $300 million of 3.65% senior notes due 2025 , $400 million of 3.80% senior notes due 2028 , $200 million of 4.15% senior notes due 2048 , and $600 million of 5.10% senior notes due 2118 . In June of 2018, we renewed our accounts receivable securitization program for a 364 -day term expiring in May 2019 . We also increased the program’s capacity from $350 million to $400 million . Under this facility NSR sells substantially all of its eligible third-party receivables to a subsidiary, which in turn may transfer beneficial interests in the receivables to various commercial paper vehicles. Amounts received under the facility are accounted for as borrowings. Under this facility, we received $50 million in 2018, and paid $150 million and $100 million during 2018 and 2017 , respectively. We had no amounts outstanding under this program at December 31, 2018 and $100 million (at an average variable interest rate of 3.21% ) at December 31, 2017 , which is included within “Short-term debt.” At December 31, 2018 and 2017 , the receivables included in “Accounts receivable – net” serving as collateral for these borrowings totaled $793 million and $751 million , respectively. Borrowings under this program are supported by our $750 million credit agreement. The “Cash, cash equivalents, and restricted cash” line item in the Consolidated Statements of Cash Flows includes restricted cash of $88 million at December 31, 2018 which reflects deposits held by a third-party bond agent as collateral for certain debt obligations maturing in 2019 . The restricted cash balance is included as part of “Other current assets” on the Consolidated Balance Sheets. Credit Agreement and Debt Covenants We have in place and available a $750 million , five -year credit agreement which expires in May 2021 and provides for borrowings at prevailing rates and includes covenants. We had no amounts outstanding under this facility at December 31, 2018 and 2017 , and we are in compliance with all of its covenants.</t>
  </si>
  <si>
    <t>Lease Commitments</t>
  </si>
  <si>
    <t>Leases [Abstract]</t>
  </si>
  <si>
    <t>Lease Commitments We are committed under long-term lease agreements for equipment, lines of road and other property. Future minimum lease payments and operating lease expense are as follows: Future Minimum Lease Payments Operating Leases ($ in millions) 2019 $ 101 2020 95 2021 88 2022 75 2023 69 2024 and subsequent years 267 Total $ 695 Operating Lease Expense 2018 2017 2016 ($ in millions) Minimum rents $ 102 $ 96 $ 97 Contingent rents 102 54 51 Total $ 204 $ 150 $ 148 Contingent rents are primarily comprised of usage-based payments for equipment under service contracts.</t>
  </si>
  <si>
    <t>Other Liabilities</t>
  </si>
  <si>
    <t>Other Liabilities Disclosure [Abstract]</t>
  </si>
  <si>
    <t>Other Liabilities December 31, 2018 2017 ($ in millions) Net other postretirement benefit obligations (Note 12) $ 308 $ 309 Long-term advances from Conrail (Note 6) 280 280 Net pension benefit obligations (Note 12) 278 296 Casualty and other claims (Note 17) 158 179 Deferred compensation 106 113 Other 136 170 Total $ 1,266 $ 1,347</t>
  </si>
  <si>
    <t>Pensions And Other Postretirement Benefits</t>
  </si>
  <si>
    <t>Retirement Benefits [Abstract]</t>
  </si>
  <si>
    <t>Pensions and Other Postretirement Benefits We have both funded and unfunded defined benefit pension plans covering principally salaried employees. We also provide specified health care and life insurance benefits to eligible retired employees; these plans can be amended or terminated at our option. Under our self-insured retiree health care plan, for those participants who are not Medicare-eligible, a defined percentage of health care expenses is covered for retired employees and their dependents, reduced by any deductibles, coinsurance, and, in some cases, coverage provided under other group insurance policies. Those participants who are Medicare-eligible are not covered under the self-insured retiree health care plan, but instead are provided with an employer-funded health reimbursement account which can be used for reimbursement of health insurance premiums or eligible out-of-pocket medical expenses. Pension and Other Postretirement Benefit Obligations and Plan Assets Pension Benefits Other Postretirement Benefits 2018 2017 2018 2017 ($ in millions) Change in benefit obligations: Benefit obligation at beginning of year $ 2,541 $ 2,420 $ 510 $ 528 Service cost 39 38 7 7 Interest cost 83 80 15 15 Actuarial losses (gains) (149 ) 143 (24 ) 6 Benefits paid (143 ) (140 ) (42 ) (46 ) Benefit obligation at end of year 2,371 2,541 466 510 Change in plan assets: Fair value of plan assets at beginning of year 2,373 2,073 201 182 Actual return on plan assets (143 ) 423 (19 ) 40 Employer contribution 18 17 18 25 Benefits paid (143 ) (140 ) (42 ) (46 ) Fair value of plan assets at end of year 2,105 2,373 158 201 Funded status at end of year $ (266 ) $ (168 ) $ (308 ) $ (309 ) Amounts recognized in the Consolidated Balance Sheets: Noncurrent assets $ 30 $ 145 $ — $ — Current liabilities (18 ) (17 ) — — Noncurrent liabilities (278 ) (296 ) (308 ) (309 ) Net amount recognized $ (266 ) $ (168 ) $ (308 ) $ (309 ) Amounts included in accumulated other comprehensive loss (before tax): Net loss $ 895 $ 781 $ 21 $ 11 Prior service cost (benefit) 2 2 (259 ) (283 ) Our accumulated benefit obligation for our defined benefit pension plans is $2.2 billion and $2.3 billion at December 31, 2018 and December 31, 2017 , respectively. Our unfunded pension plans, included above, which in all cases have no assets, had projected benefit obligations of $296 million and $313 million at December 31, 2018 and December 31, 2017 , respectively, and had accumulated benefit obligations of $263 million and $267 million at December 31, 2018 and December 31, 2017 , respectively. Pension and Other Postretirement Benefit Cost Components 2018 2017 2016 ($ in millions) Pension benefits: Service cost $ 39 $ 38 $ 36 Interest cost 83 80 82 Expected return on plan assets (177 ) (172 ) (173 ) Amortization of net losses 57 51 51 Amortization of prior service cost — 1 — Net cost (benefit) $ 2 $ (2 ) $ (4 ) Other postretirement benefits: Service cost $ 7 $ 7 $ 7 Interest cost 15 15 16 Expected return on plan assets (15 ) (15 ) (17 ) Amortization of prior service benefit (24 ) (24 ) (24 ) Net benefit $ (17 ) $ (17 ) $ (18 ) Other Changes in Plan Assets and Benefit Obligations Recognized in Other Comprehensive Income 2018 Pension Other ($ in millions) Net loss arising during the year $ 171 $ 10 Amortization of net losses (57 ) — Amortization of prior service benefit — 24 Total recognized in other comprehensive income $ 114 $ 34 Total recognized in net periodic cost and other comprehensive income $ 116 $ 17 Net actuarial losses arising during the year for pension and other postretirement benefits were due primarily to lower actual returns on plan assets, partially offset by an increase in discount rates. The estimated net losses for the pension plans that will be amortized from accumulated other comprehensive loss into net periodic cost over the next year are $44 million . The estimated prior service benefit for the other postretirement benefit plans that will be amortized from accumulated other comprehensive loss into net periodic benefit over the next year is $24 million . Pension and Other Postretirement Benefits Assumptions Costs for pension and other postretirement benefits are determined based on actuarial valuations that reflect appropriate assumptions as of the measurement date, ordinarily the beginning of each year. The funded status of the plans is determined using appropriate assumptions as of each year end. A summary of the major assumptions follows: 2018 2017 2016 Pension funded status: Discount rate 4.33 % 3.74 % 4.05 % Future salary increases 4.21 % 4.21 % 4.21 % Other postretirement benefits funded status: Discount rate 4.18 % 3.57 % 3.83 % Pension cost: Discount rate - service cost 4.01 % 4.31 % 4.64 % Discount rate - interest cost 3.33 % 3.43 % 3.51 % Return on assets in plans 8.25 % 8.25 % 8.25 % Future salary increases 4.21 % 4.21 % 4.50 % Other postretirement benefits cost: Discount rate - service cost 3.83 % 4.17 % 4.36 % Discount rate - interest cost 3.13 % 3.14 % 3.15 % Return on assets in plans 8.00 % 8.00 % 8.00 % Health care trend rate 6.30 % 6.56 % 6.30 % To determine the discount rates used to measure our benefit obligations, we utilize analyses in which the projected annual cash flows from the pension and other postretirement benefit plans were matched with yield curves based on an appropriate universe of high-quality corporate bonds. We use the results of the yield curve analyses to select the discount rates that match the payment streams of the benefits in these plans. We use a spot rate approach to estimate the service cost and interest cost components of net periodic benefit cost for our pension and other postretirement benefit plans. Health Care Cost Trend Assumptions For measurement purposes at December 31, 2018 , increases in the per capita cost of pre-Medicare covered health care benefits were assumed to be 6.5% for 2019 . It is assumed the rate will decrease gradually to an ultimate rate of 5.0% for 2025 and remain at that level thereafter. Assumed health care cost trend rates affect the amounts reported in the consolidated financial statements. To illustrate, a one-percentage point change in the assumed health care cost trend would have the following effects: One-percentage point Increase Decrease ($ in millions) Increase (decrease) in: Total service and interest cost components $ 1 $ (1 ) Postretirement benefit obligation 9 (8 ) Asset Management Eleven investment firms manage our defined benefit pension plans’ assets under investment guidelines approved by our Benefits Investment Committee that is comprised of members of our management. Investments are restricted to domestic and international equity securities, domestic and international fixed income securities, and unleveraged exchange-traded options and financial futures. Limitations restrict investment concentration and use of certain derivative investments. The target asset allocation for equity is 75% of the pension plans’ assets. Fixed income investments must consist predominantly of securities rated investment grade or higher. Equity investments must be in liquid securities listed on national exchanges. No investment is permitted in our securities (except through commingled pension trust funds). Our pension plans’ weighted average asset allocations, by asset category, were as follows: Percentage of plan assets at December 31, 2018 2017 Domestic equity securities 49 % 49 % International equity securities 23 % 25 % Debt securities 25 % 24 % Cash and cash equivalents 3 % 2 % Total 100 % 100 % The other postretirement benefit plan assets consist primarily of trust-owned variable life insurance policies with an asset allocation at December 31, 2018 of 64% in equity securities and 36% in debt securities compared with 67% in equity securities and 33% in debt securities at December 31, 2017 . The target asset allocation for equity is between 50% and 75% of the plan’s assets. The plans’ assumed future returns are based principally on the asset allocations and historical returns for the plans’ asset classes determined from both actual plan returns and, over longer time periods, expected market returns for those asset classes. For 2019 , we assume an 8.25% return on pension plan assets. Fair Value of Plan Assets Following is a description of the valuation methodologies used for pension plan assets measured at fair value. Common stock: Shares held by the plan at year end are valued at the official closing price as defined by the exchange or at the most recent trade price of a security at the close of the active market. Common collective trusts: The readily determinable fair value is based on the published fair value per unit of the trusts. The common collective trusts hold equity securities, fixed income securities and cash and cash equivalents. Fixed income securities: Valued based on quotes received from independent pricing services or at an estimated price at which a dealer would pay for a security at year end using observable market-based inputs. Commingled funds: The readily determinable fair value is based on the published fair value per unit of the funds. The commingled funds hold equity securities. Cash and cash equivalents: Short-term bills or notes are valued at an estimated price at which a dealer would pay for the security at year end using observable market-based inputs; money market funds are valued at the closing price reported on the active market on which the funds are traded. The following table sets forth the pension plans’ assets by valuation technique level, within the fair value hierarchy (there were no level 3 valued assets). December 31, 2018 Level 1 Level 2 Total ($ in millions) Common stock $ 1,106 $ — $ 1,106 Common collective trusts: International equity securities — 314 314 Debt securities — 287 287 Fixed income securities: Corporate bonds — 83 83 Government and agencies securities — 89 89 Mortgage and other asset-backed securities — 62 62 Commingled funds — 92 92 Cash and cash equivalents 72 — 72 Total investments $ 1,178 $ 927 $ 2,105 December 31, 2017 Level 1 Level 2 Total ($ in millions) Common stock $ 1,154 $ — $ 1,154 Common collective trusts: International equity securities — 397 397 Debt securities — 562 562 Fixed income securities: Government and agencies securities — 4 4 Commingled funds — 233 233 Cash and cash equivalents 23 — 23 Total investments $ 1,177 $ 1,196 $ 2,373 Following is a description of the valuation methodologies used for other postretirement benefit plan assets measured at fair value. Trust-owned life insurance: Valued at our share of the net assets of trust-owned life insurance issued by a major insurance company. The underlying investments of that trust consist of a U.S. stock account and a U.S. bond account but may retain cash at times as well. The U.S. stock account and U.S. bond account are valued based on readily determinable fair values. The other postretirement benefit plan assets consisted of trust-owned life insurance with fair values of $158 million and $201 million at December 31, 2018 and December 31, 2017 , respectively, and are valued under level 2 of the fair value hierarchy. There were no level 1 or level 3 valued assets. Contributions and Estimated Future Benefit Payments In 2019 , we expect to contribute approximately $18 million to our unfunded pension plans for payments to pensioners and approximately $41 million to our other postretirement benefit plans for retiree health and death benefits. We do not expect to contribute to our funded pension plan in 2019 . Benefit payments, which reflect expected future service, as appropriate, are expected to be paid as follows: Pension Benefits Other Postretirement Benefits ($ in millions) 2019 $ 142 $ 41 2020 143 40 2021 144 38 2022 145 37 2023 146 36 Years 2024 – 2028 733 165 Other Postretirement Coverage Under collective bargaining agreements, Norfolk Southern and certain subsidiaries participate in a multi-employer benefit plan, which provides certain postretirement health care and life insurance benefits to eligible union employees. Premiums under this plan are expensed as incurred and totaled $35 million in 2018 , $44 million in 2017 , and $37 million in 2016 . Section 401(k) Plans Norfolk Southern and certain subsidiaries provide Section 401(k) savings plans for employees. Under the plans, we match a portion of employee contributions, subject to applicable limitations. Our matching contributions, recorded as an expense, under these plans were $23 million in both 2018 and 2017 and $21 million in 2016 .</t>
  </si>
  <si>
    <t>Stock-Based Compensation</t>
  </si>
  <si>
    <t>Disclosure of Compensation Related Costs, Share-based Payments [Abstract]</t>
  </si>
  <si>
    <t>Stock-Based Compensation Under the stockholder-approved Long-Term Incentive Plan (LTIP), the Compensation Committee (Committee), which is made up of nonemployee members of the Board of Directors, or the Chief Executive Officer (when delegated authority by such Committee), may grant stock options, stock appreciation rights (SARs), restricted stock units (RSUs), restricted shares, performance share units (PSUs), and performance shares, up to a maximum of 104,125,000 shares of our Common Stock, of which 8,644,108 remain available for future grants as of December 31, 2018 . The number of shares remaining for issuance under the LTIP is reduced (i) by 1 for each award granted as a stock option or stock-settled SAR, or (ii) by 1.61 for an award made in the form other than a stock option or stock-settled SAR. Under the Board-approved Thoroughbred Stock Option Plan (TSOP), the Committee may grant stock options up to a maximum of 6,000,000 shares of Common Stock. We use newly issued shares to satisfy any exercises and awards under the LTIP and the TSOP. The LTIP also permits the payment, on a current or a deferred basis and in cash or in stock, of dividend equivalents on shares of Common Stock covered by stock options, RSUs, or PSUs in an amount commensurate with regular quarterly dividends paid on Common Stock. With respect to stock options, if employment of the participant is terminated for any reason, including retirement, disability, or death, we have no further obligation to make any dividend equivalent payments. Regarding RSUs, we have no further obligation to make any dividend equivalent payments unless employment of the participant is terminated as a result of qualifying retirement or disability. Should an employee terminate employment, they are not required to forfeit dividend equivalent payments already received. Outstanding PSUs do not receive dividend equivalent payments. The Committee granted stock options, RSUs and PSUs pursuant to the LTIP and granted stock options pursuant to the TSOP for the last three years as follows: 2018 2017 2016 Granted Weighted Average Grant-Date Fair Value Granted Weighted Average Grant-Date Fair Value Granted Weighted Average Grant-Date Fair Value Stock options: LTIP 40,960 $ 41.70 341,120 $ 37.73 694,290 $ 19.92 TSOP — — 144,440 31.33 302,320 14.75 Total 40,960 485,560 996,610 RSUs 217,290 148.37 83,330 120.16 136,250 70.44 PSUs 92,314 91.60 300,334 88.56 1,042,628 52.75 Beginning in 2018, recipients of certain RSUs and PSUs pursuant to the LTIP who retire prior to October 1st will forfeit awards received in the current year. Receipt of certain LTIP awards is contingent on the recipient having executed a non-compete agreement with the company. We account for our grants of stock options, RSUs, PSUs, and dividend equivalent payments in accordance with FASB ASC 718, “ Compensation - Stock Compensation .” Accordingly, all awards result in charges to net income while dividend equivalent payments, which are all related to equity classified awards, are charged to retained income. Compensation cost for the awards is recognized on a straight-line basis over the requisite service period for the entire award. Related compensation costs and tax benefits during the year were: 2018 2017 2016 ($ in millions) Stock-based compensation expense $ 47 $ 45 $ 42 Total tax benefit 33 54 31 Stock Options Option exercise prices will be at least the higher of (i) the average of the high and low prices at which Common Stock is traded on the grant date, or (ii) the closing price of Common Stock on the grant date. All options are subject to a vesting period of at least one year, and the term of the option will not exceed ten years. Holders of the options granted under the LTIP who remain actively employed receive cash dividend equivalent payments for four years in an amount equal to the regular quarterly dividends paid on Common Stock. Dividend equivalent payments are not made on the TSOP options. For all years, options granted under the LTIP and the TSOP may not be exercised prior to the fourth and third anniversaries of the date of grant, respectively, or if the optionee retires or dies before that anniversary date, may not be exercised before the later of one year after the grant date or the date of the optionee’s retirement or death. The fair value of each option awarded in 2018 was measured on the date of grant using the Black-Scholes valuation model. The fair value of each option awarded in 2017 and 2016 was measured on the date of grant using a binomial lattice-based option valuation model. Expected volatility is based on implied volatility from traded options on, and historical volatility of, Common Stock. Historical data is used to estimate option exercises and employee terminations within the valuation model. For the 2018 grant year, historical exercise data is used to estimate the average expected option term. For the 2017 and 2016 grant years, the average expected option term is derived from the output of the valuation model and represents the period of time that all options granted are expected to be outstanding, including the branches of the model that result in options expiring unexercised. The average risk-free interest rate is based on the U.S. Treasury yield curve in effect at the time of grant. A dividend yield of zero was used for the LTIP options during the vesting period. For 2018 , 2017 , and 2016 , a dividend yield of 1.94% , 2.04% , and 3.37% , respectively, was used for all vested LTIP options and all TSOP options. The assumptions for the LTIP and TSOP grants for the last three years are shown in the following table: 2018 2017 2016 Average expected volatility 24 % 26 % 27 % Average risk-free interest rate 2.55 % 2.51 % 2.00 % Average expected option term LTIP 7.2 years 8.6 years 8.9 years Average expected option term TSOP — 8.3 years 8.6 years A summary of changes in stock options is presented below: Stock Options Weighted Avg. Exercise Price Outstanding at December 31, 2017 4,234,067 $ 83.17 Granted 40,960 149.58 Exercised (840,175 ) 72.08 Forfeited (15,208 ) 89.57 Outstanding at December 31, 2018 3,419,644 86.66 The aggregate intrinsic value of options outstanding at December 31, 2018 was $215 million with a weighted average remaining contractual term of 5.7 years . Of these options outstanding, 1,908,864 were exercisable and had an aggregate intrinsic value of $175 million with a weighted average exercise price of $57.81 and a weighted average remaining contractual term of 3.0 years . The following table provides information related to options exercised for the last three years: 2018 2017 2016 ($ in millions) Options exercised 840,175 1,789,939 1,466,721 Total intrinsic value $ 72 $ 114 $ 60 Cash received upon exercise 58 104 74 Related tax benefits realized 16 35 13 At December 31, 2018 , total unrecognized compensation related to options granted under the LTIP and the TSOP was $5 million , and is expected to be recognized over a weighted-average period of approximately 1.6 years . Restricted Stock Units RSUs granted in 2018 primarily have a four -year ratable restriction period and will be settled through the issuance of shares of Common Stock. RSUs granted in 2017 and 2016 have a five -year restriction period and will also be settled through the issuance of shares of Common Stock. Certain RSU grants include cash dividend equivalent payments during the restriction period in an amount equal to regular quarterly dividends paid on Common Stock. 2018 2017 2016 ($ in millions) RSUs vested 160,200 137,200 175,500 Common Stock issued net of tax withholding 99,968 81,318 103,936 Related tax benefit realized $ 3 $ 3 $ 1 A summary of changes in RSUs is presented below: RSUs Weighted- Average Grant-Date Fair Value Nonvested at December 31, 2017 588,405 $ 87.40 Granted 217,290 148.37 Vested (160,200 ) 69.83 Forfeited (8,460 ) 143.24 Nonvested at December 31, 2018 637,035 111.87 At December 31, 2018 , total unrecognized compensation related to RSUs was $17 million , and is expected to be recognized over a weighted-average period of approximately 2.9 years . Performance Share Units PSUs provide for awards based on the achievement of certain predetermined corporate performance goals at the end of a three-year cycle and are settled through the issuance of shares of Common Stock. All PSUs will earn out based on the achievement of performance conditions and some will also earn out based on a market condition. The market condition fair value was measured on the date of grant using a Monte Carlo simulation model. 2018 2017 2016 ($ in millions) PSUs earned 154,189 171,080 406,038 Common Stock issued net of tax withholding 94,399 99,805 241,757 Related tax benefit realized $ 3 $ 1 $ 3 A summary of changes in PSUs is presented below: PSUs Weighted- Average Grant-Date Fair Value Balance at December 31, 2017 1,748,752 $ 63.36 Granted 92,314 91.60 Earned (154,189 ) 46.08 Unearned (256,981 ) 87.01 Forfeited (3,070 ) 77.26 Balance at December 31, 2018 1,426,826 62.77 At December 31, 2018 , total unrecognized compensation related to PSUs granted under the LTIP was $5 million , and is expected to be recognized over a weighted-average period of approximately 1.5 years . Shares Available and Issued Shares of Common Stock available for future grants and issued in connection with all features of the LTIP and the TSOP at December 31, were as follows: 2018 2017 2016 Available for future grants: LTIP 8,644,108 8,774,768 9,385,674 TSOP 422,973 410,895 544,217 Issued: LTIP 820,746 1,679,547 1,511,645 TSOP 213,796 291,515 300,769</t>
  </si>
  <si>
    <t>Stockholders' Equity</t>
  </si>
  <si>
    <t>Equity [Abstract]</t>
  </si>
  <si>
    <t>Stockholders’ Equity Common Stock Common Stock is reported net of shares held by our consolidated subsidiaries (Treasury Shares). Treasury Shares at December 31, 2018 and 2017 amounted to 20,320,777 , with a cost of $19 million at both dates. Accumulated Other Comprehensive Loss The components of “Other comprehensive income (loss)” reported in the Consolidated Statements of Comprehensive Income and changes in the cumulative balances of “Accumulated other comprehensive loss” reported in the Consolidated Balance Sheets consisted of the following: Balance at Beginning of Year Net Income (Loss) Reclassification of Stranded Tax Effects Reclassification Adjustments Balance at End of Year ($ in millions) Year ended December 31, 2018 Pensions and other postretirement liabilities $ (300 ) $ (136 ) $ (86 ) $ 25 $ (497 ) Other comprehensive loss of equity investees (56 ) (8 ) (2 ) — (66 ) Accumulated other comprehensive loss $ (356 ) $ (144 ) $ (88 ) $ 25 $ (563 ) Year ended December 31, 2017 Pensions and other postretirement liabilities $ (414 ) $ 95 $ — $ 19 $ (300 ) Other comprehensive income of equity investees (73 ) 17 — — (56 ) Accumulated other comprehensive loss $ (487 ) $ 112 $ — $ 19 $ (356 ) The adoption of FASB ASU 2018-02 (see Note 1) resulted in an increase to “Accumulated other comprehensive loss” of $88 million and a corresponding increase to “Retained income,” with no impact on “Total stockholders’ equity.” Other Comprehensive Income (Loss) “Other comprehensive income (loss)” reported in the Consolidated Statements of Comprehensive Income consisted of the following: Pretax Amount Tax (Expense) Benefit Net-of-Tax Amount ($ in millions) Year ended December 31, 2018 Net gain (loss) arising during the year: Pensions and other postretirement benefits $ (181 ) $ 45 $ (136 ) Reclassification adjustments for costs included in net income 33 (8 ) 25 Subtotal (148 ) 37 (111 ) Other comprehensive loss of equity investees (9 ) 1 (8 ) Other comprehensive loss $ (157 ) $ 38 $ (119 ) Year ended December 31, 2017 Net gain arising during the year: Pensions and other postretirement benefits $ 127 $ (32 ) $ 95 Reclassification adjustments for costs included in net income 28 (9 ) 19 Subtotal 155 (41 ) 114 Other comprehensive income of equity investees 19 (2 ) 17 Other comprehensive income $ 174 $ (43 ) $ 131 Year ended December 31, 2016 Net gain (loss) arising during the year: Pensions and other postretirement benefits $ (101 ) $ 37 $ (64 ) Reclassification adjustments for costs included in net income 27 (10 ) 17 Subtotal (74 ) 27 (47 ) Other comprehensive income of equity investees 5 — 5 Other comprehensive loss $ (69 ) $ 27 $ (42 )</t>
  </si>
  <si>
    <t>Stock Repurchase Program</t>
  </si>
  <si>
    <t>Stock Repurchase Program [Abstract]</t>
  </si>
  <si>
    <t>Stock Repurchase Programs We repurchased and retired 17.1 million ( 7.0 million shares under the ASR and 10.1 million shares under our ongoing open-market program), 8.2 million , and 9.2 million shares of Common Stock under our stock repurchase programs in 2018 , 2017 , and 2016 , respectively, at a cost of $2.8 billion , $1.0 billion , and $803 million , respectively. We entered into an ASR on August 2, 2018 with two financial institutions to repurchase Common Stock, at which time we made a payment of $1.2 billion to the financial institutions and received an initial delivery of 5.7 million shares valued at $960 million . In December 2018, the remaining balance was settled through the receipt of 1.3 million additional shares. On September 26, 2017, our Board of Directors authorized the repurchase of up to an additional 50 million shares of Common Stock through December 31, 2022. As of December 31, 2018 , 39.4 million shares remain authorized for repurchase. Since the beginning of 2006, we have repurchased and retired 185.6 million shares at a total cost of $14.1 billion .</t>
  </si>
  <si>
    <t>Earnings Per Share</t>
  </si>
  <si>
    <t>Earnings Per Share [Abstract]</t>
  </si>
  <si>
    <t>Earnings Per Share The following table sets forth the calculation of basic and diluted earnings per share: Basic Diluted 2018 2017 2016 2018 2017 2016 ($ in millions except per share amounts, shares in millions) Net income $ 2,666 $ 5,404 $ 1,668 $ 2,666 $ 5,404 $ 1,668 Dividend equivalent payments (6 ) (4 ) (5 ) (1 ) (2 ) (4 ) Income available to common stockholders $ 2,660 $ 5,400 $ 1,663 $ 2,665 $ 5,402 $ 1,664 Weighted-average shares outstanding 277.7 287.9 293.9 277.7 287.9 293.9 Dilutive effect of outstanding options and share-settled awards 2.5 2.4 2.1 Adjusted weighted-average shares outstanding 280.2 290.3 296.0 Earnings per share $ 9.58 $ 18.76 $ 5.66 $ 9.51 $ 18.61 $ 5.62 In each year, dividend equivalent payments were made to holders of stock options and RSUs. For purposes of computing basic earnings per share, dividend equivalent payments made to holders of stock options and RSUs were deducted from net income to determine income available to common stockholders. For purposes of computing diluted earnings per share, we evaluate on a grant-by-grant basis those stock options and RSUs receiving dividend equivalent payments under the two-class and treasury stock methods to determine which method is more dilutive for each grant. For those grants for which the two-class method was more dilutive, net income was reduced by dividend equivalent payments to determine income available to common stockholders. The dilution calculations exclude options having exercise prices exceeding the average market price of Common Stock of zero , 0.2 million , and 1.3 million for the years ended December 31, 2018 , 2017 and 2016 , respectively.</t>
  </si>
  <si>
    <t>Commitments And Contingencies</t>
  </si>
  <si>
    <t>Commitments and Contingencies Disclosure [Abstract]</t>
  </si>
  <si>
    <t>Commitments and Contingencies Lawsuits We and/or certain subsidiaries are defendants in numerous lawsuits and other claims relating principally to railroad operations. When we conclude that it is probable that a liability has been incurred and the amount of the liability can be reasonably estimated, it is accrued through a charge to earnings. While the ultimate amount of liability incurred in any of these lawsuits and claims is dependent on future developments, in our opinion, the recorded liability is adequate to cover the future payment of such liability and claims. However, the final outcome of any of these lawsuits and claims cannot be predicted with certainty, and unfavorable or unexpected outcomes could result in additional accruals that could be significant to results of operations in a particular year or quarter. Any adjustments to the recorded liability will be reflected in earnings in the periods in which such adjustments become known. In 2007, various antitrust class actions filed against us and other Class I railroads in various Federal district courts regarding fuel surcharges were consolidated in the District of Columbia by the Judicial Panel on Multidistrict Litigation. In 2012, the court certified the case as a class action. The defendant railroads appealed this certification, and the Court of Appeals for the District of Columbia vacated the District Court’s decision and remanded the case for further consideration. On October 10, 2017, the District Court denied class certification; the findings are subject to appeal. We believe the allegations in the complaints are without merit and intend to vigorously defend the cases. We do not believe the outcome of these proceedings will have a material effect on our financial position, results of operations, or liquidity. Casualty Claims Casualty claims include employee personal injury and occupational claims as well as third-party claims, all exclusive of legal costs. To aid in valuing our personal injury liability and determining the amount to accrue with respect to such claims during the year, we utilize studies prepared by an independent consulting actuarial firm. Job-related personal injury and occupational claims are subject to FELA, which is applicable only to railroads. FELA’s fault-based tort system produces results that are unpredictable and inconsistent as compared with a no-fault workers’ compensation system. The variability inherent in this system could result in actual costs being different from the liability recorded. While the ultimate amount of claims incurred is dependent on future developments, in our opinion, the recorded liability is adequate to cover the future payments of claims and is supported by the most recent actuarial study. In all cases, we record a liability when the expected loss for the claim is both probable and reasonably estimable. Employee personal injury claims – The largest component of casualties and other claims expense is employee personal injury costs. The independent actuarial firm engaged by us provides quarterly studies to aid in valuing our employee personal injury liability and estimating personal injury expense. The actuarial firm studies our historical patterns of reserving for claims and subsequent settlements, taking into account relevant outside influences. The actuarial firm uses the results of these analyses to estimate the ultimate amount of liability. We adjust the liability quarterly based upon our assessment and the results of the study. Our estimate of the liability is subject to inherent limitation given the difficulty of predicting future events such as jury decisions, court interpretations, or legislative changes. As a result, actual claim settlements may vary from the estimated liability recorded. Occupational claims – Occupational claims include injuries and illnesses alleged to be caused by exposures which occur over time as opposed to injuries or illnesses caused by a specific accident or event. Types of occupational claims commonly seen allege exposure to asbestos and other claimed toxic substances resulting in respiratory diseases or cancer, exposure to repetitive motion resulting in various musculoskeletal disorders, and exposure to excessive noise resulting in hearing loss. Many such claims are being asserted by former or retired employees, some of whom have not been employed in the rail industry for decades. The independent actuarial firm provides an estimate of the occupational claims liability based upon our history of claim filings, severity, payments, and other pertinent facts. The liability is dependent upon judgments we make as to the specific case reserves as well as judgments of the actuarial firm in the quarterly studies. The actuarial firm’s estimate of ultimate loss includes a provision for those claims that have been incurred but not reported. This provision is derived by analyzing industry data and projecting our experience. We adjust the liability quarterly based upon our assessment and the results of the study. However, it is possible that the recorded liability may not be adequate to cover the future payment of claims. Adjustments to the recorded liability are reflected in operating expenses in the periods in which such adjustments become known. Third-party claims – We record a liability for third-party claims including those for highway crossing accidents, trespasser and other injuries, automobile liability, property damage, and lading damage. The actuarial firm assists us with the calculation of potential liability for third-party claims, except lading damage, based upon our experience including the number and timing of incidents, amount of payments, settlement rates, number of open claims, and legal defenses. We adjust the liability quarterly based upon our assessment and the results of the study. Given the inherent uncertainty in regard to the ultimate outcome of third-party claims, it is possible that the actual loss may differ from the estimated liability recorded. Environmental Matters We are subject to various jurisdictions’ environmental laws and regulations. We record a liability where such liability or loss is probable and reasonably estimable. Environmental specialists regularly participate in ongoing evaluations of all known sites and in determining any necessary adjustments to liability estimates. Our Consolidated Balance Sheets include liabilities for environmental exposures of $55 million at December 31, 2018 , and $58 million at December 31, 2017 , of which $15 million is classified as a current liability at the end of both 2018 and 2017 . At December 31, 2018 , the liability represents our estimates of the probable cleanup, investigation, and remediation costs based on available information at 114 known locations and projects compared with 127 locations and projects at December 31, 2017 . At December 31, 2018 , fifteen sites accounted for $37 million of the liability, and no individual site was considered to be material. We anticipate that much of this liability will be paid out over five years; however, some costs will be paid out over a longer period. At eleven locations, one or more of our subsidiaries in conjunction with a number of other parties have been identified as potentially responsible parties under the Comprehensive Environmental Response, Compensation and Liability Act of 1980 or comparable state statutes that impose joint and several liability for cleanup costs. We calculate our estimated liability for these sites based on facts and legal defenses applicable to each site and not solely on the basis of the potential for joint liability. With respect to known environmental sites (whether identified by us or by the Environmental Protection Agency or comparable state authorities), estimates of our ultimate potential financial exposure for a given site or in the aggregate for all such sites can change over time because of the widely varying costs of currently available cleanup techniques, unpredictable contaminant recovery and reduction rates associated with available cleanup technologies, the likely development of new cleanup technologies, the difficulty of determining in advance the nature and full extent of contamination and each potential participant’s share of any estimated loss (and that participant’s ability to bear it), and evolving statutory and regulatory standards governing liability. The risk of incurring environmental liability for acts and omissions, past, present, and future, is inherent in the railroad business. Some of the commodities we transport, particularly those classified as hazardous materials, pose special risks that we work diligently to reduce. In addition, several of our subsidiaries own, or have owned, land used as operating property, or which is leased and operated by others, or held for sale. Because environmental problems that are latent or undisclosed may exist on these properties, there can be no assurance that we will not incur environmental liabilities or costs with respect to one or more of them, the amount and materiality of which cannot be estimated reliably at this time. Moreover, lawsuits and claims involving these and potentially other unidentified environmental sites and matters are likely to arise from time to time. The resulting liabilities could have a significant effect on financial position, results of operations, or liquidity in a particular year or quarter. Based on our assessment of the facts and circumstances now known, we believe we have recorded the probable and reasonably estimable costs for dealing with those environmental matters of which we are aware. Further, we believe that it is unlikely that any known matters, either individually or in the aggregate, will have a material adverse effect on our financial position, results of operations, or liquidity. Insurance We obtain on behalf of ourself and our subsidiaries insurance for potential losses for third-party liability and first-party property damages. We are currently self-insured up to $50 million and above $1.1 billion ( $1.5 billion for specific perils) per occurrence and/or policy year for bodily injury and property damage to third parties and up to $25 million and above $200 million per occurrence and/or policy year for property owned by us or in our care, custody, or control. Purchase Commitments At December 31, 2018 , we had outstanding purchase commitments totaling approximately $1.2 billion for locomotives, track material, long-term service contracts, track and yard expansion projects in connection with our capital programs as well as freight cars and containers through 2023. Change-In-Control Arrangements We have compensation agreements with certain officers and key employees that become operative only upon a change in control of Norfolk Southern, as defined in those agreements. The agreements provide generally for payments based on compensation at the time of a covered individual’s involuntary or other specified termination and for certain other benefits. Indemnifications In a number of instances, we have agreed to indemnify lenders for additional costs they may bear as a result of certain changes in laws or regulations applicable to their loans. Such changes may include impositions or modifications with respect to taxes, duties, reserves, liquidity, capital adequacy, special deposits, and similar requirements relating to extensions of credit by, deposits with, or the assets or liabilities of such lenders. The nature and timing of changes in laws or regulations applicable to our financings are inherently unpredictable, and therefore our exposure in connection with the foregoing indemnifications cannot be quantified. No liability has been recorded related to these indemnifications.</t>
  </si>
  <si>
    <t>Quarterly Financial Data</t>
  </si>
  <si>
    <t>Quarterly Financial Information Disclosure [Abstract]</t>
  </si>
  <si>
    <t>NORFOLK SOUTHERN CORPORATION AND SUBSIDIARIES QUARTERLY FINANCIAL DATA (Unaudited) Three Months Ended March 31 June 30 September 30 December 31 ($ in millions, except per share amounts) 2018 Railway operating revenues $ 2,717 $ 2,898 $ 2,947 $ 2,896 Income from railway operations 835 1,026 1,020 1,078 Net income 552 710 702 702 Earnings per share: Basic 1.94 2.52 2.54 2.59 Diluted 1.93 2.50 2.52 2.57 2017 Railway operating revenues $ 2,575 $ 2,637 $ 2,670 $ 2,669 Income from railway operations 757 872 895 998 Net income 433 497 506 3,968 Earnings per share: Basic 1.49 1.72 1.76 13.91 Diluted 1.48 1.71 1.75 13.79 Note 1 : In the fourth quarter of 2017, as a result of the enactment of tax reform, “Income from railway operations” included a $151 million benefit and income taxes included a $3,331 million benefit, which added $3,482 million to “Net income,” $12.21 to “Earnings per share – basic,” and $12.10 to “Earnings per share – diluted.” Note 2: The retrospective application of FASB ASU 2017-07 resulted in an increase to “Compensation and benefits” expense within “Railway operating expenses” and an offsetting increase to “Other income – net” of $16 million in each of the quarters of 2017. This resulted in a decrease to “Income from railway operations” as presented for each of the quarters of 2017.</t>
  </si>
  <si>
    <t>Schedule II - Valuation And Qualifying Accounts</t>
  </si>
  <si>
    <t>SEC Schedule, 12-09, Valuation and Qualifying Accounts [Abstract]</t>
  </si>
  <si>
    <t>Norfolk Southern Corporation and Subsidiaries Valuation and Qualifying Accounts Years ended December 31, 2018 , 2017 , and 2016 ($ in millions) Additions charged to: Beginning Balance Expenses Other Accounts Deductions Ending Balance Year ended December 31, 2018 Current portion of casualty and other claims included in accounts payable $ 187 $ 32 $ 145 (2) $ 151 (4) $ 213 Casualty and other claims included in other liabilities 179 85 (1) — 106 (3) 158 Year ended December 31, 2017 Current portion of casualty and other claims included in accounts payable $ 192 $ 17 $ 124 (2) $ 146 (4) $ 187 Casualty and other claims included in other liabilities 178 83 (1) — 82 (3) 179 Year ended December 31, 2016 Current portion of casualty and other claims included in accounts payable $ 174 $ 25 $ 101 (2) $ 108 (4) $ 192 Casualty and other claims included in other liabilities 191 68 (1) — 81 (3) 178 (1) Includes adjustments for changes in estimates for prior years’ claims. (2) Includes revenue refunds and overcharges provided through deductions from operating revenues and transfers from other accounts. (3) Payments and reclassifications to/from accounts payable. (4) Payments and reclassifications to/from other liabilities.</t>
  </si>
  <si>
    <t>Summary Of Significant Accounting Policies (Policy)</t>
  </si>
  <si>
    <t>Description of Business</t>
  </si>
  <si>
    <t>Description of Business Norfolk Southern Corporation is a Virginia-based holding company engaged principally in the rail transportation business, operating approximately 19,500 route miles primarily in the East and Midwest. These consolidated financial statements include Norfolk Southern and its majority-owned and controlled subsidiaries (collectively, NS, we, us, and our). Norfolk Southern’s major subsidiary is NSR. All significant intercompany balances and transactions have been eliminated in consolidation. NSR and its railroad subsidiaries transport raw materials, intermediate products, and finished goods classified in the following commodity groups (percent of total railway operating revenues in 2018 ): intermodal ( 25% ); coal ( 16% ); chemicals ( 16% ); agriculture, consumer products, and government ( 14% ); metals and construction ( 13% ); automotive ( 9% ); and, paper, clay, and forest products ( 7% ). Although most of our customers are domestic, ultimate points of origination or destination for some of the products transported (particularly coal bound for export and some intermodal containers) may be outside the U.S. Approximately 80% of our railroad employees are covered by collective bargaining agreements with various labor unions.</t>
  </si>
  <si>
    <t>Use of Estimates</t>
  </si>
  <si>
    <t>Use of Estimates The preparation of financial statements in accordance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We periodically review our estimates, including those related to the recoverability and useful lives of assets, as well as liabilities for litigation, environmental remediation, casualty claims, income taxes and pension and other postretirement benefits. Changes in facts and circumstances may result in revised estimates.</t>
  </si>
  <si>
    <t>Revenue Recognition</t>
  </si>
  <si>
    <t>Revenue Recognition Transportation revenue is recognized proportionally as a shipment moves from origin to destination, and related expenses are recognized as incurred. Certain of our contract refunds (which are primarily volume-based incentives) are recorded as a reduction to revenues on the basis of management’s best estimate of projected liability, which is based on historical activity, current shipment counts and expectation of future activity. Switching, demurrage and other incidental service revenues are recognized at a point in time when the services are performed or as contractual obligations are met.</t>
  </si>
  <si>
    <t>Cash Equivalents</t>
  </si>
  <si>
    <t>Cash Equivalents “Cash equivalents” are highly liquid investments purchased three months or less from maturity.</t>
  </si>
  <si>
    <t>Allowance For Doubtful Accounts</t>
  </si>
  <si>
    <t>Allowance for Doubtful Accounts Our allowance for doubtful accounts was $7 million at both December 31, 2018 and 2017 . To determine our allowance for doubtful accounts, we evaluate historical loss experience (which has not been significant), the characteristics of current accounts, and general economic conditions and trends.</t>
  </si>
  <si>
    <t>Materials And Supplies</t>
  </si>
  <si>
    <t>Materials and Supplies “Materials and supplies,” consisting mainly of items for maintenance of property and equipment, are stated at the lower of average cost or net realizable value. The cost of materials and supplies expected to be used in property additions or improvements is included in “Properties.”</t>
  </si>
  <si>
    <t>Investments Investments in entities over which we have the ability to exercise significant influence but do not control the entity are accounted for using the equity method, whereby the investment is carried at the cost of the acquisition plus our equity in undistributed earnings or losses since acquisition.</t>
  </si>
  <si>
    <t>Properties “Properties” are stated principally at cost and are depreciated using the group method whereby assets with similar characteristics, use, and expected lives are grouped together in asset classes and depreciated using a composite depreciation rate. This methodology treats each asset class as a pool of resources, not as singular items. We use approximately 75 depreciable asset classes. “Depreciation” in the Consolidated Statements of Cash Flows includes both depreciation and depletion on operating and nonoperating properties. Depreciation expense is based on our assumptions concerning expected service lives of our properties as well as the expected net salvage that will be received upon their retirement. In developing these assumptions, we utilize periodic depreciation studies that are performed by an independent outside firm of consulting engineers and approved by the STB. Our depreciation studies are conducted about every three years for equipment and every six years for track assets and other roadway property. The frequency of these studies is consistent with guidelines established by the STB. We adjust our rates based on the results of these studies and implement the changes prospectively. The studies may also indicate that the recorded amount of accumulated depreciation is deficient (or in excess) of the amount indicated by the study. Any such deficiency (or excess) is amortized as a component of depreciation expense over the remaining service lives of the affected class of property, as determined by the study. Key factors that are considered in developing average service life and salvage estimates include: • statistical analysis of historical retirement data and surviving asset records; • review of historical salvage received and current market rates; • review of our operations including expected changes in technology, customer demand, maintenance practices and asset management strategies; • review of accounting policies and assumptions; and • industry review and analysis. The composite depreciation rate for rail in high density corridors is derived based on consideration of annual gross tons as compared to the total or ultimate capacity of rail in these corridors. Our experience has shown that traffic density is a leading factor in the determination of the expected service life of rail in high density corridors. In developing the respective depreciation rate, consideration is also given to several rail characteristics including age, weight, condition (new or second-hand) and type (curved or straight). We capitalize interest on major projects during the period of their construction. Expenditures, including those on leased assets, that extend an asset’s useful life or increase its utility are capitalized. Expenditures capitalized include those that are directly related to a capital project and may include materials, labor and equipment, in addition to an allocable portion of indirect costs that relate to a capital project. A significant portion of annual capital spending relates to the replacement of self-constructed assets. Removal activities occur in conjunction with replacement and are estimated based on the average percentage of time employees replacing assets spend on removal functions. Costs related to repairs and maintenance activities that do not extend an asset’s useful life or increase its utility are expensed when such repairs are performed. When depreciable operating road and equipment assets are sold or retired in the ordinary course of business, the cost of the assets, net of sale proceeds or salvage, is charged to accumulated depreciation, and no gain or loss is recognized in earnings. Actual historical cost values are retired when available, such as with most equipment assets. The use of estimates in recording the retirement of certain roadway assets is necessary based on the impracticality of tracking individual asset costs. When retiring rail, ties and ballast, we use statistical curves that indicate the relative distribution of the age of the assets retired. The historical cost of other roadway assets is estimated using a combination of inflation indices specific to the rail industry and those published by the U.S. Bureau of Labor Statistics. The indices are applied to the replacement value based on the age of the retired assets. These indices are used because they closely correlate with the costs of roadway assets. Gains and losses on disposal of operating land are included in “Materials and other” expenses. Gains and losses on disposal of nonoperating land and nonrail assets are included in “Other income – net” since such income is not a product of our railroad operations. A retirement is considered abnormal if it does not occur in the ordinary course of business, if it relates to disposition of a large segment of an asset class and if the retirement varies significantly from the retirement profile identified through our depreciation studies, which inherently consider the impact of normal retirements on expected service lives and depreciation rates. Gains or losses from abnormal retirements would be recognized in income from railway operations. We review the carrying amount of properties whenever events or changes in circumstances indicate that such carrying amount may not be recoverable based on future undiscounted cash flows. Assets that are deemed impaired as a result of such review are recorded at the lower of carrying amount or fair value.</t>
  </si>
  <si>
    <t>New Accounting Pronouncements</t>
  </si>
  <si>
    <t>New Accounting Pronouncements The FASB issued ASU 2014-09, “ Revenue from Contracts with Customers, ” and related amendments, which are jointly referred to as Accounting Standards Codification (ASC) Topic 606. This standard replaced most existing revenue recognition guidance in GAAP and requires entities to recognize the amount of revenue to which it expects to be entitled for the transfer of promised goods or services to customers. A performance obligation is defined as a promise in a contract to transfer a distinct good or service to the customer. A contract’s transaction price is allocated to each distinct performance obligation and recognized as revenue when, or as, the performance obligation is satisfied. We adopted the provisions of this standard on January 1, 2018, using the modified retrospective method. There was no cumulative effect of initially applying the standard, nor is there any material difference in revenue for the year ended December 31, 2018 , as compared with GAAP that was in effect prior to January 1, 2018. In March 2017, the FASB issued ASU 2017-07, “ Improving the Presentation of Net Periodic Pension Cost and Net Periodic Postretirement Benefit Cost .” This update requires segregation of net benefit costs between operating and nonoperating expenses and requires retrospective application. We adopted the standard on January 1, 2018. Under the new standard, only the service cost component of defined benefit pension cost and postretirement benefit cost are reported within “Compensation and benefits” and all other components of net benefit cost are presented in “Other income – net” on the Consolidated Statements of Income, whereas under the previous standard all components were included in “Compensation and benefits.” The retrospective application resulted in an increase to “Compensation and benefits” expense and an offsetting increase to “Other income – net” on the Consolidated Statements of Income of $64 million and $65 million for the years ended December 31, 2017 and December 31, 2016 , respectively, with no impact on “Net income.” In February 2018, the FASB issued ASU 2018-02, “ Reclassification of Certain Tax Effects from Accumulated Other Comprehensive Income.” This update is intended to reclassify the stranded tax effects resulting from tax reform from accumulated other comprehensive income (AOCI) to retained earnings. The amount of the reclassification is the difference between the amount initially charged or credited directly to other comprehensive income at the previously enacted U.S. federal corporate income tax rate that remains in AOCI and the amount that would have been charged or credited directly to other comprehensive income using the newly enacted U.S. federal corporate income tax rate. In the first quarter of 2018, we adopted the provisions of ASU 2018-02 resulting in an increase to “Accumulated other comprehensive loss” of $88 million and a corresponding increase to “Retained income,” with no impact on “Total stockholders’ equity.” In February 2016, the FASB issued ASU 2016-02, “ Leases (Topic 842) ,” and subsequent amendments, which replaced existing lease guidance in GAAP and requires lessees to recognize right-of-use (ROU) assets and lease liabilities on the balance sheet for leases greater than twelve months and disclose key information about leasing arrangements. We adopted the standard on January 1, 2019 using the modified retrospective method and used the effective date as our date of initial application. Financial information will not be updated and the disclosures required under the new standard will not be provided for dates and periods before January 1, 2019. The new standard provides a number of optional practical expedients for transition. We elected the package of practical expedients under the transition guidance which permits us not to reassess under the new standards our prior conclusions for lease identification and lease classification on expired or existing contracts and whether initial direct costs previously capitalized would qualify for capitalization under ASC 842. We also elected the practical expedient related to land easements, allowing us to not reasses our current accounting treatment for existing agreements on land easements, which are not accounted for as leases. We did not elect the hindsight practical expedient to determine the reasonably certain lease term for existing leases. The new standard also provides practical expedients and recognition exemptions for an entity’s ongoing accounting policy elections. We elected the short-term lease recognition exemption for all leases that qualify. This means, for those leases that qualify, we will not recognize ROU assets or lease liabilities. We also elected the practical expedient not to separate lease and non-lease components for all of our leases. We expect that adoption of the standard will result in recognition of lease liabilities of approximately $600 million as of January 1, 2019, with corresponding ROU assets of the same amount based on the present value of the remaining minimum rental payments under current leasing standards for existing operating leases. There will be no adjustment to “Retained income” on adoption. In June 2016, the FASB issued ASU 2016-13, “Credit Losses - Measurement of Credit Losses on Financial Instruments,” which replaces the current incurred loss impairment method with a method that reflects expected credit losses. The new standard is effective as of January 1, 2020, and early adoption is permitted as of January 1, 2019. Because credit losses associated from our trade receivables have historically been insignificant, we do not expect this standard to have a material effect on our financial statements. We will not adopt the standard early.</t>
  </si>
  <si>
    <t>Railway Operating Revenues (Tables)</t>
  </si>
  <si>
    <t>Disaggregation of Revenue</t>
  </si>
  <si>
    <t>The following table disaggregates our revenues by commodity group: 2018 ($ in millions) Merchandise: Chemicals $ 1,808 Agriculture, consumer products, and government 1,674 Metals and construction 1,462 Automotive 991 Paper, clay, and forest products 809 Merchandise 6,744 Intermodal 2,893 Coal 1,821 Total $ 11,458</t>
  </si>
  <si>
    <t>Schedule of Accounts Receivable</t>
  </si>
  <si>
    <t xml:space="preserve"> “Accounts receivable – net” on the Consolidated Balance Sheets includes both customer and non-customer receivables as follows: December 31, 2018 2017 ($ in millions) Customer $ 740 $ 703 Non-customer 269 252 Accounts receivable – net $ 1,009 $ 955 </t>
  </si>
  <si>
    <t>Other Income - Net (Tables)</t>
  </si>
  <si>
    <t xml:space="preserve"> 2018 2017 2016 ($ in millions) Net pension and other postretirement benefit cost (Note 12) $ 61 $ 64 $ 65 Rental income 5 87 93 External advisor costs — — (20 ) Other 1 5 (2 ) Total $ 67 $ 156 $ 136 </t>
  </si>
  <si>
    <t>Income Taxes (Tables)</t>
  </si>
  <si>
    <t>Provisions For Income Taxes</t>
  </si>
  <si>
    <t xml:space="preserve"> 2018 2017 2016 ($ in millions) Current: Federal $ 499 $ 500 $ 612 State 131 83 75 Total current taxes 630 583 687 Deferred: Federal 156 (2,924 ) 206 State 17 65 21 Total deferred taxes 173 (2,859 ) 227 Income taxes $ 803 $ (2,276 ) $ 914</t>
  </si>
  <si>
    <t>Reconciliation Of Statutory Rate To Effective Rate</t>
  </si>
  <si>
    <t>“Income taxes” on the Consolidated Statements of Income differs from the amounts computed by applying the statutory federal corporate tax rate as follows: 2018 2017 2016 Amount % Amount % Amount % ($ in millions) Federal income tax at statutory rate $ 728 21.0 $ 1,095 35.0 $ 904 35.0 State income taxes, net of federal tax effect 120 3.5 88 2.8 70 2.8 Equity in earnings related to tax reform — — (38 ) (1.2 ) — — Tax reform — — (3,331 ) (106.5 ) — — Excess tax benefits on stock-based compensation (22 ) (0.7 ) (39 ) (1.2 ) (17 ) (0.7 ) Other, net (23 ) (0.7 ) (51 ) (1.7 ) (43 ) (1.7 ) Income taxes $ 803 23.1 $ (2,276 ) (72.8 ) $ 914 35.4</t>
  </si>
  <si>
    <t>Schedule Of Deferred Tax Assets And Liabilities</t>
  </si>
  <si>
    <t>The tax effects of temporary differences that give rise to significant portions of the deferred tax assets and deferred tax liabilities are as follows: December 31, 2018 2017 ($ in millions) Deferred tax assets: Compensation and benefits, including postretirement benefits $ 284 $ 235 Accruals, including casualty and other claims 69 64 Other 72 67 Total gross deferred tax assets 425 366 Less valuation allowance (50 ) (44 ) Net deferred tax assets 375 322 Deferred tax liabilities: Property (6,422 ) (6,212 ) Other (413 ) (434 ) Total deferred tax liabilities (6,835 ) (6,646 ) Deferred income taxes $ (6,460 ) $ (6,324 )</t>
  </si>
  <si>
    <t>Reconciliation Of Unrecognized Tax Benefits</t>
  </si>
  <si>
    <t>A reconciliation of the beginning and ending amount of unrecognized tax benefits is as follows: December 31, 2018 2017 ($ in millions) Balance at beginning of year $ 17 $ 27 Additions based on tax positions related to the current year 5 4 Additions for tax positions of prior years — 2 Reductions for tax positions of prior years — (2 ) Settlements with taxing authorities — (11 ) Lapse of statutes of limitations (1 ) (3 ) Balance at end of year $ 21 $ 17</t>
  </si>
  <si>
    <t>Fair Value Measurements (Tables)</t>
  </si>
  <si>
    <t>Schedule Of Carrying Amounts And Estimated Fair Values</t>
  </si>
  <si>
    <t>The carrying amounts and estimated fair values, based on Level 1 inputs, of long-term debt consisted of the following at December 31: 2018 2017 Carrying Amount Fair Value Carrying Amount Fair Value ($ in millions) Long-term debt, including current maturities $ (11,145 ) $ (12,203 ) $ (9,736 ) $ (11,771 )</t>
  </si>
  <si>
    <t>Investments (Tables)</t>
  </si>
  <si>
    <t xml:space="preserve"> December 31, 2018 2017 ($ in millions) Long-term investments: Equity method investments: Conrail Inc. $ 1,337 $ 1,293 TTX Company 692 629 Meridian Speedway LLC 271 272 Pan Am Southern LLC 155 154 Other 77 77 Total equity method investments 2,532 2,425 Corporate-owned life insurance at net cash surrender value 556 530 Other investments 21 26 Total long-term investments $ 3,109 $ 2,981</t>
  </si>
  <si>
    <t>Properties (Tables)</t>
  </si>
  <si>
    <t xml:space="preserve"> Accumulated Net Book Depreciation December 31, 2018 Cost Depreciation Value Rate (1) ($ in millions) Land $ 2,337 $ — $ 2,337 — Roadway: Rail and other track material 6,888 (1,951 ) 4,937 2.29 % Ties 5,346 (1,448 ) 3,898 3.36 % Ballast 2,759 (676 ) 2,083 2.70 % Construction in process 442 — 442 — Other roadway 14,072 (3,737 ) 10,335 2.64 % Total roadway 29,507 (7,812 ) 21,695 Equipment: Locomotives 5,870 (2,262 ) 3,608 3.77 % Freight cars 3,183 (1,288 ) 1,895 2.47 % Computers and software 623 (365 ) 258 10.65 % Construction in process 437 — 437 — Other equipment 1,071 (380 ) 691 4.94 % Total equipment 11,184 (4,295 ) 6,889 Other property 437 (267 ) 170 0.78 % Total properties $ 43,465 $ (12,374 ) $ 31,091 Accumulated Net Book Depreciation December 31, 2017 Cost Depreciation Value Rate (1) ($ in millions) Land $ 2,342 $ — $ 2,342 — Roadway: Rail and other track material 6,730 (1,961 ) 4,769 2.28 % Ties 5,181 (1,374 ) 3,807 3.37 % Ballast 2,654 (624 ) 2,030 2.71 % Construction in process 447 — 447 — Other roadway 13,636 (3,523 ) 10,113 2.59 % Total roadway 28,648 (7,482 ) 21,166 Equipment: Locomotives 5,658 (2,158 ) 3,500 3.77 % Freight cars 3,256 (1,286 ) 1,970 2.48 % Computers and software 610 (334 ) 276 10.61 % Construction in process 247 — 247 — Other equipment 1,004 (366 ) 638 5.06 % Total equipment 10,775 (4,144 ) 6,631 Other property 474 (283 ) 191 0.77 % Total properties $ 42,239 $ (11,909 ) $ 30,330 (1) Composite annual depreciation rate for the underlying assets, excluding the effects of the amortization of any deficiency (or excess) that resulted from our depreciation studie</t>
  </si>
  <si>
    <t>Current Liabilities (Tables)</t>
  </si>
  <si>
    <t xml:space="preserve"> December 31, 2018 2017 ($ in millions) Accounts payable: Accounts and wages payable $ 828 $ 822 Casualty and other claims (Note 17) 213 187 Due to Conrail (Note 6) 202 146 Vacation liability 140 133 Other 122 113 Total $ 1,505 $ 1,401 Other current liabilities: Interest payable $ 139 $ 115 Pension benefit obligations (Note 12) 18 17 Other 89 101 Total $ 246 $ 233</t>
  </si>
  <si>
    <t>Debt (Tables)</t>
  </si>
  <si>
    <t>Debt With Interest Rates And Maturities</t>
  </si>
  <si>
    <t>Debt with weighted average interest rates and maturities is presented below: December 31, 2018 2017 ($ in millions) Notes and debentures: 4.68% maturing to 2023 $ 2,682 $ 3,282 4.57% maturing 2024 to 2031 3,065 2,365 4.49% maturing 2037 to 2052 5,104 4,404 5.90% maturing 2097 to 2118 1,131 531 Securitization borrowings and capital leases 2 102 Discounts, premiums, and debt issuance costs (839 ) (848 ) Total debt 11,145 9,836 Less current maturities and short-term debt (585 ) (700 ) Long-term debt excluding current maturities and short-term debt $ 10,560 $ 9,136 Long-term debt maturities subsequent to 2019 are as follows: 2020 $ 314 2021 584 2022 600 2023 600 2024 and subsequent years 8,462 Total $ 10,560</t>
  </si>
  <si>
    <t>Lease Commitments (Tables)</t>
  </si>
  <si>
    <t>Future Minimum Lease Payments</t>
  </si>
  <si>
    <t>Future minimum lease payments and operating lease expense are as follows: Future Minimum Lease Payments Operating Leases ($ in millions) 2019 $ 101 2020 95 2021 88 2022 75 2023 69 2024 and subsequent years 267 Total $ 695</t>
  </si>
  <si>
    <t>Operating Lease Expense</t>
  </si>
  <si>
    <t>Operating Lease Expense 2018 2017 2016 ($ in millions) Minimum rents $ 102 $ 96 $ 97 Contingent rents 102 54 51 Total $ 204 $ 150 $ 148</t>
  </si>
  <si>
    <t>Other Liabilities (Tables)</t>
  </si>
  <si>
    <t xml:space="preserve"> December 31, 2018 2017 ($ in millions) Net other postretirement benefit obligations (Note 12) $ 308 $ 309 Long-term advances from Conrail (Note 6) 280 280 Net pension benefit obligations (Note 12) 278 296 Casualty and other claims (Note 17) 158 179 Deferred compensation 106 113 Other 136 170 Total $ 1,266 $ 1,347</t>
  </si>
  <si>
    <t>Pensions And Other Postretirement Benefits (Tables)</t>
  </si>
  <si>
    <t>Pension And Other Postretirement Benefit Obligations And Plan Assets</t>
  </si>
  <si>
    <t>Pension and Other Postretirement Benefit Obligations and Plan Assets Pension Benefits Other Postretirement Benefits 2018 2017 2018 2017 ($ in millions) Change in benefit obligations: Benefit obligation at beginning of year $ 2,541 $ 2,420 $ 510 $ 528 Service cost 39 38 7 7 Interest cost 83 80 15 15 Actuarial losses (gains) (149 ) 143 (24 ) 6 Benefits paid (143 ) (140 ) (42 ) (46 ) Benefit obligation at end of year 2,371 2,541 466 510 Change in plan assets: Fair value of plan assets at beginning of year 2,373 2,073 201 182 Actual return on plan assets (143 ) 423 (19 ) 40 Employer contribution 18 17 18 25 Benefits paid (143 ) (140 ) (42 ) (46 ) Fair value of plan assets at end of year 2,105 2,373 158 201 Funded status at end of year $ (266 ) $ (168 ) $ (308 ) $ (309 ) Amounts recognized in the Consolidated Balance Sheets: Noncurrent assets $ 30 $ 145 $ — $ — Current liabilities (18 ) (17 ) — — Noncurrent liabilities (278 ) (296 ) (308 ) (309 ) Net amount recognized $ (266 ) $ (168 ) $ (308 ) $ (309 ) Amounts included in accumulated other comprehensive loss (before tax): Net loss $ 895 $ 781 $ 21 $ 11 Prior service cost (benefit) 2 2 (259 ) (283 )</t>
  </si>
  <si>
    <t>Pension And Other Postretirement Benefit Cost Components</t>
  </si>
  <si>
    <t>Pension and Other Postretirement Benefit Cost Components 2018 2017 2016 ($ in millions) Pension benefits: Service cost $ 39 $ 38 $ 36 Interest cost 83 80 82 Expected return on plan assets (177 ) (172 ) (173 ) Amortization of net losses 57 51 51 Amortization of prior service cost — 1 — Net cost (benefit) $ 2 $ (2 ) $ (4 ) Other postretirement benefits: Service cost $ 7 $ 7 $ 7 Interest cost 15 15 16 Expected return on plan assets (15 ) (15 ) (17 ) Amortization of prior service benefit (24 ) (24 ) (24 ) Net benefit $ (17 ) $ (17 ) $ (18 )</t>
  </si>
  <si>
    <t>Other Changes In Plan Assets And Benefit Obligations Recognized In Other Comprehensive Loss</t>
  </si>
  <si>
    <t>Other Changes in Plan Assets and Benefit Obligations Recognized in Other Comprehensive Income 2018 Pension Other ($ in millions) Net loss arising during the year $ 171 $ 10 Amortization of net losses (57 ) — Amortization of prior service benefit — 24 Total recognized in other comprehensive income $ 114 $ 34 Total recognized in net periodic cost and other comprehensive income $ 116 $ 17</t>
  </si>
  <si>
    <t>Pension And Other Postretirement Benefit Assumptions</t>
  </si>
  <si>
    <t>A summary of the major assumptions follows: 2018 2017 2016 Pension funded status: Discount rate 4.33 % 3.74 % 4.05 % Future salary increases 4.21 % 4.21 % 4.21 % Other postretirement benefits funded status: Discount rate 4.18 % 3.57 % 3.83 % Pension cost: Discount rate - service cost 4.01 % 4.31 % 4.64 % Discount rate - interest cost 3.33 % 3.43 % 3.51 % Return on assets in plans 8.25 % 8.25 % 8.25 % Future salary increases 4.21 % 4.21 % 4.50 % Other postretirement benefits cost: Discount rate - service cost 3.83 % 4.17 % 4.36 % Discount rate - interest cost 3.13 % 3.14 % 3.15 % Return on assets in plans 8.00 % 8.00 % 8.00 % Health care trend rate 6.30 % 6.56 % 6.30 %</t>
  </si>
  <si>
    <t>Health Care Cost Trend Assumptions</t>
  </si>
  <si>
    <t>To illustrate, a one-percentage point change in the assumed health care cost trend would have the following effects: One-percentage point Increase Decrease ($ in millions) Increase (decrease) in: Total service and interest cost components $ 1 $ (1 ) Postretirement benefit obligation 9 (8 )</t>
  </si>
  <si>
    <t>Pension Plan Weighted-Average Asset Allocations, By Asset Category</t>
  </si>
  <si>
    <t>Our pension plans’ weighted average asset allocations, by asset category, were as follows: Percentage of plan assets at December 31, 2018 2017 Domestic equity securities 49 % 49 % International equity securities 23 % 25 % Debt securities 25 % 24 % Cash and cash equivalents 3 % 2 % Total 100 % 100 %</t>
  </si>
  <si>
    <t>Fair Value Of Plan Assets</t>
  </si>
  <si>
    <t>The following table sets forth the pension plans’ assets by valuation technique level, within the fair value hierarchy (there were no level 3 valued assets). December 31, 2018 Level 1 Level 2 Total ($ in millions) Common stock $ 1,106 $ — $ 1,106 Common collective trusts: International equity securities — 314 314 Debt securities — 287 287 Fixed income securities: Corporate bonds — 83 83 Government and agencies securities — 89 89 Mortgage and other asset-backed securities — 62 62 Commingled funds — 92 92 Cash and cash equivalents 72 — 72 Total investments $ 1,178 $ 927 $ 2,105 December 31, 2017 Level 1 Level 2 Total ($ in millions) Common stock $ 1,154 $ — $ 1,154 Common collective trusts: International equity securities — 397 397 Debt securities — 562 562 Fixed income securities: Government and agencies securities — 4 4 Commingled funds — 233 233 Cash and cash equivalents 23 — 23 Total investments $ 1,177 $ 1,196 $ 2,373</t>
  </si>
  <si>
    <t>Estimated Future Benefit Payments</t>
  </si>
  <si>
    <t>Benefit payments, which reflect expected future service, as appropriate, are expected to be paid as follows: Pension Benefits Other Postretirement Benefits ($ in millions) 2019 $ 142 $ 41 2020 143 40 2021 144 38 2022 145 37 2023 146 36 Years 2024 – 2028 733 165</t>
  </si>
  <si>
    <t>Stock-Based Compensation (Tables)</t>
  </si>
  <si>
    <t>Share-based Compensation Arrangement by Share-based Payment Award [Line Items]</t>
  </si>
  <si>
    <t>Schedule of Options Granted Under LTIP and TSOP</t>
  </si>
  <si>
    <t>The Committee granted stock options, RSUs and PSUs pursuant to the LTIP and granted stock options pursuant to the TSOP for the last three years as follows: 2018 2017 2016 Granted Weighted Average Grant-Date Fair Value Granted Weighted Average Grant-Date Fair Value Granted Weighted Average Grant-Date Fair Value Stock options: LTIP 40,960 $ 41.70 341,120 $ 37.73 694,290 $ 19.92 TSOP — — 144,440 31.33 302,320 14.75 Total 40,960 485,560 996,610 RSUs 217,290 148.37 83,330 120.16 136,250 70.44 PSUs 92,314 91.60 300,334 88.56 1,042,628 52.75</t>
  </si>
  <si>
    <t>Schedule of Compensation Costs and Tax Benefits</t>
  </si>
  <si>
    <t>Related compensation costs and tax benefits during the year were: 2018 2017 2016 ($ in millions) Stock-based compensation expense $ 47 $ 45 $ 42 Total tax benefit 33 54 31</t>
  </si>
  <si>
    <t>Schedule Of Assumptions Used For LTIP And TSOP Grants</t>
  </si>
  <si>
    <t>The assumptions for the LTIP and TSOP grants for the last three years are shown in the following table: 2018 2017 2016 Average expected volatility 24 % 26 % 27 % Average risk-free interest rate 2.55 % 2.51 % 2.00 % Average expected option term LTIP 7.2 years 8.6 years 8.9 years Average expected option term TSOP — 8.3 years 8.6 years</t>
  </si>
  <si>
    <t>Schedule Of Stock Option Activity</t>
  </si>
  <si>
    <t>A summary of changes in stock options is presented below: Stock Options Weighted Avg. Exercise Price Outstanding at December 31, 2017 4,234,067 $ 83.17 Granted 40,960 149.58 Exercised (840,175 ) 72.08 Forfeited (15,208 ) 89.57 Outstanding at December 31, 2018 3,419,644 86.66</t>
  </si>
  <si>
    <t>Summary Of Stock Options Exercised</t>
  </si>
  <si>
    <t>The following table provides information related to options exercised for the last three years: 2018 2017 2016 ($ in millions) Options exercised 840,175 1,789,939 1,466,721 Total intrinsic value $ 72 $ 114 $ 60 Cash received upon exercise 58 104 74 Related tax benefits realized 16 35 13</t>
  </si>
  <si>
    <t>Schedule Of Other Share Activity</t>
  </si>
  <si>
    <t xml:space="preserve"> 2018 2017 2016 ($ in millions) RSUs vested 160,200 137,200 175,500 Common Stock issued net of tax withholding 99,968 81,318 103,936 Related tax benefit realized $ 3 $ 3 $ 1 2018 2017 2016 ($ in millions) PSUs earned 154,189 171,080 406,038 Common Stock issued net of tax withholding 94,399 99,805 241,757 Related tax benefit realized $ 3 $ 1 $ 3</t>
  </si>
  <si>
    <t>Schedule Of Stock Available For Future Grants</t>
  </si>
  <si>
    <t>Shares of Common Stock available for future grants and issued in connection with all features of the LTIP and the TSOP at December 31, were as follows: 2018 2017 2016 Available for future grants: LTIP 8,644,108 8,774,768 9,385,674 TSOP 422,973 410,895 544,217 Issued: LTIP 820,746 1,679,547 1,511,645 TSOP 213,796 291,515 300,769</t>
  </si>
  <si>
    <t>Restricted Stock Units (RSUs)</t>
  </si>
  <si>
    <t>A summary of changes in RSUs is presented below: RSUs Weighted- Average Grant-Date Fair Value Nonvested at December 31, 2017 588,405 $ 87.40 Granted 217,290 148.37 Vested (160,200 ) 69.83 Forfeited (8,460 ) 143.24 Nonvested at December 31, 2018 637,035 111.87</t>
  </si>
  <si>
    <t>Performance Share Units (PSUs)</t>
  </si>
  <si>
    <t>A summary of changes in PSUs is presented below: PSUs Weighted- Average Grant-Date Fair Value Balance at December 31, 2017 1,748,752 $ 63.36 Granted 92,314 91.60 Earned (154,189 ) 46.08 Unearned (256,981 ) 87.01 Forfeited (3,070 ) 77.26 Balance at December 31, 2018 1,426,826 62.77</t>
  </si>
  <si>
    <t>Stockholders' Equity (Tables)</t>
  </si>
  <si>
    <t>The components of “Other comprehensive income (loss)” reported in the Consolidated Statements of Comprehensive Income and changes in the cumulative balances of “Accumulated other comprehensive loss” reported in the Consolidated Balance Sheets consisted of the following: Balance at Beginning of Year Net Income (Loss) Reclassification of Stranded Tax Effects Reclassification Adjustments Balance at End of Year ($ in millions) Year ended December 31, 2018 Pensions and other postretirement liabilities $ (300 ) $ (136 ) $ (86 ) $ 25 $ (497 ) Other comprehensive loss of equity investees (56 ) (8 ) (2 ) — (66 ) Accumulated other comprehensive loss $ (356 ) $ (144 ) $ (88 ) $ 25 $ (563 ) Year ended December 31, 2017 Pensions and other postretirement liabilities $ (414 ) $ 95 $ — $ 19 $ (300 ) Other comprehensive income of equity investees (73 ) 17 — — (56 ) Accumulated other comprehensive loss $ (487 ) $ 112 $ — $ 19 $ (356 )</t>
  </si>
  <si>
    <t>Other Comprehensive Income (Loss) Of Equity Investees</t>
  </si>
  <si>
    <t>“Other comprehensive income (loss)” reported in the Consolidated Statements of Comprehensive Income consisted of the following: Pretax Amount Tax (Expense) Benefit Net-of-Tax Amount ($ in millions) Year ended December 31, 2018 Net gain (loss) arising during the year: Pensions and other postretirement benefits $ (181 ) $ 45 $ (136 ) Reclassification adjustments for costs included in net income 33 (8 ) 25 Subtotal (148 ) 37 (111 ) Other comprehensive loss of equity investees (9 ) 1 (8 ) Other comprehensive loss $ (157 ) $ 38 $ (119 ) Year ended December 31, 2017 Net gain arising during the year: Pensions and other postretirement benefits $ 127 $ (32 ) $ 95 Reclassification adjustments for costs included in net income 28 (9 ) 19 Subtotal 155 (41 ) 114 Other comprehensive income of equity investees 19 (2 ) 17 Other comprehensive income $ 174 $ (43 ) $ 131 Year ended December 31, 2016 Net gain (loss) arising during the year: Pensions and other postretirement benefits $ (101 ) $ 37 $ (64 ) Reclassification adjustments for costs included in net income 27 (10 ) 17 Subtotal (74 ) 27 (47 ) Other comprehensive income of equity investees 5 — 5 Other comprehensive loss $ (69 ) $ 27 $ (42 )</t>
  </si>
  <si>
    <t>Earnings Per Share (Tables)</t>
  </si>
  <si>
    <t>Schedule Of Earnings Per Share Calculation</t>
  </si>
  <si>
    <t>The following table sets forth the calculation of basic and diluted earnings per share: Basic Diluted 2018 2017 2016 2018 2017 2016 ($ in millions except per share amounts, shares in millions) Net income $ 2,666 $ 5,404 $ 1,668 $ 2,666 $ 5,404 $ 1,668 Dividend equivalent payments (6 ) (4 ) (5 ) (1 ) (2 ) (4 ) Income available to common stockholders $ 2,660 $ 5,400 $ 1,663 $ 2,665 $ 5,402 $ 1,664 Weighted-average shares outstanding 277.7 287.9 293.9 277.7 287.9 293.9 Dilutive effect of outstanding options and share-settled awards 2.5 2.4 2.1 Adjusted weighted-average shares outstanding 280.2 290.3 296.0 Earnings per share $ 9.58 $ 18.76 $ 5.66 $ 9.51 $ 18.61 $ 5.62</t>
  </si>
  <si>
    <t>Quarterly Financial Data (Tables)</t>
  </si>
  <si>
    <t xml:space="preserve"> Three Months Ended March 31 June 30 September 30 December 31 ($ in millions, except per share amounts) 2018 Railway operating revenues $ 2,717 $ 2,898 $ 2,947 $ 2,896 Income from railway operations 835 1,026 1,020 1,078 Net income 552 710 702 702 Earnings per share: Basic 1.94 2.52 2.54 2.59 Diluted 1.93 2.50 2.52 2.57 2017 Railway operating revenues $ 2,575 $ 2,637 $ 2,670 $ 2,669 Income from railway operations 757 872 895 998 Net income 433 497 506 3,968 Earnings per share: Basic 1.49 1.72 1.76 13.91 Diluted 1.48 1.71 1.75 13.79</t>
  </si>
  <si>
    <t>Summary Of Significant Accounting Policies (Details) $ in Millions</t>
  </si>
  <si>
    <t>Dec. 31, 2018USD ($)midepreciable_asset_class</t>
  </si>
  <si>
    <t>Dec. 31, 2017USD ($)</t>
  </si>
  <si>
    <t>Property, Plant and Equipment [Line Items]</t>
  </si>
  <si>
    <t>Operating route miles | mi</t>
  </si>
  <si>
    <t>Employees covered by collective bargaining agreements</t>
  </si>
  <si>
    <t>80.00%</t>
  </si>
  <si>
    <t>Allowance for doubtful accounts | $</t>
  </si>
  <si>
    <t>Approximate number of depreciable asset classes used | depreciable_asset_class</t>
  </si>
  <si>
    <t>Depreciation studies description</t>
  </si>
  <si>
    <t>Our depreciation studies are conducted about every three years for equipment and every six years for track assets and other roadway property.</t>
  </si>
  <si>
    <t>Equipment</t>
  </si>
  <si>
    <t>Depreciation studies, period</t>
  </si>
  <si>
    <t>3 years</t>
  </si>
  <si>
    <t>Roadway</t>
  </si>
  <si>
    <t>6 years</t>
  </si>
  <si>
    <t>Intermodal</t>
  </si>
  <si>
    <t>Market groups percent of total railway operating revenues</t>
  </si>
  <si>
    <t>25.00%</t>
  </si>
  <si>
    <t>Coal</t>
  </si>
  <si>
    <t>16.00%</t>
  </si>
  <si>
    <t>Chemicals</t>
  </si>
  <si>
    <t>Agriculture/consumer/government</t>
  </si>
  <si>
    <t>14.00%</t>
  </si>
  <si>
    <t>Metals/construction</t>
  </si>
  <si>
    <t>13.00%</t>
  </si>
  <si>
    <t>Automotive</t>
  </si>
  <si>
    <t>9.00%</t>
  </si>
  <si>
    <t>Paper/clay/forest</t>
  </si>
  <si>
    <t>7.00%</t>
  </si>
  <si>
    <t>Summary Of Significant Accounting Polices (New Accounting Pronouncements) (Details) - USD ($) $ in Millions</t>
  </si>
  <si>
    <t>Jan. 01, 2019</t>
  </si>
  <si>
    <t>New Accounting Pronouncements or Change in Accounting Principle [Line Items]</t>
  </si>
  <si>
    <t>Accumulated other comprehensive income (loss)</t>
  </si>
  <si>
    <t>Accounting Standards Update 2017-07</t>
  </si>
  <si>
    <t>Accounting Standards Update 2018-02</t>
  </si>
  <si>
    <t>Scenario, Forecast | Accounting Standards Update 2016-02</t>
  </si>
  <si>
    <t>Operating leases, liability</t>
  </si>
  <si>
    <t>Operating lease, right-of-use asset</t>
  </si>
  <si>
    <t>Railway Operating Revenues (Details) - USD ($) $ in Millions</t>
  </si>
  <si>
    <t>Disaggregation of Revenue [Line Items]</t>
  </si>
  <si>
    <t>Revenue from contract with customer</t>
  </si>
  <si>
    <t>Accessorial Services</t>
  </si>
  <si>
    <t>Accessorial services percent of total railway operating revenues</t>
  </si>
  <si>
    <t>4.00%</t>
  </si>
  <si>
    <t>Merchandise</t>
  </si>
  <si>
    <t>Merchandise | Chemicals</t>
  </si>
  <si>
    <t>Merchandise | Agriculture/consumer/government</t>
  </si>
  <si>
    <t>Merchandise | Metals/construction</t>
  </si>
  <si>
    <t>Merchandise | Automotive</t>
  </si>
  <si>
    <t>Merchandise | Paper/clay/forest</t>
  </si>
  <si>
    <t>Railway Operating Revenues - Schedule of Account Receivables (Details) - USD ($) $ in Millions</t>
  </si>
  <si>
    <t>Trade Accounts Receivable</t>
  </si>
  <si>
    <t>Other Receivables</t>
  </si>
  <si>
    <t>Other Assets | Trade Accounts Receivable</t>
  </si>
  <si>
    <t>Accounts receivable, net, noncurrent</t>
  </si>
  <si>
    <t>Other Income - Net (Details) - USD ($) $ in Millions</t>
  </si>
  <si>
    <t>Net pension and other postretirement benefit cost (Note 12)</t>
  </si>
  <si>
    <t>Rental income</t>
  </si>
  <si>
    <t>External advisor costs</t>
  </si>
  <si>
    <t>Income Taxes (Narrative) (Details) - USD ($) $ in Millions</t>
  </si>
  <si>
    <t>Tax Credit Carryforward [Line Items]</t>
  </si>
  <si>
    <t>Change in valuation allowance</t>
  </si>
  <si>
    <t>Unrecognized tax benefits that would impact effective tax rate</t>
  </si>
  <si>
    <t>Refund adjustment from taxing authority</t>
  </si>
  <si>
    <t>Purchased Services and Rent</t>
  </si>
  <si>
    <t>Benefit in Purchased Services and Rents</t>
  </si>
  <si>
    <t>Tax Cuts and Jobs Act of 2017, deferred tax liability, income tax (expense) benefit</t>
  </si>
  <si>
    <t>Income Taxes (Provisions For Income Taxes) (Details) - USD ($) $ in Millions</t>
  </si>
  <si>
    <t>Current:</t>
  </si>
  <si>
    <t>Federal</t>
  </si>
  <si>
    <t>State</t>
  </si>
  <si>
    <t>Total current taxes</t>
  </si>
  <si>
    <t>Deferred:</t>
  </si>
  <si>
    <t>Total deferred taxes</t>
  </si>
  <si>
    <t>Income Taxes (Reconciliation Of Statutory Rate To Effective Rate) (Details) - USD ($) $ in Millions</t>
  </si>
  <si>
    <t>Federal income tax at statutory rate</t>
  </si>
  <si>
    <t>State income taxes, net of federal tax effect</t>
  </si>
  <si>
    <t>Equity in earnings related to tax reform</t>
  </si>
  <si>
    <t>Tax reform</t>
  </si>
  <si>
    <t>Excess tax benefits on stock-based compensation</t>
  </si>
  <si>
    <t>Other, net</t>
  </si>
  <si>
    <t>Federal income tax at statutory rate, percentage of net income</t>
  </si>
  <si>
    <t>21.00%</t>
  </si>
  <si>
    <t>35.00%</t>
  </si>
  <si>
    <t>State income taxes, net of federal tax effect, percentage of net income</t>
  </si>
  <si>
    <t>3.50%</t>
  </si>
  <si>
    <t>2.80%</t>
  </si>
  <si>
    <t>Equity in earnings related to tax reform, percentage of net income</t>
  </si>
  <si>
    <t>0.00%</t>
  </si>
  <si>
    <t>(1.20%)</t>
  </si>
  <si>
    <t>Tax reform, percentage of net income</t>
  </si>
  <si>
    <t>(106.50%)</t>
  </si>
  <si>
    <t>Excess tax benefits associated with stock-based compensation, net of federal tax effect, percentage of net income</t>
  </si>
  <si>
    <t>(0.70%)</t>
  </si>
  <si>
    <t>Other, net, percentage of net income</t>
  </si>
  <si>
    <t>(1.70%)</t>
  </si>
  <si>
    <t>Provision for income taxes, percentage of net income</t>
  </si>
  <si>
    <t>23.10%</t>
  </si>
  <si>
    <t>(72.80%)</t>
  </si>
  <si>
    <t>35.40%</t>
  </si>
  <si>
    <t>Income Taxes (Schedule Of Deferred Tax Assets And Liabilities) (Details) - USD ($) $ in Millions</t>
  </si>
  <si>
    <t>Deferred tax assets:</t>
  </si>
  <si>
    <t>Compensation and benefits, including postretirement benefits</t>
  </si>
  <si>
    <t>Accruals, including casualty and other claims</t>
  </si>
  <si>
    <t>Total gross deferred tax assets</t>
  </si>
  <si>
    <t>Less valuation allowance</t>
  </si>
  <si>
    <t>Net deferred tax asset</t>
  </si>
  <si>
    <t>Deferred tax liabilities:</t>
  </si>
  <si>
    <t>Property</t>
  </si>
  <si>
    <t>Total deferred tax liabilities</t>
  </si>
  <si>
    <t>Income Taxes (Reconciliation Of Unrecognized Tax Benefits) (Details) - USD ($) $ in Million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for tax positions of prior years</t>
  </si>
  <si>
    <t>Settlements with taxing authorities</t>
  </si>
  <si>
    <t>Lapse of statutes of limitations</t>
  </si>
  <si>
    <t>Balance at end of year</t>
  </si>
  <si>
    <t>Fair Value Measurements (Details) - Fair Value, Measurements, Recurring - USD ($) $ in Millions</t>
  </si>
  <si>
    <t>Reported Value Measurement</t>
  </si>
  <si>
    <t>Fair Value, Assets and Liabilities Measured on Recurring and Nonrecurring Basis [Line Items]</t>
  </si>
  <si>
    <t>Long-term debt, fair value</t>
  </si>
  <si>
    <t>Estimate of Fair Value Measurement</t>
  </si>
  <si>
    <t>Investments (Details) - USD ($) $ in Millions</t>
  </si>
  <si>
    <t>Schedule of Investments [Line Items]</t>
  </si>
  <si>
    <t>Equity Method Investments</t>
  </si>
  <si>
    <t>Corporate-owned life insurance at net cash surrender value</t>
  </si>
  <si>
    <t>Other investments</t>
  </si>
  <si>
    <t>Total long-term investments</t>
  </si>
  <si>
    <t>Conrail Inc.</t>
  </si>
  <si>
    <t>TTX Company</t>
  </si>
  <si>
    <t>Meridian Speedway LLC</t>
  </si>
  <si>
    <t>Pan Am Southern LLC</t>
  </si>
  <si>
    <t>Properties (Details) - USD ($) $ in Millions</t>
  </si>
  <si>
    <t>Cost</t>
  </si>
  <si>
    <t>Accumulated Depreciation</t>
  </si>
  <si>
    <t>Net Book Value</t>
  </si>
  <si>
    <t>Land</t>
  </si>
  <si>
    <t>Depreciation Rate</t>
  </si>
  <si>
    <t>[1]</t>
  </si>
  <si>
    <t>Rail and other track material</t>
  </si>
  <si>
    <t>2.29%</t>
  </si>
  <si>
    <t>2.28%</t>
  </si>
  <si>
    <t>Ties</t>
  </si>
  <si>
    <t>3.36%</t>
  </si>
  <si>
    <t>3.37%</t>
  </si>
  <si>
    <t>Ballast</t>
  </si>
  <si>
    <t>2.70%</t>
  </si>
  <si>
    <t>2.71%</t>
  </si>
  <si>
    <t>Construction in process</t>
  </si>
  <si>
    <t>Other roadway</t>
  </si>
  <si>
    <t>2.64%</t>
  </si>
  <si>
    <t>2.59%</t>
  </si>
  <si>
    <t>Total roadway</t>
  </si>
  <si>
    <t>Locomotives</t>
  </si>
  <si>
    <t>3.77%</t>
  </si>
  <si>
    <t>Freight cars</t>
  </si>
  <si>
    <t>2.47%</t>
  </si>
  <si>
    <t>2.48%</t>
  </si>
  <si>
    <t>Computers and software</t>
  </si>
  <si>
    <t>10.65%</t>
  </si>
  <si>
    <t>10.61%</t>
  </si>
  <si>
    <t>Other equipment</t>
  </si>
  <si>
    <t>4.94%</t>
  </si>
  <si>
    <t>5.06%</t>
  </si>
  <si>
    <t>Total equipment</t>
  </si>
  <si>
    <t>Other property</t>
  </si>
  <si>
    <t>0.78%</t>
  </si>
  <si>
    <t>0.77%</t>
  </si>
  <si>
    <t>Composite annual depreciation rate for the underlying assets, excluding the effects of the amortization of any deficiency (or excess) that resulted from our depreciation studies.</t>
  </si>
  <si>
    <t>Investments (Narrative) (Details) - USD ($) $ in Millions</t>
  </si>
  <si>
    <t>Deferred tax liabilities</t>
  </si>
  <si>
    <t>Future minimum lease payments, 2024 and subsequent years</t>
  </si>
  <si>
    <t>Shared Assets Areas CRC Lease</t>
  </si>
  <si>
    <t>Future annual minimum payments, due next five years</t>
  </si>
  <si>
    <t>Conrail Equity</t>
  </si>
  <si>
    <t>Equity method investment, ownership percentage</t>
  </si>
  <si>
    <t>58.00%</t>
  </si>
  <si>
    <t>Conrail Voting</t>
  </si>
  <si>
    <t>50.00%</t>
  </si>
  <si>
    <t>Pension plan status change in investment, affiliate</t>
  </si>
  <si>
    <t>Portion of pension plan change attributable to other comprehensive income (loss), affiliate</t>
  </si>
  <si>
    <t>Deferred tax assets</t>
  </si>
  <si>
    <t>Difference between investment in Conrail and share of Conrail's underlying net equity</t>
  </si>
  <si>
    <t>Expenses from transactions with related party</t>
  </si>
  <si>
    <t>General and administrative support to Conrail</t>
  </si>
  <si>
    <t>Due to Conrail, current</t>
  </si>
  <si>
    <t>Due to Conrail, noncurrent</t>
  </si>
  <si>
    <t>Due to Conrail, noncurrent, maturity date</t>
  </si>
  <si>
    <t>Due to Conrail, average interest rate</t>
  </si>
  <si>
    <t>2.90%</t>
  </si>
  <si>
    <t>19.65%</t>
  </si>
  <si>
    <t>Purchased Services and Rent | Conrail Inc.</t>
  </si>
  <si>
    <t>Equity in earnings of investee</t>
  </si>
  <si>
    <t>Purchased Services and Rent | TTX Company</t>
  </si>
  <si>
    <t>Properties (Narrative) (Details) - USD ($) $ in Millions</t>
  </si>
  <si>
    <t>Costs of obtaining rights to natural resources</t>
  </si>
  <si>
    <t>Accumulated depreciation associated with costs of obtaining rights to natural resources</t>
  </si>
  <si>
    <t>Interest costs incurred on debt</t>
  </si>
  <si>
    <t>Interest costs capitalized</t>
  </si>
  <si>
    <t>Current Liabilities (Details) - USD ($) $ in Millions</t>
  </si>
  <si>
    <t>Accounts and wages payable</t>
  </si>
  <si>
    <t>Casualty and other claims (Note 17)</t>
  </si>
  <si>
    <t>Vacation liability</t>
  </si>
  <si>
    <t>Interest payable</t>
  </si>
  <si>
    <t>Pension Plan</t>
  </si>
  <si>
    <t>Pension benefit obligations (Note 12)</t>
  </si>
  <si>
    <t>Due to Conrail (Note 6)</t>
  </si>
  <si>
    <t>Debt (Debt With Interest Rates And Maturities) (Details) - USD ($) $ in Millions</t>
  </si>
  <si>
    <t>Debt Instrument [Line Items]</t>
  </si>
  <si>
    <t>Discounts, premiums, and debt issuance costs</t>
  </si>
  <si>
    <t>Less current maturities and short-term debt</t>
  </si>
  <si>
    <t>Long-term Debt, Fiscal Year Maturity [Abstract]</t>
  </si>
  <si>
    <t>2024 and subsequent years</t>
  </si>
  <si>
    <t>4.68% maturing to 2023</t>
  </si>
  <si>
    <t>Long-term debt, weighted average interest rate</t>
  </si>
  <si>
    <t>4.68%</t>
  </si>
  <si>
    <t>4.57% maturing 2024 to 2031</t>
  </si>
  <si>
    <t>4.57%</t>
  </si>
  <si>
    <t>4.49% maturing 2037 to 2052</t>
  </si>
  <si>
    <t>4.49%</t>
  </si>
  <si>
    <t>5.90% maturing 2097 to 2118</t>
  </si>
  <si>
    <t>5.90%</t>
  </si>
  <si>
    <t>Securitization Borrowings and Capital Leases</t>
  </si>
  <si>
    <t>Debt (Narrative) (Details) - USD ($)</t>
  </si>
  <si>
    <t>1 Months Ended</t>
  </si>
  <si>
    <t>Aug. 31, 2018</t>
  </si>
  <si>
    <t>Feb. 28, 2018</t>
  </si>
  <si>
    <t>May 31, 2018</t>
  </si>
  <si>
    <t>Securitization Borrowings</t>
  </si>
  <si>
    <t>Credit agreement</t>
  </si>
  <si>
    <t>Proceeds from short-term debt</t>
  </si>
  <si>
    <t>Repayments of short-term debt</t>
  </si>
  <si>
    <t>Accounts receivable securitization balance</t>
  </si>
  <si>
    <t>Average variable interest rate</t>
  </si>
  <si>
    <t>3.21%</t>
  </si>
  <si>
    <t>Collateral for securitization borrowings</t>
  </si>
  <si>
    <t>Revolving Credit Facility</t>
  </si>
  <si>
    <t>Long-term Line of Credit</t>
  </si>
  <si>
    <t>Credit agreement term, years</t>
  </si>
  <si>
    <t>5 years</t>
  </si>
  <si>
    <t>4.15% Senior Notes Due 2048 | Senior Notes</t>
  </si>
  <si>
    <t>Proceeds from issuance of long-term debt</t>
  </si>
  <si>
    <t>Debt instrument, interest rate</t>
  </si>
  <si>
    <t>4.15%</t>
  </si>
  <si>
    <t>3.65% Senior Notes Due 2025 | Senior Notes</t>
  </si>
  <si>
    <t>3.65%</t>
  </si>
  <si>
    <t>3.80% Senior Notes Due 2028 | Senior Notes</t>
  </si>
  <si>
    <t>3.80%</t>
  </si>
  <si>
    <t>5.10% Senior Notes Due 2118 | Senior Notes</t>
  </si>
  <si>
    <t>5.10%</t>
  </si>
  <si>
    <t>Other Current Assets</t>
  </si>
  <si>
    <t>Restricted Cash</t>
  </si>
  <si>
    <t>Lease Commitments (Details) - USD ($) $ in Millions</t>
  </si>
  <si>
    <t>2019 - Operating Leases</t>
  </si>
  <si>
    <t>2020 - Operating Leases</t>
  </si>
  <si>
    <t>2021 - Operating Leases</t>
  </si>
  <si>
    <t>2022 - Operating Leases</t>
  </si>
  <si>
    <t>2023 - Operating Leases</t>
  </si>
  <si>
    <t>Total - Operating Leases</t>
  </si>
  <si>
    <t>Operating lease expense - minimum rents</t>
  </si>
  <si>
    <t>Operating lease expense - contingent rents</t>
  </si>
  <si>
    <t>Total operating lease expense</t>
  </si>
  <si>
    <t>Other Liabilities (Details) - USD ($) $ in Millions</t>
  </si>
  <si>
    <t>Deferred compensation</t>
  </si>
  <si>
    <t>Long-term advances from Conrail (Note 6)</t>
  </si>
  <si>
    <t>Other Postretirement Benefits Plan [Member]</t>
  </si>
  <si>
    <t>Defined benefit pension plan, liabilities, noncurrent</t>
  </si>
  <si>
    <t>Pensions And Other Postretirement Benefits (Pension And Other Postretirement Benefit Obligations And Plan Assets) (Details) - USD ($) $ in Millions</t>
  </si>
  <si>
    <t>Change in benefit obligations:</t>
  </si>
  <si>
    <t>Benefit obligation at beginning of year</t>
  </si>
  <si>
    <t>Service cost</t>
  </si>
  <si>
    <t>Interest cost</t>
  </si>
  <si>
    <t>Actuarial losses (gains)</t>
  </si>
  <si>
    <t>Benefits paid</t>
  </si>
  <si>
    <t>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Noncurrent assets</t>
  </si>
  <si>
    <t>Current liabilities</t>
  </si>
  <si>
    <t>Noncurrent liabilities</t>
  </si>
  <si>
    <t>Net amount recognized</t>
  </si>
  <si>
    <t>Net loss</t>
  </si>
  <si>
    <t>Prior service cost (benefit)</t>
  </si>
  <si>
    <t>OPEB</t>
  </si>
  <si>
    <t>Pensions And Other Postretirement Benefits (Pension And Other Postretirement Benefit Cost Components) (Details) - USD ($) $ in Millions</t>
  </si>
  <si>
    <t>Defined Benefit Plan Disclosure [Line Items]</t>
  </si>
  <si>
    <t>Expected return on plan assets</t>
  </si>
  <si>
    <t>Amortization of net losses</t>
  </si>
  <si>
    <t>Amortization of prior service cost</t>
  </si>
  <si>
    <t>Net cost</t>
  </si>
  <si>
    <t>Pensions And Other Postretirement Benefits (Other Changes In Plan Assets And Benefit Obligations Recognized In Other Comprehensive Loss) (Details) - USD ($) $ in Millions</t>
  </si>
  <si>
    <t>Total recognized in other comprehensive income</t>
  </si>
  <si>
    <t>Net loss arising during the year</t>
  </si>
  <si>
    <t>Amortization of prior service benefit</t>
  </si>
  <si>
    <t>Total recognized in net periodic cost and other comprehensive income</t>
  </si>
  <si>
    <t>Pensions And Other Postretirement Benefits (Pension And Other Postretirement Benefit Assumptions) (Details)</t>
  </si>
  <si>
    <t>Return on assets in plans</t>
  </si>
  <si>
    <t>8.25%</t>
  </si>
  <si>
    <t>Funded Plan | Pension Plan</t>
  </si>
  <si>
    <t>Discount rate</t>
  </si>
  <si>
    <t>4.33%</t>
  </si>
  <si>
    <t>3.74%</t>
  </si>
  <si>
    <t>4.05%</t>
  </si>
  <si>
    <t>Future salary increases</t>
  </si>
  <si>
    <t>4.21%</t>
  </si>
  <si>
    <t>Funded Plan | OPEB</t>
  </si>
  <si>
    <t>4.18%</t>
  </si>
  <si>
    <t>3.57%</t>
  </si>
  <si>
    <t>3.83%</t>
  </si>
  <si>
    <t>Unfunded Plan | Pension Plan</t>
  </si>
  <si>
    <t>4.50%</t>
  </si>
  <si>
    <t>Discount rate for service cost</t>
  </si>
  <si>
    <t>4.01%</t>
  </si>
  <si>
    <t>4.31%</t>
  </si>
  <si>
    <t>4.64%</t>
  </si>
  <si>
    <t>Discount rate for interest cost</t>
  </si>
  <si>
    <t>3.33%</t>
  </si>
  <si>
    <t>3.43%</t>
  </si>
  <si>
    <t>3.51%</t>
  </si>
  <si>
    <t>Unfunded Plan | OPEB</t>
  </si>
  <si>
    <t>4.17%</t>
  </si>
  <si>
    <t>4.36%</t>
  </si>
  <si>
    <t>3.13%</t>
  </si>
  <si>
    <t>3.14%</t>
  </si>
  <si>
    <t>3.15%</t>
  </si>
  <si>
    <t>8.00%</t>
  </si>
  <si>
    <t>Health care trend rate</t>
  </si>
  <si>
    <t>6.30%</t>
  </si>
  <si>
    <t>6.56%</t>
  </si>
  <si>
    <t>Pensions And Other Postretirement Benefits (Health Care Cost Trend Assumptions) (Details) $ in Millions</t>
  </si>
  <si>
    <t>Dec. 31, 2018USD ($)</t>
  </si>
  <si>
    <t>One-percentage point increase change in total service and interest cost components</t>
  </si>
  <si>
    <t>One-percentage point decrease change total service and interest cost components</t>
  </si>
  <si>
    <t>One-percentage point increase change in postretirement benefit obligations</t>
  </si>
  <si>
    <t>One-percentage point decrease change in postretirement benefit obligations</t>
  </si>
  <si>
    <t>Pensions And Other Postretirement Benefits (Pension Plan Weighted-Average Asset Allocations, By Asset Category) (Details)</t>
  </si>
  <si>
    <t>Defined Benefit Plan, Information about Plan Assets [Abstract]</t>
  </si>
  <si>
    <t>Actual plan asset allocations</t>
  </si>
  <si>
    <t>100.00%</t>
  </si>
  <si>
    <t>Defined Benefit Plan, Equity Securities, US | Pension Plan</t>
  </si>
  <si>
    <t>49.00%</t>
  </si>
  <si>
    <t>International equity securities | Pension Plan</t>
  </si>
  <si>
    <t>23.00%</t>
  </si>
  <si>
    <t>Debt Securities</t>
  </si>
  <si>
    <t>36.00%</t>
  </si>
  <si>
    <t>33.00%</t>
  </si>
  <si>
    <t>Debt Securities | Pension Plan</t>
  </si>
  <si>
    <t>24.00%</t>
  </si>
  <si>
    <t>Cash and Cash Equivalents | Pension Plan</t>
  </si>
  <si>
    <t>3.00%</t>
  </si>
  <si>
    <t>2.00%</t>
  </si>
  <si>
    <t>Pensions And Other Postretirement Benefits (Fair Value Of Plan Assets) (Details) - Fair Value, Measurements, Recurring - USD ($) $ in Millions</t>
  </si>
  <si>
    <t>Fair value of plan assets</t>
  </si>
  <si>
    <t>Fair Value Inputs Level 1</t>
  </si>
  <si>
    <t>Fair Value Inputs Level 2</t>
  </si>
  <si>
    <t>Common Stock | Fair Value Inputs Level 1</t>
  </si>
  <si>
    <t>Common Stock | Fair Value Inputs Level 2</t>
  </si>
  <si>
    <t>International equity securities</t>
  </si>
  <si>
    <t>International equity securities | Fair Value Inputs Level 1</t>
  </si>
  <si>
    <t>International equity securities | Fair Value Inputs Level 2</t>
  </si>
  <si>
    <t>Debt Securities | Fair Value Inputs Level 1</t>
  </si>
  <si>
    <t>Debt Securities | Fair Value Inputs Level 2</t>
  </si>
  <si>
    <t>Corporate Bonds</t>
  </si>
  <si>
    <t>Corporate Bonds | Fair Value Inputs Level 1</t>
  </si>
  <si>
    <t>Corporate Bonds | Fair Value Inputs Level 2</t>
  </si>
  <si>
    <t>U.S. government and agencies securities</t>
  </si>
  <si>
    <t>U.S. government and agencies securities | Fair Value Inputs Level 1</t>
  </si>
  <si>
    <t>U.S. government and agencies securities | Fair Value Inputs Level 2</t>
  </si>
  <si>
    <t>Mortgage and Other Asset-backed Securities</t>
  </si>
  <si>
    <t>Mortgage and Other Asset-backed Securities | Fair Value Inputs Level 1</t>
  </si>
  <si>
    <t>Mortgage and Other Asset-backed Securities | Fair Value Inputs Level 2</t>
  </si>
  <si>
    <t>Commingled Funds</t>
  </si>
  <si>
    <t>Commingled Funds | Fair Value Inputs Level 1</t>
  </si>
  <si>
    <t>Commingled Funds | Fair Value Inputs Level 2</t>
  </si>
  <si>
    <t>Cash and Cash Equivalents</t>
  </si>
  <si>
    <t>Cash and Cash Equivalents | Fair Value Inputs Level 1</t>
  </si>
  <si>
    <t>Cash and Cash Equivalents | Fair Value Inputs Level 2</t>
  </si>
  <si>
    <t>Pensions And Other Postretirement Benefits (Estimated Future Benefit Payments) (Details) $ in Millions</t>
  </si>
  <si>
    <t>Years 2024 – 2028</t>
  </si>
  <si>
    <t>Pensions And Other Postretirement Benefits (Narrative) (Details) - USD ($) $ in Millions</t>
  </si>
  <si>
    <t>Defined benefit plan's accumulated benefit obligation</t>
  </si>
  <si>
    <t>Unfunded pension plans projected benefit obligation</t>
  </si>
  <si>
    <t>Unfunded pension plans accumulated benefit obligations</t>
  </si>
  <si>
    <t>Multiemployer plan, contributions by employer</t>
  </si>
  <si>
    <t>Defined contribution plan, cost</t>
  </si>
  <si>
    <t>Estimated net loss for defined pension plans amortized from AOCI into net periodic cost</t>
  </si>
  <si>
    <t>Assumed increases in per capita cost of covered health care benefits</t>
  </si>
  <si>
    <t>6.50%</t>
  </si>
  <si>
    <t>Ultimate health care cost trend rate</t>
  </si>
  <si>
    <t>5.00%</t>
  </si>
  <si>
    <t>Pension plan assets target allocation for equity</t>
  </si>
  <si>
    <t>75.00%</t>
  </si>
  <si>
    <t>Assumed rate of return on pension plan assets</t>
  </si>
  <si>
    <t>Expected contribution for the next fiscal year</t>
  </si>
  <si>
    <t>Defined benefit plan, future amortization of prior service cost (Credit)</t>
  </si>
  <si>
    <t>Trust-owned life insurance fair value</t>
  </si>
  <si>
    <t>Defined Benefit Plan, Equity Securities | OPEB</t>
  </si>
  <si>
    <t>64.00%</t>
  </si>
  <si>
    <t>67.00%</t>
  </si>
  <si>
    <t>Minimum</t>
  </si>
  <si>
    <t>Target allocation percentage</t>
  </si>
  <si>
    <t>Maximum</t>
  </si>
  <si>
    <t>Stock-Based Compensation (Narrative) (Details) - USD ($) $ / shares in Units, $ in Millions</t>
  </si>
  <si>
    <t>Available for future grants (in shares)</t>
  </si>
  <si>
    <t>Amended LTIP plan-award granted as an option or stock appreciation right (in shares)</t>
  </si>
  <si>
    <t>Amended LTIP plan - award granted in a form other than option or stock appreciation right (in shares)</t>
  </si>
  <si>
    <t>Dividend yield for period dividend equivalents paid</t>
  </si>
  <si>
    <t>Aggregate intrinsic value of options outstanding</t>
  </si>
  <si>
    <t>Weighted average remaining contractual term of options outstanding</t>
  </si>
  <si>
    <t>5 years 8 months 12 days</t>
  </si>
  <si>
    <t>Number of shares exercisable (in shares)</t>
  </si>
  <si>
    <t>Aggregate intrinsic value of options exercisable</t>
  </si>
  <si>
    <t>Exercisable weighted average exercise price (in dollars per share)</t>
  </si>
  <si>
    <t>Weighted average remaining contractual term of options exercisable</t>
  </si>
  <si>
    <t>LTIP</t>
  </si>
  <si>
    <t>Maximum number of shares available for grant (in shares)</t>
  </si>
  <si>
    <t>Vesting period (in years)</t>
  </si>
  <si>
    <t>4 years</t>
  </si>
  <si>
    <t>LTIP dividend equivalent payment, in years</t>
  </si>
  <si>
    <t>TSOP</t>
  </si>
  <si>
    <t>LTIP And TSOP</t>
  </si>
  <si>
    <t>1.94%</t>
  </si>
  <si>
    <t>2.04%</t>
  </si>
  <si>
    <t>Unrecognized compensation related to stock options granted</t>
  </si>
  <si>
    <t>Unrecognized compensation, weighted average period of recognition</t>
  </si>
  <si>
    <t>1 year 7 months 6 days</t>
  </si>
  <si>
    <t>2 years 10 months 24 days</t>
  </si>
  <si>
    <t>PSU Cycle</t>
  </si>
  <si>
    <t>1 year 6 months</t>
  </si>
  <si>
    <t>1 year</t>
  </si>
  <si>
    <t>Expiration period (in years)</t>
  </si>
  <si>
    <t>10 years</t>
  </si>
  <si>
    <t>Stock-Based Compensation (Schedule of Options Granted Under LTIP and TSOP) (Details) - $ / shares</t>
  </si>
  <si>
    <t>Stock options granted (in shares)</t>
  </si>
  <si>
    <t>Weighted average exercise price of stock options granted (in dollars per share)</t>
  </si>
  <si>
    <t>Stock-Based Compensation (Schedule of Compensation Costs and Tax Benefit) (Details) - USD ($) $ in Millions</t>
  </si>
  <si>
    <t>Stock-based compensation expense</t>
  </si>
  <si>
    <t>Total tax benefit</t>
  </si>
  <si>
    <t>Stock-Based Compensation (Schedule Of Assumptions Used For LTIP And TSOP Grants) (Details)</t>
  </si>
  <si>
    <t>Average expected volatility rate</t>
  </si>
  <si>
    <t>26.00%</t>
  </si>
  <si>
    <t>27.00%</t>
  </si>
  <si>
    <t>Average risk-free interest rate</t>
  </si>
  <si>
    <t>2.55%</t>
  </si>
  <si>
    <t>2.51%</t>
  </si>
  <si>
    <t>Average expected option term, in years</t>
  </si>
  <si>
    <t>7 years 2 months 12 days</t>
  </si>
  <si>
    <t>8 years 7 months 6 days</t>
  </si>
  <si>
    <t>8 years 10 months 24 days</t>
  </si>
  <si>
    <t>8 years 3 months 18 days</t>
  </si>
  <si>
    <t>Stock-Based Compensation (Schedule Of Stock Option Activity) (Details) - $ / shares</t>
  </si>
  <si>
    <t>Share-based Compensation Arrangement by Share-based Payment Award, Options, Outstanding [Roll Forward]</t>
  </si>
  <si>
    <t>Outstanding at December 31, 2016 (in shares)</t>
  </si>
  <si>
    <t>Granted (in shares)</t>
  </si>
  <si>
    <t>Exercised (in shares)</t>
  </si>
  <si>
    <t>Forfeited (in shares)</t>
  </si>
  <si>
    <t>Outstanding at December 31, 2017 (in shares)</t>
  </si>
  <si>
    <t>Share-based Compensation Arrangement by Share-based Payment Award, Options, Outstanding, Weighted Average Exercise Price [Abstract]</t>
  </si>
  <si>
    <t>Weighted average exercise price of stock options outstanding at December 31, 2016 (in dollars per share)</t>
  </si>
  <si>
    <t>Weighted average exercise price of stock options exercised (in dollars per share)</t>
  </si>
  <si>
    <t>Weighted average exercise price of stock options forfeited (in dollars per share)</t>
  </si>
  <si>
    <t>Weighted average exercise price of stock options outstanding at December 31, 2017 (in dollars per share)</t>
  </si>
  <si>
    <t>Stock-Based Compensation (Summary Of Stock Options Exercised) (Details) - USD ($) $ in Millions</t>
  </si>
  <si>
    <t>Options exercised (in shares)</t>
  </si>
  <si>
    <t>Total intrinsic value</t>
  </si>
  <si>
    <t>Cash received upon exercise</t>
  </si>
  <si>
    <t>Related tax benefits realized</t>
  </si>
  <si>
    <t>Stock-Based Compensation (Schedule Of Options) (Details) (Details) - USD ($) $ in Millions</t>
  </si>
  <si>
    <t>Related tax benefit realized</t>
  </si>
  <si>
    <t>Performance Shares [Member]</t>
  </si>
  <si>
    <t>Shares vested (in shares)</t>
  </si>
  <si>
    <t>Common stock, shares, issued (in shares)</t>
  </si>
  <si>
    <t>Stock-Based Compensation (Summary Of Stock Awards Outstanding) (Details) - $ / shares</t>
  </si>
  <si>
    <t>Share-based Compensation Arrangement by Share-based Payment Award, Equity Instruments Other than Options, Nonvested, Number of Shares [Roll Forward]</t>
  </si>
  <si>
    <t>Balance at December 31, 2016 (in shares)</t>
  </si>
  <si>
    <t>Vested (in shares)</t>
  </si>
  <si>
    <t>Balance at December 31, 2017 (in shares)</t>
  </si>
  <si>
    <t>Share-based Compensation Arrangement by Share-based Payment Award, Equity Instruments Other than Options, Nonvested, Weighted Average Grant Date Fair Value [Abstract]</t>
  </si>
  <si>
    <t>Weighted-average grant-date fair value at December 31, 2016 (in dollars per share)</t>
  </si>
  <si>
    <t>Weighted-average grant-date fair value of shares granted (in dollars per share)</t>
  </si>
  <si>
    <t>Weighted-average grant-date fair value of shares vested (in dollars per share)</t>
  </si>
  <si>
    <t>Weighted-average grant-date fair value of shares forfeited (in dollars per share)</t>
  </si>
  <si>
    <t>Weighted-average grant-date fair value at December 31, 2017 (in dollars per share)</t>
  </si>
  <si>
    <t>Unearned (in shares)</t>
  </si>
  <si>
    <t>Weighted-average grant-date fair value of shares earned - paid in Common Stock (in dollars per share)</t>
  </si>
  <si>
    <t>Weighted-average grant-date fair value of shares unearned (in dollars per share)</t>
  </si>
  <si>
    <t>Stock-Based Compensation (Schedule Of Stock Available For Future Grants) (Details) - shares</t>
  </si>
  <si>
    <t>Stockholders' Equity - Narrative (Details) - USD ($) $ in Millions</t>
  </si>
  <si>
    <t>Treasury stock, number of shares held</t>
  </si>
  <si>
    <t>Treasury stock, value</t>
  </si>
  <si>
    <t>Accumulated Other Comprehensive Income (Loss) [Line Items]</t>
  </si>
  <si>
    <t>Stockholders' Equity - Accumulated Other Comprehensive Loss (Details) - USD ($) $ in Millions</t>
  </si>
  <si>
    <t>AOCI Attributable to Parent, Net of Tax [Roll Forward]</t>
  </si>
  <si>
    <t>Accumulated other comprehensive loss, beginning of period</t>
  </si>
  <si>
    <t>Other comprehensive income (loss), before reclassifications, net of tax</t>
  </si>
  <si>
    <t>Reclassification from Accumulated Other Comprehensive Income, Stranded Tax Effects Resulting from the Tax Cuts and Jobs Act</t>
  </si>
  <si>
    <t>Reclassification from Accumulated Other Comprehensive Income, Current Period, Net of Tax</t>
  </si>
  <si>
    <t>Accumulated other comprehensive loss, end of period</t>
  </si>
  <si>
    <t>Pensions And Other Postretirement Liabilities</t>
  </si>
  <si>
    <t>Pensions and other postretirement liabilities, beginning of year</t>
  </si>
  <si>
    <t>Pensions and other postretirement liabilities, reclassification adjustments</t>
  </si>
  <si>
    <t>Pensions and other postretirement liabilities, end of year</t>
  </si>
  <si>
    <t>Stockholders' Equity - Other Comprehensive Income (Loss) Of Equity Investees (Details) - USD ($) $ in Millions</t>
  </si>
  <si>
    <t>Other comprehensive income (loss), tax</t>
  </si>
  <si>
    <t>Other comprehensive income (loss), before reclassifications, before tax</t>
  </si>
  <si>
    <t>Other comprehensive income (loss) before reclassifications, tax</t>
  </si>
  <si>
    <t>Reclassification from accumulated other comprehensive income, before tax</t>
  </si>
  <si>
    <t>Reclassification from AOCI, tax</t>
  </si>
  <si>
    <t>Other comprehensive (income) loss, pension and other postretirement benefit plans, tax</t>
  </si>
  <si>
    <t>Other comprehensive (income) loss, pension and other postretirement benefit plans, adjustment, net of tax</t>
  </si>
  <si>
    <t>Stock Repurchase Program (Details) - USD ($) $ in Millions</t>
  </si>
  <si>
    <t>Aug. 02, 2018</t>
  </si>
  <si>
    <t>Sep. 26, 2017</t>
  </si>
  <si>
    <t>Equity, Class of Treasury Stock [Line Items]</t>
  </si>
  <si>
    <t>Stock repurchased and retired during period (in shares)</t>
  </si>
  <si>
    <t>Stock repurchased and retired during period, cost</t>
  </si>
  <si>
    <t>Payments for repurchase of common stock</t>
  </si>
  <si>
    <t>New stock repurchase program (in shares)</t>
  </si>
  <si>
    <t>Remaining number of shares authorized to be repurchased (in shares)</t>
  </si>
  <si>
    <t>Stock repurchased and retired since beginning of stock repurchase program in 2006 (in shares)</t>
  </si>
  <si>
    <t>Stock repurchased and retired since beginning of stock repurchase program in 2006, cost</t>
  </si>
  <si>
    <t>Accelerated Stock Repurchase Program (ASR)</t>
  </si>
  <si>
    <t>Ongoing Share Repurchase Program</t>
  </si>
  <si>
    <t>Earnings Per Share (Details) - USD ($) $ / shares in Units, shares in Millions, $ in Millions</t>
  </si>
  <si>
    <t>Dividend equivalent payments, Basic</t>
  </si>
  <si>
    <t>Dividend equivalent payments, Diluted</t>
  </si>
  <si>
    <t>Income available to common stockholder's, Basic</t>
  </si>
  <si>
    <t>Income available to common stockholder's, Diluted</t>
  </si>
  <si>
    <t>Weighted-average shares outstanding, basic (in shares)</t>
  </si>
  <si>
    <t>Dilutive effect of outstanding options and share-settled awards (in shares)</t>
  </si>
  <si>
    <t>Adjusted weighted-average shares outstanding, diluted (in shares)</t>
  </si>
  <si>
    <t>Earnings Per Share Antidilutive Securities Excluded from Computation of EPS (Details) - shares</t>
  </si>
  <si>
    <t>Antidilutive securities excluded from computation of earnings per share (in shares)</t>
  </si>
  <si>
    <t>Commitments And Contingencies (Details)</t>
  </si>
  <si>
    <t>Dec. 31, 2018USD ($)location</t>
  </si>
  <si>
    <t>Dec. 31, 2017USD ($)location</t>
  </si>
  <si>
    <t>Environmental liability</t>
  </si>
  <si>
    <t>Current environmental liability</t>
  </si>
  <si>
    <t>Known cleanup and remediation locations and projects | location</t>
  </si>
  <si>
    <t>Number of sites - representative sample | location</t>
  </si>
  <si>
    <t>Liability associated with those sites</t>
  </si>
  <si>
    <t>Environmental locations representative sample liability payout period, in years</t>
  </si>
  <si>
    <t>Responsible locations with another party | location</t>
  </si>
  <si>
    <t>Self-insured injury/damage to third party - up to</t>
  </si>
  <si>
    <t>Self-insured injury/damage to third parties - and above, per occurrence</t>
  </si>
  <si>
    <t>Self-insured for bodily injury and property damage to third parties above, for specific perils</t>
  </si>
  <si>
    <t>Self-insured NS owned property - up to</t>
  </si>
  <si>
    <t>Self-insured NS owned property - and above, per occurrence</t>
  </si>
  <si>
    <t>Purchase commitments</t>
  </si>
  <si>
    <t>Quarterly Financial Data (Details) - USD ($) $ / shares in Units, $ in Millions</t>
  </si>
  <si>
    <t>Effect of Fourth Quarter Events [Line Items]</t>
  </si>
  <si>
    <t>Tax Cuts and Jobs Act of 2017, income tax (expense) benefit, earnings per share, basic (in dollars per share)</t>
  </si>
  <si>
    <t>Tax Cuts and Jobs Act of 2017, income tax (expense) benefit, earnings per share, diluted (in dollars per share)</t>
  </si>
  <si>
    <t>Net Income</t>
  </si>
  <si>
    <t>Schedule II - Valuation And Qualifying Accounts (Details) - USD ($) $ in Millions</t>
  </si>
  <si>
    <t>Current Portion Of Casualty And Other Claims Included In Accounts Payable</t>
  </si>
  <si>
    <t>SEC Schedule, 12-09, Movement in Valuation Allowances and Reserves [Roll Forward]</t>
  </si>
  <si>
    <t>Beginning Balance</t>
  </si>
  <si>
    <t>Expenses</t>
  </si>
  <si>
    <t>Other Accounts</t>
  </si>
  <si>
    <t>Deductions</t>
  </si>
  <si>
    <t>Ending Balance</t>
  </si>
  <si>
    <t>Casualty And Other Claims Included In Other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21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67455326</v>
      </c>
    </row>
    <row r="14" spans="1:4">
      <c r="A14" s="4" t="s">
        <v>23</v>
      </c>
      <c r="B14" s="4" t="s">
        <v>24</v>
      </c>
    </row>
    <row r="15" spans="1:4">
      <c r="A15" s="4" t="s">
        <v>25</v>
      </c>
      <c r="B15" s="4" t="s">
        <v>26</v>
      </c>
    </row>
    <row r="16" spans="1:4">
      <c r="A16" s="4" t="s">
        <v>27</v>
      </c>
      <c r="B16" s="4" t="s">
        <v>24</v>
      </c>
    </row>
    <row r="17" spans="1:4">
      <c r="A17" s="4" t="s">
        <v>28</v>
      </c>
      <c r="B17" s="4" t="s">
        <v>21</v>
      </c>
    </row>
    <row r="18" spans="1:4">
      <c r="A18" s="4" t="s">
        <v>29</v>
      </c>
      <c r="B18" s="4" t="s">
        <v>21</v>
      </c>
    </row>
    <row r="19" spans="1:4">
      <c r="A19" s="4" t="s">
        <v>30</v>
      </c>
      <c r="B19" s="4" t="s">
        <v>21</v>
      </c>
    </row>
    <row r="20" spans="1:4">
      <c r="A20" s="4" t="s">
        <v>31</v>
      </c>
      <c r="D20" s="6" t="n">
        <v>422248422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4</v>
      </c>
      <c r="B1" s="2" t="s">
        <v>1</v>
      </c>
    </row>
    <row r="2" spans="1:2">
      <c r="B2" s="2" t="s">
        <v>2</v>
      </c>
    </row>
    <row r="3" spans="1:2">
      <c r="A3" s="3" t="s">
        <v>166</v>
      </c>
    </row>
    <row r="4" spans="1:2">
      <c r="A4" s="4" t="s">
        <v>74</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11458</v>
      </c>
      <c r="C4" s="6" t="n">
        <v>10551</v>
      </c>
      <c r="D4" s="6" t="n">
        <v>9888</v>
      </c>
    </row>
    <row r="5" spans="1:4">
      <c r="A5" s="3" t="s">
        <v>37</v>
      </c>
    </row>
    <row r="6" spans="1:4">
      <c r="A6" s="4" t="s">
        <v>38</v>
      </c>
      <c r="B6" s="5" t="n">
        <v>2925</v>
      </c>
      <c r="C6" s="5" t="n">
        <v>2979</v>
      </c>
      <c r="D6" s="5" t="n">
        <v>2808</v>
      </c>
    </row>
    <row r="7" spans="1:4">
      <c r="A7" s="4" t="s">
        <v>39</v>
      </c>
      <c r="B7" s="5" t="n">
        <v>1730</v>
      </c>
      <c r="C7" s="5" t="n">
        <v>1414</v>
      </c>
      <c r="D7" s="5" t="n">
        <v>1548</v>
      </c>
    </row>
    <row r="8" spans="1:4">
      <c r="A8" s="4" t="s">
        <v>40</v>
      </c>
      <c r="B8" s="5" t="n">
        <v>1087</v>
      </c>
      <c r="C8" s="5" t="n">
        <v>840</v>
      </c>
      <c r="D8" s="5" t="n">
        <v>698</v>
      </c>
    </row>
    <row r="9" spans="1:4">
      <c r="A9" s="4" t="s">
        <v>41</v>
      </c>
      <c r="B9" s="5" t="n">
        <v>1102</v>
      </c>
      <c r="C9" s="5" t="n">
        <v>1055</v>
      </c>
      <c r="D9" s="5" t="n">
        <v>1026</v>
      </c>
    </row>
    <row r="10" spans="1:4">
      <c r="A10" s="4" t="s">
        <v>42</v>
      </c>
      <c r="B10" s="5" t="n">
        <v>655</v>
      </c>
      <c r="C10" s="5" t="n">
        <v>741</v>
      </c>
      <c r="D10" s="5" t="n">
        <v>799</v>
      </c>
    </row>
    <row r="11" spans="1:4">
      <c r="A11" s="4" t="s">
        <v>43</v>
      </c>
      <c r="B11" s="5" t="n">
        <v>7499</v>
      </c>
      <c r="C11" s="5" t="n">
        <v>7029</v>
      </c>
      <c r="D11" s="5" t="n">
        <v>6879</v>
      </c>
    </row>
    <row r="12" spans="1:4">
      <c r="A12" s="4" t="s">
        <v>44</v>
      </c>
      <c r="B12" s="5" t="n">
        <v>3959</v>
      </c>
      <c r="C12" s="5" t="n">
        <v>3522</v>
      </c>
      <c r="D12" s="5" t="n">
        <v>3009</v>
      </c>
    </row>
    <row r="13" spans="1:4">
      <c r="A13" s="4" t="s">
        <v>45</v>
      </c>
      <c r="B13" s="5" t="n">
        <v>67</v>
      </c>
      <c r="C13" s="5" t="n">
        <v>156</v>
      </c>
      <c r="D13" s="5" t="n">
        <v>136</v>
      </c>
    </row>
    <row r="14" spans="1:4">
      <c r="A14" s="4" t="s">
        <v>46</v>
      </c>
      <c r="B14" s="5" t="n">
        <v>557</v>
      </c>
      <c r="C14" s="5" t="n">
        <v>550</v>
      </c>
      <c r="D14" s="5" t="n">
        <v>563</v>
      </c>
    </row>
    <row r="15" spans="1:4">
      <c r="A15" s="4" t="s">
        <v>47</v>
      </c>
      <c r="B15" s="5" t="n">
        <v>3469</v>
      </c>
      <c r="C15" s="5" t="n">
        <v>3128</v>
      </c>
      <c r="D15" s="5" t="n">
        <v>2582</v>
      </c>
    </row>
    <row r="16" spans="1:4">
      <c r="A16" s="4" t="s">
        <v>48</v>
      </c>
      <c r="B16" s="5" t="n">
        <v>803</v>
      </c>
      <c r="C16" s="5" t="n">
        <v>-2276</v>
      </c>
      <c r="D16" s="5" t="n">
        <v>914</v>
      </c>
    </row>
    <row r="17" spans="1:4">
      <c r="A17" s="4" t="s">
        <v>49</v>
      </c>
      <c r="B17" s="6" t="n">
        <v>2666</v>
      </c>
      <c r="C17" s="6" t="n">
        <v>5404</v>
      </c>
      <c r="D17" s="6" t="n">
        <v>1668</v>
      </c>
    </row>
    <row r="18" spans="1:4">
      <c r="A18" s="3" t="s">
        <v>50</v>
      </c>
    </row>
    <row r="19" spans="1:4">
      <c r="A19" s="4" t="s">
        <v>51</v>
      </c>
      <c r="B19" s="7" t="n">
        <v>9.58</v>
      </c>
      <c r="C19" s="7" t="n">
        <v>18.76</v>
      </c>
      <c r="D19" s="7" t="n">
        <v>5.66</v>
      </c>
    </row>
    <row r="20" spans="1:4">
      <c r="A20" s="4" t="s">
        <v>52</v>
      </c>
      <c r="B20" s="7" t="n">
        <v>9.51</v>
      </c>
      <c r="C20" s="7" t="n">
        <v>18.61</v>
      </c>
      <c r="D20" s="7" t="n">
        <v>5.6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52</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74</v>
      </c>
      <c r="B10" s="4" t="s">
        <v>220</v>
      </c>
    </row>
    <row r="11" spans="1:2">
      <c r="A11" s="4" t="s">
        <v>168</v>
      </c>
      <c r="B11" s="4" t="s">
        <v>221</v>
      </c>
    </row>
    <row r="12" spans="1:2">
      <c r="A12" s="4" t="s">
        <v>222</v>
      </c>
      <c r="B12"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5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v>
      </c>
      <c r="B1" s="2" t="s">
        <v>54</v>
      </c>
      <c r="J1" s="2" t="s">
        <v>1</v>
      </c>
    </row>
    <row r="2" spans="1:12">
      <c r="B2" s="2" t="s">
        <v>2</v>
      </c>
      <c r="C2" s="2" t="s">
        <v>55</v>
      </c>
      <c r="D2" s="2" t="s">
        <v>4</v>
      </c>
      <c r="E2" s="2" t="s">
        <v>56</v>
      </c>
      <c r="F2" s="2" t="s">
        <v>33</v>
      </c>
      <c r="G2" s="2" t="s">
        <v>57</v>
      </c>
      <c r="H2" s="2" t="s">
        <v>58</v>
      </c>
      <c r="I2" s="2" t="s">
        <v>59</v>
      </c>
      <c r="J2" s="2" t="s">
        <v>2</v>
      </c>
      <c r="K2" s="2" t="s">
        <v>33</v>
      </c>
      <c r="L2" s="2" t="s">
        <v>34</v>
      </c>
    </row>
    <row r="3" spans="1:12">
      <c r="A3" s="4" t="s">
        <v>49</v>
      </c>
      <c r="B3" s="6" t="n">
        <v>702</v>
      </c>
      <c r="C3" s="6" t="n">
        <v>702</v>
      </c>
      <c r="D3" s="6" t="n">
        <v>710</v>
      </c>
      <c r="E3" s="6" t="n">
        <v>552</v>
      </c>
      <c r="F3" s="6" t="n">
        <v>3968</v>
      </c>
      <c r="G3" s="6" t="n">
        <v>506</v>
      </c>
      <c r="H3" s="6" t="n">
        <v>497</v>
      </c>
      <c r="I3" s="6" t="n">
        <v>433</v>
      </c>
      <c r="J3" s="6" t="n">
        <v>2666</v>
      </c>
      <c r="K3" s="6" t="n">
        <v>5404</v>
      </c>
      <c r="L3" s="6" t="n">
        <v>1668</v>
      </c>
    </row>
    <row r="4" spans="1:12">
      <c r="A4" s="3" t="s">
        <v>60</v>
      </c>
    </row>
    <row r="5" spans="1:12">
      <c r="A5" s="4" t="s">
        <v>61</v>
      </c>
      <c r="J5" s="5" t="n">
        <v>-148</v>
      </c>
      <c r="K5" s="5" t="n">
        <v>155</v>
      </c>
      <c r="L5" s="5" t="n">
        <v>-74</v>
      </c>
    </row>
    <row r="6" spans="1:12">
      <c r="A6" s="4" t="s">
        <v>62</v>
      </c>
      <c r="J6" s="5" t="n">
        <v>-157</v>
      </c>
      <c r="K6" s="5" t="n">
        <v>174</v>
      </c>
      <c r="L6" s="5" t="n">
        <v>-69</v>
      </c>
    </row>
    <row r="7" spans="1:12">
      <c r="A7" s="4" t="s">
        <v>63</v>
      </c>
      <c r="J7" s="5" t="n">
        <v>38</v>
      </c>
      <c r="K7" s="5" t="n">
        <v>-43</v>
      </c>
      <c r="L7" s="5" t="n">
        <v>27</v>
      </c>
    </row>
    <row r="8" spans="1:12">
      <c r="A8" s="4" t="s">
        <v>64</v>
      </c>
      <c r="J8" s="5" t="n">
        <v>-119</v>
      </c>
      <c r="K8" s="5" t="n">
        <v>131</v>
      </c>
      <c r="L8" s="5" t="n">
        <v>-42</v>
      </c>
    </row>
    <row r="9" spans="1:12">
      <c r="A9" s="4" t="s">
        <v>65</v>
      </c>
      <c r="J9" s="5" t="n">
        <v>2547</v>
      </c>
      <c r="K9" s="5" t="n">
        <v>5535</v>
      </c>
      <c r="L9" s="5" t="n">
        <v>1626</v>
      </c>
    </row>
    <row r="10" spans="1:12">
      <c r="A10" s="4" t="s">
        <v>66</v>
      </c>
    </row>
    <row r="11" spans="1:12">
      <c r="A11" s="3" t="s">
        <v>60</v>
      </c>
    </row>
    <row r="12" spans="1:12">
      <c r="A12" s="4" t="s">
        <v>62</v>
      </c>
      <c r="J12" s="5" t="n">
        <v>-9</v>
      </c>
      <c r="K12" s="5" t="n">
        <v>19</v>
      </c>
      <c r="L12" s="5" t="n">
        <v>5</v>
      </c>
    </row>
    <row r="13" spans="1:12">
      <c r="A13" s="4" t="s">
        <v>63</v>
      </c>
      <c r="J13" s="5" t="n">
        <v>1</v>
      </c>
      <c r="K13" s="5" t="n">
        <v>-2</v>
      </c>
      <c r="L13" s="5" t="n">
        <v>0</v>
      </c>
    </row>
    <row r="14" spans="1:12">
      <c r="A14" s="4" t="s">
        <v>64</v>
      </c>
      <c r="J14" s="6" t="n">
        <v>-8</v>
      </c>
      <c r="K14" s="6" t="n">
        <v>17</v>
      </c>
      <c r="L14" s="6" t="n">
        <v>5</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158</v>
      </c>
    </row>
    <row r="4" spans="1:2">
      <c r="A4" s="4" t="s">
        <v>157</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61</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64</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166</v>
      </c>
    </row>
    <row r="4" spans="1:2">
      <c r="A4" s="4" t="s">
        <v>74</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69</v>
      </c>
    </row>
    <row r="4" spans="1:2">
      <c r="A4" s="4" t="s">
        <v>168</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172</v>
      </c>
    </row>
    <row r="4" spans="1:2">
      <c r="A4" s="4" t="s">
        <v>171</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175</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17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181</v>
      </c>
    </row>
    <row r="4" spans="1:2">
      <c r="A4" s="4" t="s">
        <v>180</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4</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3</v>
      </c>
    </row>
    <row r="2" spans="1:3">
      <c r="A2" s="3" t="s">
        <v>68</v>
      </c>
    </row>
    <row r="3" spans="1:3">
      <c r="A3" s="4" t="s">
        <v>69</v>
      </c>
      <c r="B3" s="6" t="n">
        <v>358</v>
      </c>
      <c r="C3" s="6" t="n">
        <v>690</v>
      </c>
    </row>
    <row r="4" spans="1:3">
      <c r="A4" s="4" t="s">
        <v>70</v>
      </c>
      <c r="B4" s="5" t="n">
        <v>1009</v>
      </c>
      <c r="C4" s="5" t="n">
        <v>955</v>
      </c>
    </row>
    <row r="5" spans="1:3">
      <c r="A5" s="4" t="s">
        <v>71</v>
      </c>
      <c r="B5" s="5" t="n">
        <v>207</v>
      </c>
      <c r="C5" s="5" t="n">
        <v>222</v>
      </c>
    </row>
    <row r="6" spans="1:3">
      <c r="A6" s="4" t="s">
        <v>72</v>
      </c>
      <c r="B6" s="5" t="n">
        <v>288</v>
      </c>
      <c r="C6" s="5" t="n">
        <v>282</v>
      </c>
    </row>
    <row r="7" spans="1:3">
      <c r="A7" s="4" t="s">
        <v>73</v>
      </c>
      <c r="B7" s="5" t="n">
        <v>1862</v>
      </c>
      <c r="C7" s="5" t="n">
        <v>2149</v>
      </c>
    </row>
    <row r="8" spans="1:3">
      <c r="A8" s="4" t="s">
        <v>74</v>
      </c>
      <c r="B8" s="5" t="n">
        <v>3109</v>
      </c>
      <c r="C8" s="5" t="n">
        <v>2981</v>
      </c>
    </row>
    <row r="9" spans="1:3">
      <c r="A9" s="4" t="s">
        <v>75</v>
      </c>
      <c r="B9" s="5" t="n">
        <v>31091</v>
      </c>
      <c r="C9" s="5" t="n">
        <v>30330</v>
      </c>
    </row>
    <row r="10" spans="1:3">
      <c r="A10" s="4" t="s">
        <v>76</v>
      </c>
      <c r="B10" s="5" t="n">
        <v>177</v>
      </c>
      <c r="C10" s="5" t="n">
        <v>251</v>
      </c>
    </row>
    <row r="11" spans="1:3">
      <c r="A11" s="4" t="s">
        <v>77</v>
      </c>
      <c r="B11" s="5" t="n">
        <v>36239</v>
      </c>
      <c r="C11" s="5" t="n">
        <v>35711</v>
      </c>
    </row>
    <row r="12" spans="1:3">
      <c r="A12" s="3" t="s">
        <v>78</v>
      </c>
    </row>
    <row r="13" spans="1:3">
      <c r="A13" s="4" t="s">
        <v>79</v>
      </c>
      <c r="B13" s="5" t="n">
        <v>1505</v>
      </c>
      <c r="C13" s="5" t="n">
        <v>1401</v>
      </c>
    </row>
    <row r="14" spans="1:3">
      <c r="A14" s="4" t="s">
        <v>80</v>
      </c>
      <c r="B14" s="5" t="n">
        <v>0</v>
      </c>
      <c r="C14" s="5" t="n">
        <v>100</v>
      </c>
    </row>
    <row r="15" spans="1:3">
      <c r="A15" s="4" t="s">
        <v>81</v>
      </c>
      <c r="B15" s="5" t="n">
        <v>255</v>
      </c>
      <c r="C15" s="5" t="n">
        <v>211</v>
      </c>
    </row>
    <row r="16" spans="1:3">
      <c r="A16" s="4" t="s">
        <v>82</v>
      </c>
      <c r="B16" s="5" t="n">
        <v>246</v>
      </c>
      <c r="C16" s="5" t="n">
        <v>233</v>
      </c>
    </row>
    <row r="17" spans="1:3">
      <c r="A17" s="4" t="s">
        <v>83</v>
      </c>
      <c r="B17" s="5" t="n">
        <v>585</v>
      </c>
      <c r="C17" s="5" t="n">
        <v>600</v>
      </c>
    </row>
    <row r="18" spans="1:3">
      <c r="A18" s="4" t="s">
        <v>84</v>
      </c>
      <c r="B18" s="5" t="n">
        <v>2591</v>
      </c>
      <c r="C18" s="5" t="n">
        <v>2545</v>
      </c>
    </row>
    <row r="19" spans="1:3">
      <c r="A19" s="4" t="s">
        <v>85</v>
      </c>
      <c r="B19" s="5" t="n">
        <v>10560</v>
      </c>
      <c r="C19" s="5" t="n">
        <v>9136</v>
      </c>
    </row>
    <row r="20" spans="1:3">
      <c r="A20" s="4" t="s">
        <v>86</v>
      </c>
      <c r="B20" s="5" t="n">
        <v>1266</v>
      </c>
      <c r="C20" s="5" t="n">
        <v>1347</v>
      </c>
    </row>
    <row r="21" spans="1:3">
      <c r="A21" s="4" t="s">
        <v>87</v>
      </c>
      <c r="B21" s="5" t="n">
        <v>6460</v>
      </c>
      <c r="C21" s="5" t="n">
        <v>6324</v>
      </c>
    </row>
    <row r="22" spans="1:3">
      <c r="A22" s="4" t="s">
        <v>88</v>
      </c>
      <c r="B22" s="5" t="n">
        <v>20877</v>
      </c>
      <c r="C22" s="5" t="n">
        <v>19352</v>
      </c>
    </row>
    <row r="23" spans="1:3">
      <c r="A23" s="3" t="s">
        <v>89</v>
      </c>
    </row>
    <row r="24" spans="1:3">
      <c r="A24" s="4" t="s">
        <v>90</v>
      </c>
      <c r="B24" s="5" t="n">
        <v>269</v>
      </c>
      <c r="C24" s="5" t="n">
        <v>285</v>
      </c>
    </row>
    <row r="25" spans="1:3">
      <c r="A25" s="4" t="s">
        <v>91</v>
      </c>
      <c r="B25" s="5" t="n">
        <v>2216</v>
      </c>
      <c r="C25" s="5" t="n">
        <v>2254</v>
      </c>
    </row>
    <row r="26" spans="1:3">
      <c r="A26" s="4" t="s">
        <v>92</v>
      </c>
      <c r="B26" s="5" t="n">
        <v>-563</v>
      </c>
      <c r="C26" s="5" t="n">
        <v>-356</v>
      </c>
    </row>
    <row r="27" spans="1:3">
      <c r="A27" s="4" t="s">
        <v>93</v>
      </c>
      <c r="B27" s="5" t="n">
        <v>13440</v>
      </c>
      <c r="C27" s="5" t="n">
        <v>14176</v>
      </c>
    </row>
    <row r="28" spans="1:3">
      <c r="A28" s="4" t="s">
        <v>94</v>
      </c>
      <c r="B28" s="5" t="n">
        <v>15362</v>
      </c>
      <c r="C28" s="5" t="n">
        <v>16359</v>
      </c>
    </row>
    <row r="29" spans="1:3">
      <c r="A29" s="4" t="s">
        <v>95</v>
      </c>
      <c r="B29" s="6" t="n">
        <v>36239</v>
      </c>
      <c r="C29" s="6" t="n">
        <v>357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row>
    <row r="12" spans="1:2">
      <c r="A12" s="3" t="s">
        <v>277</v>
      </c>
    </row>
    <row r="13" spans="1:2">
      <c r="A13" s="4" t="s">
        <v>288</v>
      </c>
      <c r="B13" s="4" t="s">
        <v>293</v>
      </c>
    </row>
    <row r="14" spans="1:2">
      <c r="A14" s="4" t="s">
        <v>294</v>
      </c>
    </row>
    <row r="15" spans="1:2">
      <c r="A15" s="3" t="s">
        <v>277</v>
      </c>
    </row>
    <row r="16" spans="1:2">
      <c r="A16" s="4" t="s">
        <v>288</v>
      </c>
      <c r="B16"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190</v>
      </c>
    </row>
    <row r="4" spans="1:2">
      <c r="A4" s="4" t="s">
        <v>135</v>
      </c>
      <c r="B4" s="4" t="s">
        <v>297</v>
      </c>
    </row>
    <row r="5" spans="1:2">
      <c r="A5" s="4" t="s">
        <v>298</v>
      </c>
      <c r="B5"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196</v>
      </c>
    </row>
    <row r="4" spans="1:2">
      <c r="A4" s="4" t="s">
        <v>301</v>
      </c>
      <c r="B4"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02</v>
      </c>
    </row>
    <row r="4" spans="1:2">
      <c r="A4" s="4" t="s">
        <v>201</v>
      </c>
      <c r="B4"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80"/>
    <col customWidth="1" max="3" min="3" width="21"/>
  </cols>
  <sheetData>
    <row r="1" spans="1:3">
      <c r="A1" s="1" t="s">
        <v>305</v>
      </c>
      <c r="B1" s="2" t="s">
        <v>1</v>
      </c>
    </row>
    <row r="2" spans="1:3">
      <c r="B2" s="2" t="s">
        <v>306</v>
      </c>
      <c r="C2" s="2" t="s">
        <v>307</v>
      </c>
    </row>
    <row r="3" spans="1:3">
      <c r="A3" s="3" t="s">
        <v>308</v>
      </c>
    </row>
    <row r="4" spans="1:3">
      <c r="A4" s="4" t="s">
        <v>309</v>
      </c>
      <c r="B4" s="5" t="n">
        <v>19500</v>
      </c>
    </row>
    <row r="5" spans="1:3">
      <c r="A5" s="4" t="s">
        <v>310</v>
      </c>
      <c r="B5" s="4" t="s">
        <v>311</v>
      </c>
    </row>
    <row r="6" spans="1:3">
      <c r="A6" s="4" t="s">
        <v>312</v>
      </c>
      <c r="B6" s="6" t="n">
        <v>7</v>
      </c>
      <c r="C6" s="6" t="n">
        <v>7</v>
      </c>
    </row>
    <row r="7" spans="1:3">
      <c r="A7" s="4" t="s">
        <v>313</v>
      </c>
      <c r="B7" s="5" t="n">
        <v>75</v>
      </c>
    </row>
    <row r="8" spans="1:3">
      <c r="A8" s="4" t="s">
        <v>314</v>
      </c>
      <c r="B8" s="4" t="s">
        <v>315</v>
      </c>
    </row>
    <row r="9" spans="1:3">
      <c r="A9" s="4" t="s">
        <v>316</v>
      </c>
    </row>
    <row r="10" spans="1:3">
      <c r="A10" s="3" t="s">
        <v>308</v>
      </c>
    </row>
    <row r="11" spans="1:3">
      <c r="A11" s="4" t="s">
        <v>317</v>
      </c>
      <c r="B11" s="4" t="s">
        <v>318</v>
      </c>
    </row>
    <row r="12" spans="1:3">
      <c r="A12" s="4" t="s">
        <v>319</v>
      </c>
    </row>
    <row r="13" spans="1:3">
      <c r="A13" s="3" t="s">
        <v>308</v>
      </c>
    </row>
    <row r="14" spans="1:3">
      <c r="A14" s="4" t="s">
        <v>317</v>
      </c>
      <c r="B14" s="4" t="s">
        <v>320</v>
      </c>
    </row>
    <row r="15" spans="1:3">
      <c r="A15" s="4" t="s">
        <v>321</v>
      </c>
    </row>
    <row r="16" spans="1:3">
      <c r="A16" s="3" t="s">
        <v>308</v>
      </c>
    </row>
    <row r="17" spans="1:3">
      <c r="A17" s="4" t="s">
        <v>322</v>
      </c>
      <c r="B17" s="4" t="s">
        <v>323</v>
      </c>
    </row>
    <row r="18" spans="1:3">
      <c r="A18" s="4" t="s">
        <v>324</v>
      </c>
    </row>
    <row r="19" spans="1:3">
      <c r="A19" s="3" t="s">
        <v>308</v>
      </c>
    </row>
    <row r="20" spans="1:3">
      <c r="A20" s="4" t="s">
        <v>322</v>
      </c>
      <c r="B20" s="4" t="s">
        <v>325</v>
      </c>
    </row>
    <row r="21" spans="1:3">
      <c r="A21" s="4" t="s">
        <v>326</v>
      </c>
    </row>
    <row r="22" spans="1:3">
      <c r="A22" s="3" t="s">
        <v>308</v>
      </c>
    </row>
    <row r="23" spans="1:3">
      <c r="A23" s="4" t="s">
        <v>322</v>
      </c>
      <c r="B23" s="4" t="s">
        <v>325</v>
      </c>
    </row>
    <row r="24" spans="1:3">
      <c r="A24" s="4" t="s">
        <v>327</v>
      </c>
    </row>
    <row r="25" spans="1:3">
      <c r="A25" s="3" t="s">
        <v>308</v>
      </c>
    </row>
    <row r="26" spans="1:3">
      <c r="A26" s="4" t="s">
        <v>322</v>
      </c>
      <c r="B26" s="4" t="s">
        <v>328</v>
      </c>
    </row>
    <row r="27" spans="1:3">
      <c r="A27" s="4" t="s">
        <v>329</v>
      </c>
    </row>
    <row r="28" spans="1:3">
      <c r="A28" s="3" t="s">
        <v>308</v>
      </c>
    </row>
    <row r="29" spans="1:3">
      <c r="A29" s="4" t="s">
        <v>322</v>
      </c>
      <c r="B29" s="4" t="s">
        <v>330</v>
      </c>
    </row>
    <row r="30" spans="1:3">
      <c r="A30" s="4" t="s">
        <v>331</v>
      </c>
    </row>
    <row r="31" spans="1:3">
      <c r="A31" s="3" t="s">
        <v>308</v>
      </c>
    </row>
    <row r="32" spans="1:3">
      <c r="A32" s="4" t="s">
        <v>322</v>
      </c>
      <c r="B32" s="4" t="s">
        <v>332</v>
      </c>
    </row>
    <row r="33" spans="1:3">
      <c r="A33" s="4" t="s">
        <v>333</v>
      </c>
    </row>
    <row r="34" spans="1:3">
      <c r="A34" s="3" t="s">
        <v>308</v>
      </c>
    </row>
    <row r="35" spans="1:3">
      <c r="A35" s="4" t="s">
        <v>322</v>
      </c>
      <c r="B35"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335</v>
      </c>
      <c r="B1" s="2" t="s">
        <v>54</v>
      </c>
      <c r="F1" s="2" t="s">
        <v>1</v>
      </c>
    </row>
    <row r="2" spans="1:10">
      <c r="B2" s="2" t="s">
        <v>33</v>
      </c>
      <c r="C2" s="2" t="s">
        <v>57</v>
      </c>
      <c r="D2" s="2" t="s">
        <v>58</v>
      </c>
      <c r="E2" s="2" t="s">
        <v>59</v>
      </c>
      <c r="F2" s="2" t="s">
        <v>2</v>
      </c>
      <c r="G2" s="2" t="s">
        <v>33</v>
      </c>
      <c r="H2" s="2" t="s">
        <v>34</v>
      </c>
      <c r="I2" s="2" t="s">
        <v>336</v>
      </c>
      <c r="J2" s="2" t="s">
        <v>56</v>
      </c>
    </row>
    <row r="3" spans="1:10">
      <c r="A3" s="3" t="s">
        <v>337</v>
      </c>
    </row>
    <row r="4" spans="1:10">
      <c r="A4" s="4" t="s">
        <v>45</v>
      </c>
      <c r="F4" s="6" t="n">
        <v>67</v>
      </c>
      <c r="G4" s="6" t="n">
        <v>156</v>
      </c>
      <c r="H4" s="6" t="n">
        <v>136</v>
      </c>
    </row>
    <row r="5" spans="1:10">
      <c r="A5" s="4" t="s">
        <v>38</v>
      </c>
      <c r="F5" s="5" t="n">
        <v>2925</v>
      </c>
      <c r="G5" s="5" t="n">
        <v>2979</v>
      </c>
      <c r="H5" s="5" t="n">
        <v>2808</v>
      </c>
    </row>
    <row r="6" spans="1:10">
      <c r="A6" s="4" t="s">
        <v>338</v>
      </c>
      <c r="B6" s="6" t="n">
        <v>-356</v>
      </c>
      <c r="F6" s="5" t="n">
        <v>-563</v>
      </c>
      <c r="G6" s="5" t="n">
        <v>-356</v>
      </c>
      <c r="H6" s="5" t="n">
        <v>-487</v>
      </c>
    </row>
    <row r="7" spans="1:10">
      <c r="A7" s="4" t="s">
        <v>93</v>
      </c>
      <c r="B7" s="5" t="n">
        <v>14176</v>
      </c>
      <c r="F7" s="5" t="n">
        <v>13440</v>
      </c>
      <c r="G7" s="5" t="n">
        <v>14176</v>
      </c>
    </row>
    <row r="8" spans="1:10">
      <c r="A8" s="4" t="s">
        <v>339</v>
      </c>
    </row>
    <row r="9" spans="1:10">
      <c r="A9" s="3" t="s">
        <v>337</v>
      </c>
    </row>
    <row r="10" spans="1:10">
      <c r="A10" s="4" t="s">
        <v>45</v>
      </c>
      <c r="B10" s="5" t="n">
        <v>16</v>
      </c>
      <c r="C10" s="6" t="n">
        <v>16</v>
      </c>
      <c r="D10" s="6" t="n">
        <v>16</v>
      </c>
      <c r="E10" s="6" t="n">
        <v>16</v>
      </c>
      <c r="G10" s="5" t="n">
        <v>64</v>
      </c>
      <c r="H10" s="5" t="n">
        <v>65</v>
      </c>
    </row>
    <row r="11" spans="1:10">
      <c r="A11" s="4" t="s">
        <v>38</v>
      </c>
      <c r="B11" s="6" t="n">
        <v>16</v>
      </c>
      <c r="C11" s="6" t="n">
        <v>16</v>
      </c>
      <c r="D11" s="6" t="n">
        <v>16</v>
      </c>
      <c r="E11" s="6" t="n">
        <v>16</v>
      </c>
      <c r="G11" s="6" t="n">
        <v>64</v>
      </c>
      <c r="H11" s="6" t="n">
        <v>65</v>
      </c>
    </row>
    <row r="12" spans="1:10">
      <c r="A12" s="4" t="s">
        <v>340</v>
      </c>
    </row>
    <row r="13" spans="1:10">
      <c r="A13" s="3" t="s">
        <v>337</v>
      </c>
    </row>
    <row r="14" spans="1:10">
      <c r="A14" s="4" t="s">
        <v>338</v>
      </c>
      <c r="J14" s="6" t="n">
        <v>-88</v>
      </c>
    </row>
    <row r="15" spans="1:10">
      <c r="A15" s="4" t="s">
        <v>93</v>
      </c>
      <c r="F15" s="6" t="n">
        <v>88</v>
      </c>
      <c r="J15" s="6" t="n">
        <v>88</v>
      </c>
    </row>
    <row r="16" spans="1:10">
      <c r="A16" s="4" t="s">
        <v>341</v>
      </c>
    </row>
    <row r="17" spans="1:10">
      <c r="A17" s="3" t="s">
        <v>337</v>
      </c>
    </row>
    <row r="18" spans="1:10">
      <c r="A18" s="4" t="s">
        <v>342</v>
      </c>
      <c r="I18" s="6" t="n">
        <v>600</v>
      </c>
    </row>
    <row r="19" spans="1:10">
      <c r="A19" s="4" t="s">
        <v>343</v>
      </c>
      <c r="I19" s="6" t="n">
        <v>600</v>
      </c>
    </row>
  </sheetData>
  <mergeCells count="3">
    <mergeCell ref="A1:A2"/>
    <mergeCell ref="B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4</v>
      </c>
      <c r="B1" s="2" t="s">
        <v>54</v>
      </c>
      <c r="J1" s="2" t="s">
        <v>1</v>
      </c>
    </row>
    <row r="2" spans="1:12">
      <c r="B2" s="2" t="s">
        <v>2</v>
      </c>
      <c r="C2" s="2" t="s">
        <v>55</v>
      </c>
      <c r="D2" s="2" t="s">
        <v>4</v>
      </c>
      <c r="E2" s="2" t="s">
        <v>56</v>
      </c>
      <c r="F2" s="2" t="s">
        <v>33</v>
      </c>
      <c r="G2" s="2" t="s">
        <v>57</v>
      </c>
      <c r="H2" s="2" t="s">
        <v>58</v>
      </c>
      <c r="I2" s="2" t="s">
        <v>59</v>
      </c>
      <c r="J2" s="2" t="s">
        <v>2</v>
      </c>
      <c r="K2" s="2" t="s">
        <v>33</v>
      </c>
      <c r="L2" s="2" t="s">
        <v>34</v>
      </c>
    </row>
    <row r="3" spans="1:12">
      <c r="A3" s="3" t="s">
        <v>345</v>
      </c>
    </row>
    <row r="4" spans="1:12">
      <c r="A4" s="4" t="s">
        <v>346</v>
      </c>
      <c r="B4" s="6" t="n">
        <v>2896</v>
      </c>
      <c r="C4" s="6" t="n">
        <v>2947</v>
      </c>
      <c r="D4" s="6" t="n">
        <v>2898</v>
      </c>
      <c r="E4" s="6" t="n">
        <v>2717</v>
      </c>
      <c r="F4" s="6" t="n">
        <v>2669</v>
      </c>
      <c r="G4" s="6" t="n">
        <v>2670</v>
      </c>
      <c r="H4" s="6" t="n">
        <v>2637</v>
      </c>
      <c r="I4" s="6" t="n">
        <v>2575</v>
      </c>
      <c r="J4" s="6" t="n">
        <v>11458</v>
      </c>
      <c r="K4" s="6" t="n">
        <v>10551</v>
      </c>
      <c r="L4" s="6" t="n">
        <v>9888</v>
      </c>
    </row>
    <row r="5" spans="1:12">
      <c r="A5" s="4" t="s">
        <v>347</v>
      </c>
    </row>
    <row r="6" spans="1:12">
      <c r="A6" s="3" t="s">
        <v>345</v>
      </c>
    </row>
    <row r="7" spans="1:12">
      <c r="A7" s="4" t="s">
        <v>348</v>
      </c>
      <c r="J7" s="4" t="s">
        <v>349</v>
      </c>
    </row>
    <row r="8" spans="1:12">
      <c r="A8" s="4" t="s">
        <v>350</v>
      </c>
    </row>
    <row r="9" spans="1:12">
      <c r="A9" s="3" t="s">
        <v>345</v>
      </c>
    </row>
    <row r="10" spans="1:12">
      <c r="A10" s="4" t="s">
        <v>346</v>
      </c>
      <c r="J10" s="6" t="n">
        <v>6744</v>
      </c>
    </row>
    <row r="11" spans="1:12">
      <c r="A11" s="4" t="s">
        <v>351</v>
      </c>
    </row>
    <row r="12" spans="1:12">
      <c r="A12" s="3" t="s">
        <v>345</v>
      </c>
    </row>
    <row r="13" spans="1:12">
      <c r="A13" s="4" t="s">
        <v>346</v>
      </c>
      <c r="J13" s="5" t="n">
        <v>1808</v>
      </c>
    </row>
    <row r="14" spans="1:12">
      <c r="A14" s="4" t="s">
        <v>352</v>
      </c>
    </row>
    <row r="15" spans="1:12">
      <c r="A15" s="3" t="s">
        <v>345</v>
      </c>
    </row>
    <row r="16" spans="1:12">
      <c r="A16" s="4" t="s">
        <v>346</v>
      </c>
      <c r="J16" s="5" t="n">
        <v>1674</v>
      </c>
    </row>
    <row r="17" spans="1:12">
      <c r="A17" s="4" t="s">
        <v>353</v>
      </c>
    </row>
    <row r="18" spans="1:12">
      <c r="A18" s="3" t="s">
        <v>345</v>
      </c>
    </row>
    <row r="19" spans="1:12">
      <c r="A19" s="4" t="s">
        <v>346</v>
      </c>
      <c r="J19" s="5" t="n">
        <v>1462</v>
      </c>
    </row>
    <row r="20" spans="1:12">
      <c r="A20" s="4" t="s">
        <v>354</v>
      </c>
    </row>
    <row r="21" spans="1:12">
      <c r="A21" s="3" t="s">
        <v>345</v>
      </c>
    </row>
    <row r="22" spans="1:12">
      <c r="A22" s="4" t="s">
        <v>346</v>
      </c>
      <c r="J22" s="5" t="n">
        <v>991</v>
      </c>
    </row>
    <row r="23" spans="1:12">
      <c r="A23" s="4" t="s">
        <v>355</v>
      </c>
    </row>
    <row r="24" spans="1:12">
      <c r="A24" s="3" t="s">
        <v>345</v>
      </c>
    </row>
    <row r="25" spans="1:12">
      <c r="A25" s="4" t="s">
        <v>346</v>
      </c>
      <c r="J25" s="5" t="n">
        <v>809</v>
      </c>
    </row>
    <row r="26" spans="1:12">
      <c r="A26" s="4" t="s">
        <v>321</v>
      </c>
    </row>
    <row r="27" spans="1:12">
      <c r="A27" s="3" t="s">
        <v>345</v>
      </c>
    </row>
    <row r="28" spans="1:12">
      <c r="A28" s="4" t="s">
        <v>346</v>
      </c>
      <c r="J28" s="5" t="n">
        <v>2893</v>
      </c>
    </row>
    <row r="29" spans="1:12">
      <c r="A29" s="4" t="s">
        <v>324</v>
      </c>
    </row>
    <row r="30" spans="1:12">
      <c r="A30" s="3" t="s">
        <v>345</v>
      </c>
    </row>
    <row r="31" spans="1:12">
      <c r="A31" s="4" t="s">
        <v>346</v>
      </c>
      <c r="J31" s="6" t="n">
        <v>182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3</v>
      </c>
    </row>
    <row r="2" spans="1:3">
      <c r="A2" s="3" t="s">
        <v>337</v>
      </c>
    </row>
    <row r="3" spans="1:3">
      <c r="A3" s="4" t="s">
        <v>70</v>
      </c>
      <c r="B3" s="6" t="n">
        <v>1009</v>
      </c>
      <c r="C3" s="6" t="n">
        <v>955</v>
      </c>
    </row>
    <row r="4" spans="1:3">
      <c r="A4" s="4" t="s">
        <v>357</v>
      </c>
    </row>
    <row r="5" spans="1:3">
      <c r="A5" s="3" t="s">
        <v>337</v>
      </c>
    </row>
    <row r="6" spans="1:3">
      <c r="A6" s="4" t="s">
        <v>70</v>
      </c>
      <c r="B6" s="5" t="n">
        <v>740</v>
      </c>
      <c r="C6" s="5" t="n">
        <v>703</v>
      </c>
    </row>
    <row r="7" spans="1:3">
      <c r="A7" s="4" t="s">
        <v>358</v>
      </c>
    </row>
    <row r="8" spans="1:3">
      <c r="A8" s="3" t="s">
        <v>337</v>
      </c>
    </row>
    <row r="9" spans="1:3">
      <c r="A9" s="4" t="s">
        <v>70</v>
      </c>
      <c r="B9" s="5" t="n">
        <v>269</v>
      </c>
      <c r="C9" s="5" t="n">
        <v>252</v>
      </c>
    </row>
    <row r="10" spans="1:3">
      <c r="A10" s="4" t="s">
        <v>359</v>
      </c>
    </row>
    <row r="11" spans="1:3">
      <c r="A11" s="3" t="s">
        <v>337</v>
      </c>
    </row>
    <row r="12" spans="1:3">
      <c r="A12" s="4" t="s">
        <v>360</v>
      </c>
      <c r="B12" s="6" t="n">
        <v>55</v>
      </c>
      <c r="C12" s="6" t="n">
        <v>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61</v>
      </c>
      <c r="B1" s="2" t="s">
        <v>1</v>
      </c>
    </row>
    <row r="2" spans="1:4">
      <c r="B2" s="2" t="s">
        <v>2</v>
      </c>
      <c r="C2" s="2" t="s">
        <v>33</v>
      </c>
      <c r="D2" s="2" t="s">
        <v>34</v>
      </c>
    </row>
    <row r="3" spans="1:4">
      <c r="A3" s="3" t="s">
        <v>158</v>
      </c>
    </row>
    <row r="4" spans="1:4">
      <c r="A4" s="4" t="s">
        <v>362</v>
      </c>
      <c r="B4" s="6" t="n">
        <v>61</v>
      </c>
      <c r="C4" s="6" t="n">
        <v>64</v>
      </c>
      <c r="D4" s="6" t="n">
        <v>65</v>
      </c>
    </row>
    <row r="5" spans="1:4">
      <c r="A5" s="4" t="s">
        <v>363</v>
      </c>
      <c r="B5" s="5" t="n">
        <v>5</v>
      </c>
      <c r="C5" s="5" t="n">
        <v>87</v>
      </c>
      <c r="D5" s="5" t="n">
        <v>93</v>
      </c>
    </row>
    <row r="6" spans="1:4">
      <c r="A6" s="4" t="s">
        <v>364</v>
      </c>
      <c r="B6" s="5" t="n">
        <v>0</v>
      </c>
      <c r="C6" s="5" t="n">
        <v>0</v>
      </c>
      <c r="D6" s="5" t="n">
        <v>-20</v>
      </c>
    </row>
    <row r="7" spans="1:4">
      <c r="A7" s="4" t="s">
        <v>143</v>
      </c>
      <c r="B7" s="5" t="n">
        <v>1</v>
      </c>
      <c r="C7" s="5" t="n">
        <v>5</v>
      </c>
      <c r="D7" s="5" t="n">
        <v>-2</v>
      </c>
    </row>
    <row r="8" spans="1:4">
      <c r="A8" s="4" t="s">
        <v>132</v>
      </c>
      <c r="B8" s="6" t="n">
        <v>67</v>
      </c>
      <c r="C8" s="6" t="n">
        <v>156</v>
      </c>
      <c r="D8" s="6" t="n">
        <v>1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5</v>
      </c>
      <c r="B1" s="2" t="s">
        <v>54</v>
      </c>
      <c r="C1" s="2" t="s">
        <v>1</v>
      </c>
    </row>
    <row r="2" spans="1:5">
      <c r="B2" s="2" t="s">
        <v>33</v>
      </c>
      <c r="C2" s="2" t="s">
        <v>2</v>
      </c>
      <c r="D2" s="2" t="s">
        <v>33</v>
      </c>
      <c r="E2" s="2" t="s">
        <v>34</v>
      </c>
    </row>
    <row r="3" spans="1:5">
      <c r="A3" s="3" t="s">
        <v>366</v>
      </c>
    </row>
    <row r="4" spans="1:5">
      <c r="A4" s="4" t="s">
        <v>367</v>
      </c>
      <c r="C4" s="6" t="n">
        <v>6</v>
      </c>
      <c r="D4" s="6" t="n">
        <v>5</v>
      </c>
      <c r="E4" s="6" t="n">
        <v>4</v>
      </c>
    </row>
    <row r="5" spans="1:5">
      <c r="A5" s="4" t="s">
        <v>368</v>
      </c>
      <c r="C5" s="5" t="n">
        <v>17</v>
      </c>
    </row>
    <row r="6" spans="1:5">
      <c r="A6" s="4" t="s">
        <v>369</v>
      </c>
      <c r="C6" s="6" t="n">
        <v>46</v>
      </c>
    </row>
    <row r="7" spans="1:5">
      <c r="A7" s="4" t="s">
        <v>370</v>
      </c>
    </row>
    <row r="8" spans="1:5">
      <c r="A8" s="3" t="s">
        <v>366</v>
      </c>
    </row>
    <row r="9" spans="1:5">
      <c r="A9" s="4" t="s">
        <v>371</v>
      </c>
      <c r="D9" s="5" t="n">
        <v>151</v>
      </c>
    </row>
    <row r="10" spans="1:5">
      <c r="A10" s="4" t="s">
        <v>372</v>
      </c>
      <c r="B10" s="6" t="n">
        <v>151</v>
      </c>
    </row>
    <row r="11" spans="1:5">
      <c r="A11" s="4" t="s">
        <v>160</v>
      </c>
    </row>
    <row r="12" spans="1:5">
      <c r="A12" s="3" t="s">
        <v>366</v>
      </c>
    </row>
    <row r="13" spans="1:5">
      <c r="A13" s="4" t="s">
        <v>372</v>
      </c>
      <c r="B13" s="6" t="n">
        <v>3331</v>
      </c>
      <c r="D13" s="6" t="n">
        <v>3331</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33</v>
      </c>
    </row>
    <row r="2" spans="1:3">
      <c r="A2" s="3" t="s">
        <v>97</v>
      </c>
    </row>
    <row r="3" spans="1:3">
      <c r="A3" s="4" t="s">
        <v>98</v>
      </c>
      <c r="B3" s="6" t="n">
        <v>12374</v>
      </c>
      <c r="C3" s="6" t="n">
        <v>11909</v>
      </c>
    </row>
    <row r="4" spans="1:3">
      <c r="A4" s="4" t="s">
        <v>99</v>
      </c>
      <c r="B4" s="6" t="n">
        <v>1</v>
      </c>
      <c r="C4" s="6" t="n">
        <v>1</v>
      </c>
    </row>
    <row r="5" spans="1:3">
      <c r="A5" s="4" t="s">
        <v>100</v>
      </c>
      <c r="B5" s="5" t="n">
        <v>1350000000</v>
      </c>
      <c r="C5" s="5" t="n">
        <v>1350000000</v>
      </c>
    </row>
    <row r="6" spans="1:3">
      <c r="A6" s="4" t="s">
        <v>101</v>
      </c>
      <c r="B6" s="5" t="n">
        <v>268098472</v>
      </c>
      <c r="C6" s="5" t="n">
        <v>2841571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73</v>
      </c>
      <c r="B1" s="2" t="s">
        <v>1</v>
      </c>
    </row>
    <row r="2" spans="1:4">
      <c r="B2" s="2" t="s">
        <v>2</v>
      </c>
      <c r="C2" s="2" t="s">
        <v>33</v>
      </c>
      <c r="D2" s="2" t="s">
        <v>34</v>
      </c>
    </row>
    <row r="3" spans="1:4">
      <c r="A3" s="3" t="s">
        <v>374</v>
      </c>
    </row>
    <row r="4" spans="1:4">
      <c r="A4" s="4" t="s">
        <v>375</v>
      </c>
      <c r="B4" s="6" t="n">
        <v>499</v>
      </c>
      <c r="C4" s="6" t="n">
        <v>500</v>
      </c>
      <c r="D4" s="6" t="n">
        <v>612</v>
      </c>
    </row>
    <row r="5" spans="1:4">
      <c r="A5" s="4" t="s">
        <v>376</v>
      </c>
      <c r="B5" s="5" t="n">
        <v>131</v>
      </c>
      <c r="C5" s="5" t="n">
        <v>83</v>
      </c>
      <c r="D5" s="5" t="n">
        <v>75</v>
      </c>
    </row>
    <row r="6" spans="1:4">
      <c r="A6" s="4" t="s">
        <v>377</v>
      </c>
      <c r="B6" s="5" t="n">
        <v>630</v>
      </c>
      <c r="C6" s="5" t="n">
        <v>583</v>
      </c>
      <c r="D6" s="5" t="n">
        <v>687</v>
      </c>
    </row>
    <row r="7" spans="1:4">
      <c r="A7" s="3" t="s">
        <v>378</v>
      </c>
    </row>
    <row r="8" spans="1:4">
      <c r="A8" s="4" t="s">
        <v>375</v>
      </c>
      <c r="B8" s="5" t="n">
        <v>156</v>
      </c>
      <c r="C8" s="5" t="n">
        <v>-2924</v>
      </c>
      <c r="D8" s="5" t="n">
        <v>206</v>
      </c>
    </row>
    <row r="9" spans="1:4">
      <c r="A9" s="4" t="s">
        <v>376</v>
      </c>
      <c r="B9" s="5" t="n">
        <v>17</v>
      </c>
      <c r="C9" s="5" t="n">
        <v>65</v>
      </c>
      <c r="D9" s="5" t="n">
        <v>21</v>
      </c>
    </row>
    <row r="10" spans="1:4">
      <c r="A10" s="4" t="s">
        <v>379</v>
      </c>
      <c r="B10" s="5" t="n">
        <v>173</v>
      </c>
      <c r="C10" s="5" t="n">
        <v>-2859</v>
      </c>
      <c r="D10" s="5" t="n">
        <v>227</v>
      </c>
    </row>
    <row r="11" spans="1:4">
      <c r="A11" s="4" t="s">
        <v>48</v>
      </c>
      <c r="B11" s="6" t="n">
        <v>803</v>
      </c>
      <c r="C11" s="6" t="n">
        <v>-2276</v>
      </c>
      <c r="D11" s="6" t="n">
        <v>9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3</v>
      </c>
      <c r="D2" s="2" t="s">
        <v>34</v>
      </c>
    </row>
    <row r="3" spans="1:4">
      <c r="A3" s="3" t="s">
        <v>161</v>
      </c>
    </row>
    <row r="4" spans="1:4">
      <c r="A4" s="4" t="s">
        <v>381</v>
      </c>
      <c r="B4" s="6" t="n">
        <v>728</v>
      </c>
      <c r="C4" s="6" t="n">
        <v>1095</v>
      </c>
      <c r="D4" s="6" t="n">
        <v>904</v>
      </c>
    </row>
    <row r="5" spans="1:4">
      <c r="A5" s="4" t="s">
        <v>382</v>
      </c>
      <c r="B5" s="5" t="n">
        <v>120</v>
      </c>
      <c r="C5" s="5" t="n">
        <v>88</v>
      </c>
      <c r="D5" s="5" t="n">
        <v>70</v>
      </c>
    </row>
    <row r="6" spans="1:4">
      <c r="A6" s="4" t="s">
        <v>383</v>
      </c>
      <c r="B6" s="5" t="n">
        <v>0</v>
      </c>
      <c r="C6" s="5" t="n">
        <v>-38</v>
      </c>
      <c r="D6" s="5" t="n">
        <v>0</v>
      </c>
    </row>
    <row r="7" spans="1:4">
      <c r="A7" s="4" t="s">
        <v>384</v>
      </c>
      <c r="B7" s="5" t="n">
        <v>0</v>
      </c>
      <c r="C7" s="5" t="n">
        <v>-3331</v>
      </c>
      <c r="D7" s="5" t="n">
        <v>0</v>
      </c>
    </row>
    <row r="8" spans="1:4">
      <c r="A8" s="4" t="s">
        <v>385</v>
      </c>
      <c r="B8" s="5" t="n">
        <v>-22</v>
      </c>
      <c r="C8" s="5" t="n">
        <v>-39</v>
      </c>
      <c r="D8" s="5" t="n">
        <v>-17</v>
      </c>
    </row>
    <row r="9" spans="1:4">
      <c r="A9" s="4" t="s">
        <v>386</v>
      </c>
      <c r="B9" s="5" t="n">
        <v>-23</v>
      </c>
      <c r="C9" s="5" t="n">
        <v>-51</v>
      </c>
      <c r="D9" s="5" t="n">
        <v>-43</v>
      </c>
    </row>
    <row r="10" spans="1:4">
      <c r="A10" s="4" t="s">
        <v>48</v>
      </c>
      <c r="B10" s="6" t="n">
        <v>803</v>
      </c>
      <c r="C10" s="6" t="n">
        <v>-2276</v>
      </c>
      <c r="D10" s="6" t="n">
        <v>914</v>
      </c>
    </row>
    <row r="11" spans="1:4">
      <c r="A11" s="4" t="s">
        <v>387</v>
      </c>
      <c r="B11" s="4" t="s">
        <v>388</v>
      </c>
      <c r="C11" s="4" t="s">
        <v>389</v>
      </c>
      <c r="D11" s="4" t="s">
        <v>389</v>
      </c>
    </row>
    <row r="12" spans="1:4">
      <c r="A12" s="4" t="s">
        <v>390</v>
      </c>
      <c r="B12" s="4" t="s">
        <v>391</v>
      </c>
      <c r="C12" s="4" t="s">
        <v>392</v>
      </c>
      <c r="D12" s="4" t="s">
        <v>392</v>
      </c>
    </row>
    <row r="13" spans="1:4">
      <c r="A13" s="4" t="s">
        <v>393</v>
      </c>
      <c r="B13" s="4" t="s">
        <v>394</v>
      </c>
      <c r="C13" s="4" t="s">
        <v>395</v>
      </c>
      <c r="D13" s="4" t="s">
        <v>394</v>
      </c>
    </row>
    <row r="14" spans="1:4">
      <c r="A14" s="4" t="s">
        <v>396</v>
      </c>
      <c r="B14" s="4" t="s">
        <v>394</v>
      </c>
      <c r="C14" s="4" t="s">
        <v>397</v>
      </c>
      <c r="D14" s="4" t="s">
        <v>394</v>
      </c>
    </row>
    <row r="15" spans="1:4">
      <c r="A15" s="4" t="s">
        <v>398</v>
      </c>
      <c r="B15" s="4" t="s">
        <v>399</v>
      </c>
      <c r="C15" s="4" t="s">
        <v>395</v>
      </c>
      <c r="D15" s="4" t="s">
        <v>399</v>
      </c>
    </row>
    <row r="16" spans="1:4">
      <c r="A16" s="4" t="s">
        <v>400</v>
      </c>
      <c r="B16" s="4" t="s">
        <v>399</v>
      </c>
      <c r="C16" s="4" t="s">
        <v>401</v>
      </c>
      <c r="D16" s="4" t="s">
        <v>401</v>
      </c>
    </row>
    <row r="17" spans="1:4">
      <c r="A17" s="4" t="s">
        <v>402</v>
      </c>
      <c r="B17" s="4" t="s">
        <v>403</v>
      </c>
      <c r="C17" s="4" t="s">
        <v>404</v>
      </c>
      <c r="D17" s="4" t="s">
        <v>40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3</v>
      </c>
    </row>
    <row r="2" spans="1:3">
      <c r="A2" s="3" t="s">
        <v>407</v>
      </c>
    </row>
    <row r="3" spans="1:3">
      <c r="A3" s="4" t="s">
        <v>408</v>
      </c>
      <c r="B3" s="6" t="n">
        <v>284</v>
      </c>
      <c r="C3" s="6" t="n">
        <v>235</v>
      </c>
    </row>
    <row r="4" spans="1:3">
      <c r="A4" s="4" t="s">
        <v>409</v>
      </c>
      <c r="B4" s="5" t="n">
        <v>69</v>
      </c>
      <c r="C4" s="5" t="n">
        <v>64</v>
      </c>
    </row>
    <row r="5" spans="1:3">
      <c r="A5" s="4" t="s">
        <v>143</v>
      </c>
      <c r="B5" s="5" t="n">
        <v>72</v>
      </c>
      <c r="C5" s="5" t="n">
        <v>67</v>
      </c>
    </row>
    <row r="6" spans="1:3">
      <c r="A6" s="4" t="s">
        <v>410</v>
      </c>
      <c r="B6" s="5" t="n">
        <v>425</v>
      </c>
      <c r="C6" s="5" t="n">
        <v>366</v>
      </c>
    </row>
    <row r="7" spans="1:3">
      <c r="A7" s="4" t="s">
        <v>411</v>
      </c>
      <c r="B7" s="5" t="n">
        <v>-50</v>
      </c>
      <c r="C7" s="5" t="n">
        <v>-44</v>
      </c>
    </row>
    <row r="8" spans="1:3">
      <c r="A8" s="4" t="s">
        <v>412</v>
      </c>
      <c r="B8" s="5" t="n">
        <v>375</v>
      </c>
      <c r="C8" s="5" t="n">
        <v>322</v>
      </c>
    </row>
    <row r="9" spans="1:3">
      <c r="A9" s="3" t="s">
        <v>413</v>
      </c>
    </row>
    <row r="10" spans="1:3">
      <c r="A10" s="4" t="s">
        <v>414</v>
      </c>
      <c r="B10" s="5" t="n">
        <v>-6422</v>
      </c>
      <c r="C10" s="5" t="n">
        <v>-6212</v>
      </c>
    </row>
    <row r="11" spans="1:3">
      <c r="A11" s="4" t="s">
        <v>143</v>
      </c>
      <c r="B11" s="5" t="n">
        <v>-413</v>
      </c>
      <c r="C11" s="5" t="n">
        <v>-434</v>
      </c>
    </row>
    <row r="12" spans="1:3">
      <c r="A12" s="4" t="s">
        <v>415</v>
      </c>
      <c r="B12" s="5" t="n">
        <v>-6835</v>
      </c>
      <c r="C12" s="5" t="n">
        <v>-6646</v>
      </c>
    </row>
    <row r="13" spans="1:3">
      <c r="A13" s="4" t="s">
        <v>87</v>
      </c>
      <c r="B13" s="6" t="n">
        <v>-6460</v>
      </c>
      <c r="C13" s="6" t="n">
        <v>-63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3</v>
      </c>
    </row>
    <row r="3" spans="1:3">
      <c r="A3" s="3" t="s">
        <v>417</v>
      </c>
    </row>
    <row r="4" spans="1:3">
      <c r="A4" s="4" t="s">
        <v>418</v>
      </c>
      <c r="B4" s="6" t="n">
        <v>17</v>
      </c>
      <c r="C4" s="6" t="n">
        <v>27</v>
      </c>
    </row>
    <row r="5" spans="1:3">
      <c r="A5" s="4" t="s">
        <v>419</v>
      </c>
      <c r="B5" s="5" t="n">
        <v>5</v>
      </c>
      <c r="C5" s="5" t="n">
        <v>4</v>
      </c>
    </row>
    <row r="6" spans="1:3">
      <c r="A6" s="4" t="s">
        <v>420</v>
      </c>
      <c r="B6" s="5" t="n">
        <v>0</v>
      </c>
      <c r="C6" s="5" t="n">
        <v>2</v>
      </c>
    </row>
    <row r="7" spans="1:3">
      <c r="A7" s="4" t="s">
        <v>421</v>
      </c>
      <c r="B7" s="5" t="n">
        <v>0</v>
      </c>
      <c r="C7" s="5" t="n">
        <v>-2</v>
      </c>
    </row>
    <row r="8" spans="1:3">
      <c r="A8" s="4" t="s">
        <v>422</v>
      </c>
      <c r="B8" s="5" t="n">
        <v>0</v>
      </c>
      <c r="C8" s="5" t="n">
        <v>-11</v>
      </c>
    </row>
    <row r="9" spans="1:3">
      <c r="A9" s="4" t="s">
        <v>423</v>
      </c>
      <c r="B9" s="5" t="n">
        <v>-1</v>
      </c>
      <c r="C9" s="5" t="n">
        <v>-3</v>
      </c>
    </row>
    <row r="10" spans="1:3">
      <c r="A10" s="4" t="s">
        <v>424</v>
      </c>
      <c r="B10" s="6" t="n">
        <v>21</v>
      </c>
      <c r="C10" s="6" t="n">
        <v>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3</v>
      </c>
    </row>
    <row r="2" spans="1:3">
      <c r="A2" s="4" t="s">
        <v>426</v>
      </c>
    </row>
    <row r="3" spans="1:3">
      <c r="A3" s="3" t="s">
        <v>427</v>
      </c>
    </row>
    <row r="4" spans="1:3">
      <c r="A4" s="4" t="s">
        <v>428</v>
      </c>
      <c r="B4" s="6" t="n">
        <v>11145</v>
      </c>
      <c r="C4" s="6" t="n">
        <v>9736</v>
      </c>
    </row>
    <row r="5" spans="1:3">
      <c r="A5" s="4" t="s">
        <v>429</v>
      </c>
    </row>
    <row r="6" spans="1:3">
      <c r="A6" s="3" t="s">
        <v>427</v>
      </c>
    </row>
    <row r="7" spans="1:3">
      <c r="A7" s="4" t="s">
        <v>428</v>
      </c>
      <c r="B7" s="6" t="n">
        <v>12203</v>
      </c>
      <c r="C7" s="6" t="n">
        <v>117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0</v>
      </c>
      <c r="B1" s="2" t="s">
        <v>2</v>
      </c>
      <c r="C1" s="2" t="s">
        <v>33</v>
      </c>
    </row>
    <row r="2" spans="1:3">
      <c r="A2" s="3" t="s">
        <v>431</v>
      </c>
    </row>
    <row r="3" spans="1:3">
      <c r="A3" s="4" t="s">
        <v>432</v>
      </c>
      <c r="B3" s="6" t="n">
        <v>2532</v>
      </c>
      <c r="C3" s="6" t="n">
        <v>2425</v>
      </c>
    </row>
    <row r="4" spans="1:3">
      <c r="A4" s="4" t="s">
        <v>433</v>
      </c>
      <c r="B4" s="5" t="n">
        <v>556</v>
      </c>
      <c r="C4" s="5" t="n">
        <v>530</v>
      </c>
    </row>
    <row r="5" spans="1:3">
      <c r="A5" s="4" t="s">
        <v>434</v>
      </c>
      <c r="B5" s="5" t="n">
        <v>21</v>
      </c>
      <c r="C5" s="5" t="n">
        <v>26</v>
      </c>
    </row>
    <row r="6" spans="1:3">
      <c r="A6" s="4" t="s">
        <v>435</v>
      </c>
      <c r="B6" s="5" t="n">
        <v>3109</v>
      </c>
      <c r="C6" s="5" t="n">
        <v>2981</v>
      </c>
    </row>
    <row r="7" spans="1:3">
      <c r="A7" s="4" t="s">
        <v>436</v>
      </c>
    </row>
    <row r="8" spans="1:3">
      <c r="A8" s="3" t="s">
        <v>431</v>
      </c>
    </row>
    <row r="9" spans="1:3">
      <c r="A9" s="4" t="s">
        <v>432</v>
      </c>
      <c r="B9" s="5" t="n">
        <v>1337</v>
      </c>
      <c r="C9" s="5" t="n">
        <v>1293</v>
      </c>
    </row>
    <row r="10" spans="1:3">
      <c r="A10" s="4" t="s">
        <v>437</v>
      </c>
    </row>
    <row r="11" spans="1:3">
      <c r="A11" s="3" t="s">
        <v>431</v>
      </c>
    </row>
    <row r="12" spans="1:3">
      <c r="A12" s="4" t="s">
        <v>432</v>
      </c>
      <c r="B12" s="5" t="n">
        <v>692</v>
      </c>
      <c r="C12" s="5" t="n">
        <v>629</v>
      </c>
    </row>
    <row r="13" spans="1:3">
      <c r="A13" s="4" t="s">
        <v>438</v>
      </c>
    </row>
    <row r="14" spans="1:3">
      <c r="A14" s="3" t="s">
        <v>431</v>
      </c>
    </row>
    <row r="15" spans="1:3">
      <c r="A15" s="4" t="s">
        <v>432</v>
      </c>
      <c r="B15" s="5" t="n">
        <v>271</v>
      </c>
      <c r="C15" s="5" t="n">
        <v>272</v>
      </c>
    </row>
    <row r="16" spans="1:3">
      <c r="A16" s="4" t="s">
        <v>439</v>
      </c>
    </row>
    <row r="17" spans="1:3">
      <c r="A17" s="3" t="s">
        <v>431</v>
      </c>
    </row>
    <row r="18" spans="1:3">
      <c r="A18" s="4" t="s">
        <v>432</v>
      </c>
      <c r="B18" s="5" t="n">
        <v>155</v>
      </c>
      <c r="C18" s="5" t="n">
        <v>154</v>
      </c>
    </row>
    <row r="19" spans="1:3">
      <c r="A19" s="4" t="s">
        <v>143</v>
      </c>
    </row>
    <row r="20" spans="1:3">
      <c r="A20" s="3" t="s">
        <v>431</v>
      </c>
    </row>
    <row r="21" spans="1:3">
      <c r="A21" s="4" t="s">
        <v>432</v>
      </c>
      <c r="B21" s="6" t="n">
        <v>77</v>
      </c>
      <c r="C21" s="6" t="n">
        <v>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45"/>
    <col customWidth="1" max="2" min="2" width="80"/>
    <col customWidth="1" max="3" min="3" width="16"/>
    <col customWidth="1" max="4" min="4" width="4"/>
    <col customWidth="1" max="5" min="5" width="14"/>
  </cols>
  <sheetData>
    <row r="1" spans="1:5">
      <c r="A1" s="1" t="s">
        <v>440</v>
      </c>
      <c r="C1" s="2" t="s">
        <v>1</v>
      </c>
    </row>
    <row r="2" spans="1:5">
      <c r="C2" s="2" t="s">
        <v>2</v>
      </c>
      <c r="E2" s="2" t="s">
        <v>33</v>
      </c>
    </row>
    <row r="3" spans="1:5">
      <c r="A3" s="3" t="s">
        <v>308</v>
      </c>
    </row>
    <row r="4" spans="1:5">
      <c r="A4" s="4" t="s">
        <v>441</v>
      </c>
      <c r="C4" s="6" t="n">
        <v>43465</v>
      </c>
      <c r="E4" s="6" t="n">
        <v>42239</v>
      </c>
    </row>
    <row r="5" spans="1:5">
      <c r="A5" s="4" t="s">
        <v>442</v>
      </c>
      <c r="C5" s="5" t="n">
        <v>-12374</v>
      </c>
      <c r="E5" s="5" t="n">
        <v>-11909</v>
      </c>
    </row>
    <row r="6" spans="1:5">
      <c r="A6" s="4" t="s">
        <v>443</v>
      </c>
      <c r="C6" s="5" t="n">
        <v>31091</v>
      </c>
      <c r="E6" s="5" t="n">
        <v>30330</v>
      </c>
    </row>
    <row r="7" spans="1:5">
      <c r="A7" s="4" t="s">
        <v>444</v>
      </c>
    </row>
    <row r="8" spans="1:5">
      <c r="A8" s="3" t="s">
        <v>308</v>
      </c>
    </row>
    <row r="9" spans="1:5">
      <c r="A9" s="4" t="s">
        <v>441</v>
      </c>
      <c r="C9" s="5" t="n">
        <v>2337</v>
      </c>
      <c r="E9" s="5" t="n">
        <v>2342</v>
      </c>
    </row>
    <row r="10" spans="1:5">
      <c r="A10" s="4" t="s">
        <v>442</v>
      </c>
      <c r="C10" s="5" t="n">
        <v>0</v>
      </c>
      <c r="E10" s="5" t="n">
        <v>0</v>
      </c>
    </row>
    <row r="11" spans="1:5">
      <c r="A11" s="4" t="s">
        <v>443</v>
      </c>
      <c r="C11" s="6" t="n">
        <v>2337</v>
      </c>
      <c r="E11" s="6" t="n">
        <v>2342</v>
      </c>
    </row>
    <row r="12" spans="1:5">
      <c r="A12" s="4" t="s">
        <v>445</v>
      </c>
      <c r="C12" s="4" t="s">
        <v>394</v>
      </c>
      <c r="D12" s="4" t="s">
        <v>446</v>
      </c>
      <c r="E12" s="4" t="s">
        <v>394</v>
      </c>
    </row>
    <row r="13" spans="1:5">
      <c r="A13" s="4" t="s">
        <v>447</v>
      </c>
    </row>
    <row r="14" spans="1:5">
      <c r="A14" s="3" t="s">
        <v>308</v>
      </c>
    </row>
    <row r="15" spans="1:5">
      <c r="A15" s="4" t="s">
        <v>441</v>
      </c>
      <c r="C15" s="6" t="n">
        <v>6888</v>
      </c>
      <c r="E15" s="6" t="n">
        <v>6730</v>
      </c>
    </row>
    <row r="16" spans="1:5">
      <c r="A16" s="4" t="s">
        <v>442</v>
      </c>
      <c r="C16" s="5" t="n">
        <v>-1951</v>
      </c>
      <c r="E16" s="5" t="n">
        <v>-1961</v>
      </c>
    </row>
    <row r="17" spans="1:5">
      <c r="A17" s="4" t="s">
        <v>443</v>
      </c>
      <c r="C17" s="6" t="n">
        <v>4937</v>
      </c>
      <c r="E17" s="6" t="n">
        <v>4769</v>
      </c>
    </row>
    <row r="18" spans="1:5">
      <c r="A18" s="4" t="s">
        <v>445</v>
      </c>
      <c r="B18" s="4" t="s">
        <v>446</v>
      </c>
      <c r="C18" s="4" t="s">
        <v>448</v>
      </c>
      <c r="E18" s="4" t="s">
        <v>449</v>
      </c>
    </row>
    <row r="19" spans="1:5">
      <c r="A19" s="4" t="s">
        <v>450</v>
      </c>
    </row>
    <row r="20" spans="1:5">
      <c r="A20" s="3" t="s">
        <v>308</v>
      </c>
    </row>
    <row r="21" spans="1:5">
      <c r="A21" s="4" t="s">
        <v>441</v>
      </c>
      <c r="C21" s="6" t="n">
        <v>5346</v>
      </c>
      <c r="E21" s="6" t="n">
        <v>5181</v>
      </c>
    </row>
    <row r="22" spans="1:5">
      <c r="A22" s="4" t="s">
        <v>442</v>
      </c>
      <c r="C22" s="5" t="n">
        <v>-1448</v>
      </c>
      <c r="E22" s="5" t="n">
        <v>-1374</v>
      </c>
    </row>
    <row r="23" spans="1:5">
      <c r="A23" s="4" t="s">
        <v>443</v>
      </c>
      <c r="C23" s="6" t="n">
        <v>3898</v>
      </c>
      <c r="E23" s="6" t="n">
        <v>3807</v>
      </c>
    </row>
    <row r="24" spans="1:5">
      <c r="A24" s="4" t="s">
        <v>445</v>
      </c>
      <c r="B24" s="4" t="s">
        <v>446</v>
      </c>
      <c r="C24" s="4" t="s">
        <v>451</v>
      </c>
      <c r="E24" s="4" t="s">
        <v>452</v>
      </c>
    </row>
    <row r="25" spans="1:5">
      <c r="A25" s="4" t="s">
        <v>453</v>
      </c>
    </row>
    <row r="26" spans="1:5">
      <c r="A26" s="3" t="s">
        <v>308</v>
      </c>
    </row>
    <row r="27" spans="1:5">
      <c r="A27" s="4" t="s">
        <v>441</v>
      </c>
      <c r="C27" s="6" t="n">
        <v>2759</v>
      </c>
      <c r="E27" s="6" t="n">
        <v>2654</v>
      </c>
    </row>
    <row r="28" spans="1:5">
      <c r="A28" s="4" t="s">
        <v>442</v>
      </c>
      <c r="C28" s="5" t="n">
        <v>-676</v>
      </c>
      <c r="E28" s="5" t="n">
        <v>-624</v>
      </c>
    </row>
    <row r="29" spans="1:5">
      <c r="A29" s="4" t="s">
        <v>443</v>
      </c>
      <c r="C29" s="6" t="n">
        <v>2083</v>
      </c>
      <c r="E29" s="6" t="n">
        <v>2030</v>
      </c>
    </row>
    <row r="30" spans="1:5">
      <c r="A30" s="4" t="s">
        <v>445</v>
      </c>
      <c r="B30" s="4" t="s">
        <v>446</v>
      </c>
      <c r="C30" s="4" t="s">
        <v>454</v>
      </c>
      <c r="E30" s="4" t="s">
        <v>455</v>
      </c>
    </row>
    <row r="31" spans="1:5">
      <c r="A31" s="4" t="s">
        <v>456</v>
      </c>
    </row>
    <row r="32" spans="1:5">
      <c r="A32" s="3" t="s">
        <v>308</v>
      </c>
    </row>
    <row r="33" spans="1:5">
      <c r="A33" s="4" t="s">
        <v>441</v>
      </c>
      <c r="C33" s="6" t="n">
        <v>442</v>
      </c>
      <c r="E33" s="6" t="n">
        <v>447</v>
      </c>
    </row>
    <row r="34" spans="1:5">
      <c r="A34" s="4" t="s">
        <v>442</v>
      </c>
      <c r="C34" s="5" t="n">
        <v>0</v>
      </c>
      <c r="E34" s="5" t="n">
        <v>0</v>
      </c>
    </row>
    <row r="35" spans="1:5">
      <c r="A35" s="4" t="s">
        <v>443</v>
      </c>
      <c r="C35" s="6" t="n">
        <v>442</v>
      </c>
      <c r="E35" s="6" t="n">
        <v>447</v>
      </c>
    </row>
    <row r="36" spans="1:5">
      <c r="A36" s="4" t="s">
        <v>445</v>
      </c>
      <c r="C36" s="4" t="s">
        <v>394</v>
      </c>
      <c r="D36" s="4" t="s">
        <v>446</v>
      </c>
      <c r="E36" s="4" t="s">
        <v>394</v>
      </c>
    </row>
    <row r="37" spans="1:5">
      <c r="A37" s="4" t="s">
        <v>457</v>
      </c>
    </row>
    <row r="38" spans="1:5">
      <c r="A38" s="3" t="s">
        <v>308</v>
      </c>
    </row>
    <row r="39" spans="1:5">
      <c r="A39" s="4" t="s">
        <v>441</v>
      </c>
      <c r="C39" s="6" t="n">
        <v>14072</v>
      </c>
      <c r="E39" s="6" t="n">
        <v>13636</v>
      </c>
    </row>
    <row r="40" spans="1:5">
      <c r="A40" s="4" t="s">
        <v>442</v>
      </c>
      <c r="C40" s="5" t="n">
        <v>-3737</v>
      </c>
      <c r="E40" s="5" t="n">
        <v>-3523</v>
      </c>
    </row>
    <row r="41" spans="1:5">
      <c r="A41" s="4" t="s">
        <v>443</v>
      </c>
      <c r="C41" s="6" t="n">
        <v>10335</v>
      </c>
      <c r="E41" s="6" t="n">
        <v>10113</v>
      </c>
    </row>
    <row r="42" spans="1:5">
      <c r="A42" s="4" t="s">
        <v>445</v>
      </c>
      <c r="B42" s="4" t="s">
        <v>446</v>
      </c>
      <c r="C42" s="4" t="s">
        <v>458</v>
      </c>
      <c r="E42" s="4" t="s">
        <v>459</v>
      </c>
    </row>
    <row r="43" spans="1:5">
      <c r="A43" s="4" t="s">
        <v>460</v>
      </c>
    </row>
    <row r="44" spans="1:5">
      <c r="A44" s="3" t="s">
        <v>308</v>
      </c>
    </row>
    <row r="45" spans="1:5">
      <c r="A45" s="4" t="s">
        <v>441</v>
      </c>
      <c r="C45" s="6" t="n">
        <v>29507</v>
      </c>
      <c r="E45" s="6" t="n">
        <v>28648</v>
      </c>
    </row>
    <row r="46" spans="1:5">
      <c r="A46" s="4" t="s">
        <v>442</v>
      </c>
      <c r="C46" s="5" t="n">
        <v>-7812</v>
      </c>
      <c r="E46" s="5" t="n">
        <v>-7482</v>
      </c>
    </row>
    <row r="47" spans="1:5">
      <c r="A47" s="4" t="s">
        <v>443</v>
      </c>
      <c r="C47" s="5" t="n">
        <v>21695</v>
      </c>
      <c r="E47" s="5" t="n">
        <v>21166</v>
      </c>
    </row>
    <row r="48" spans="1:5">
      <c r="A48" s="4" t="s">
        <v>461</v>
      </c>
    </row>
    <row r="49" spans="1:5">
      <c r="A49" s="3" t="s">
        <v>308</v>
      </c>
    </row>
    <row r="50" spans="1:5">
      <c r="A50" s="4" t="s">
        <v>441</v>
      </c>
      <c r="C50" s="5" t="n">
        <v>5870</v>
      </c>
      <c r="E50" s="5" t="n">
        <v>5658</v>
      </c>
    </row>
    <row r="51" spans="1:5">
      <c r="A51" s="4" t="s">
        <v>442</v>
      </c>
      <c r="C51" s="5" t="n">
        <v>-2262</v>
      </c>
      <c r="E51" s="5" t="n">
        <v>-2158</v>
      </c>
    </row>
    <row r="52" spans="1:5">
      <c r="A52" s="4" t="s">
        <v>443</v>
      </c>
      <c r="C52" s="6" t="n">
        <v>3608</v>
      </c>
      <c r="E52" s="6" t="n">
        <v>3500</v>
      </c>
    </row>
    <row r="53" spans="1:5">
      <c r="A53" s="4" t="s">
        <v>445</v>
      </c>
      <c r="B53" s="4" t="s">
        <v>446</v>
      </c>
      <c r="C53" s="4" t="s">
        <v>462</v>
      </c>
      <c r="E53" s="4" t="s">
        <v>462</v>
      </c>
    </row>
    <row r="54" spans="1:5">
      <c r="A54" s="4" t="s">
        <v>463</v>
      </c>
    </row>
    <row r="55" spans="1:5">
      <c r="A55" s="3" t="s">
        <v>308</v>
      </c>
    </row>
    <row r="56" spans="1:5">
      <c r="A56" s="4" t="s">
        <v>441</v>
      </c>
      <c r="C56" s="6" t="n">
        <v>3183</v>
      </c>
      <c r="E56" s="6" t="n">
        <v>3256</v>
      </c>
    </row>
    <row r="57" spans="1:5">
      <c r="A57" s="4" t="s">
        <v>442</v>
      </c>
      <c r="C57" s="5" t="n">
        <v>-1288</v>
      </c>
      <c r="E57" s="5" t="n">
        <v>-1286</v>
      </c>
    </row>
    <row r="58" spans="1:5">
      <c r="A58" s="4" t="s">
        <v>443</v>
      </c>
      <c r="C58" s="6" t="n">
        <v>1895</v>
      </c>
      <c r="E58" s="6" t="n">
        <v>1970</v>
      </c>
    </row>
    <row r="59" spans="1:5">
      <c r="A59" s="4" t="s">
        <v>445</v>
      </c>
      <c r="B59" s="4" t="s">
        <v>446</v>
      </c>
      <c r="C59" s="4" t="s">
        <v>464</v>
      </c>
      <c r="E59" s="4" t="s">
        <v>465</v>
      </c>
    </row>
    <row r="60" spans="1:5">
      <c r="A60" s="4" t="s">
        <v>466</v>
      </c>
    </row>
    <row r="61" spans="1:5">
      <c r="A61" s="3" t="s">
        <v>308</v>
      </c>
    </row>
    <row r="62" spans="1:5">
      <c r="A62" s="4" t="s">
        <v>441</v>
      </c>
      <c r="C62" s="6" t="n">
        <v>623</v>
      </c>
      <c r="E62" s="6" t="n">
        <v>610</v>
      </c>
    </row>
    <row r="63" spans="1:5">
      <c r="A63" s="4" t="s">
        <v>442</v>
      </c>
      <c r="C63" s="5" t="n">
        <v>-365</v>
      </c>
      <c r="E63" s="5" t="n">
        <v>-334</v>
      </c>
    </row>
    <row r="64" spans="1:5">
      <c r="A64" s="4" t="s">
        <v>443</v>
      </c>
      <c r="C64" s="6" t="n">
        <v>258</v>
      </c>
      <c r="E64" s="6" t="n">
        <v>276</v>
      </c>
    </row>
    <row r="65" spans="1:5">
      <c r="A65" s="4" t="s">
        <v>445</v>
      </c>
      <c r="B65" s="4" t="s">
        <v>446</v>
      </c>
      <c r="C65" s="4" t="s">
        <v>467</v>
      </c>
      <c r="E65" s="4" t="s">
        <v>468</v>
      </c>
    </row>
    <row r="66" spans="1:5">
      <c r="A66" s="4" t="s">
        <v>456</v>
      </c>
    </row>
    <row r="67" spans="1:5">
      <c r="A67" s="3" t="s">
        <v>308</v>
      </c>
    </row>
    <row r="68" spans="1:5">
      <c r="A68" s="4" t="s">
        <v>441</v>
      </c>
      <c r="C68" s="6" t="n">
        <v>437</v>
      </c>
      <c r="E68" s="6" t="n">
        <v>247</v>
      </c>
    </row>
    <row r="69" spans="1:5">
      <c r="A69" s="4" t="s">
        <v>442</v>
      </c>
      <c r="C69" s="5" t="n">
        <v>0</v>
      </c>
      <c r="E69" s="5" t="n">
        <v>0</v>
      </c>
    </row>
    <row r="70" spans="1:5">
      <c r="A70" s="4" t="s">
        <v>443</v>
      </c>
      <c r="C70" s="6" t="n">
        <v>437</v>
      </c>
      <c r="E70" s="6" t="n">
        <v>247</v>
      </c>
    </row>
    <row r="71" spans="1:5">
      <c r="A71" s="4" t="s">
        <v>445</v>
      </c>
      <c r="C71" s="4" t="s">
        <v>394</v>
      </c>
      <c r="D71" s="4" t="s">
        <v>446</v>
      </c>
      <c r="E71" s="4" t="s">
        <v>394</v>
      </c>
    </row>
    <row r="72" spans="1:5">
      <c r="A72" s="4" t="s">
        <v>469</v>
      </c>
    </row>
    <row r="73" spans="1:5">
      <c r="A73" s="3" t="s">
        <v>308</v>
      </c>
    </row>
    <row r="74" spans="1:5">
      <c r="A74" s="4" t="s">
        <v>441</v>
      </c>
      <c r="C74" s="6" t="n">
        <v>1071</v>
      </c>
      <c r="E74" s="6" t="n">
        <v>1004</v>
      </c>
    </row>
    <row r="75" spans="1:5">
      <c r="A75" s="4" t="s">
        <v>442</v>
      </c>
      <c r="C75" s="5" t="n">
        <v>-380</v>
      </c>
      <c r="E75" s="5" t="n">
        <v>-366</v>
      </c>
    </row>
    <row r="76" spans="1:5">
      <c r="A76" s="4" t="s">
        <v>443</v>
      </c>
      <c r="C76" s="6" t="n">
        <v>691</v>
      </c>
      <c r="E76" s="6" t="n">
        <v>638</v>
      </c>
    </row>
    <row r="77" spans="1:5">
      <c r="A77" s="4" t="s">
        <v>445</v>
      </c>
      <c r="B77" s="4" t="s">
        <v>446</v>
      </c>
      <c r="C77" s="4" t="s">
        <v>470</v>
      </c>
      <c r="E77" s="4" t="s">
        <v>471</v>
      </c>
    </row>
    <row r="78" spans="1:5">
      <c r="A78" s="4" t="s">
        <v>472</v>
      </c>
    </row>
    <row r="79" spans="1:5">
      <c r="A79" s="3" t="s">
        <v>308</v>
      </c>
    </row>
    <row r="80" spans="1:5">
      <c r="A80" s="4" t="s">
        <v>441</v>
      </c>
      <c r="C80" s="6" t="n">
        <v>11184</v>
      </c>
      <c r="E80" s="6" t="n">
        <v>10775</v>
      </c>
    </row>
    <row r="81" spans="1:5">
      <c r="A81" s="4" t="s">
        <v>442</v>
      </c>
      <c r="C81" s="5" t="n">
        <v>-4295</v>
      </c>
      <c r="E81" s="5" t="n">
        <v>-4144</v>
      </c>
    </row>
    <row r="82" spans="1:5">
      <c r="A82" s="4" t="s">
        <v>443</v>
      </c>
      <c r="C82" s="5" t="n">
        <v>6889</v>
      </c>
      <c r="E82" s="5" t="n">
        <v>6631</v>
      </c>
    </row>
    <row r="83" spans="1:5">
      <c r="A83" s="4" t="s">
        <v>473</v>
      </c>
    </row>
    <row r="84" spans="1:5">
      <c r="A84" s="3" t="s">
        <v>308</v>
      </c>
    </row>
    <row r="85" spans="1:5">
      <c r="A85" s="4" t="s">
        <v>441</v>
      </c>
      <c r="C85" s="5" t="n">
        <v>437</v>
      </c>
      <c r="E85" s="5" t="n">
        <v>474</v>
      </c>
    </row>
    <row r="86" spans="1:5">
      <c r="A86" s="4" t="s">
        <v>442</v>
      </c>
      <c r="C86" s="5" t="n">
        <v>-267</v>
      </c>
      <c r="E86" s="5" t="n">
        <v>-283</v>
      </c>
    </row>
    <row r="87" spans="1:5">
      <c r="A87" s="4" t="s">
        <v>443</v>
      </c>
      <c r="C87" s="6" t="n">
        <v>170</v>
      </c>
      <c r="E87" s="6" t="n">
        <v>191</v>
      </c>
    </row>
    <row r="88" spans="1:5">
      <c r="A88" s="4" t="s">
        <v>445</v>
      </c>
      <c r="B88" s="4" t="s">
        <v>446</v>
      </c>
      <c r="C88" s="4" t="s">
        <v>474</v>
      </c>
      <c r="E88" s="4" t="s">
        <v>475</v>
      </c>
    </row>
    <row r="89" spans="1:5"/>
    <row r="90" spans="1:5">
      <c r="A90" s="4" t="s">
        <v>446</v>
      </c>
      <c r="B90" s="4" t="s">
        <v>476</v>
      </c>
    </row>
  </sheetData>
  <mergeCells count="5">
    <mergeCell ref="A1:B2"/>
    <mergeCell ref="C1:E1"/>
    <mergeCell ref="C2:D2"/>
    <mergeCell ref="A89:D89"/>
    <mergeCell ref="B90:D9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7</v>
      </c>
      <c r="B1" s="2" t="s">
        <v>54</v>
      </c>
      <c r="C1" s="2" t="s">
        <v>1</v>
      </c>
    </row>
    <row r="2" spans="1:5">
      <c r="B2" s="2" t="s">
        <v>33</v>
      </c>
      <c r="C2" s="2" t="s">
        <v>2</v>
      </c>
      <c r="D2" s="2" t="s">
        <v>33</v>
      </c>
      <c r="E2" s="2" t="s">
        <v>34</v>
      </c>
    </row>
    <row r="3" spans="1:5">
      <c r="A3" s="3" t="s">
        <v>431</v>
      </c>
    </row>
    <row r="4" spans="1:5">
      <c r="A4" s="4" t="s">
        <v>478</v>
      </c>
      <c r="B4" s="6" t="n">
        <v>6324</v>
      </c>
      <c r="C4" s="6" t="n">
        <v>6460</v>
      </c>
      <c r="D4" s="6" t="n">
        <v>6324</v>
      </c>
    </row>
    <row r="5" spans="1:5">
      <c r="A5" s="4" t="s">
        <v>479</v>
      </c>
      <c r="C5" s="5" t="n">
        <v>267</v>
      </c>
    </row>
    <row r="6" spans="1:5">
      <c r="A6" s="4" t="s">
        <v>480</v>
      </c>
    </row>
    <row r="7" spans="1:5">
      <c r="A7" s="3" t="s">
        <v>431</v>
      </c>
    </row>
    <row r="8" spans="1:5">
      <c r="A8" s="4" t="s">
        <v>481</v>
      </c>
      <c r="C8" s="5" t="n">
        <v>38</v>
      </c>
    </row>
    <row r="9" spans="1:5">
      <c r="A9" s="4" t="s">
        <v>479</v>
      </c>
      <c r="C9" s="6" t="n">
        <v>16</v>
      </c>
    </row>
    <row r="10" spans="1:5">
      <c r="A10" s="4" t="s">
        <v>482</v>
      </c>
    </row>
    <row r="11" spans="1:5">
      <c r="A11" s="3" t="s">
        <v>431</v>
      </c>
    </row>
    <row r="12" spans="1:5">
      <c r="A12" s="4" t="s">
        <v>483</v>
      </c>
      <c r="C12" s="4" t="s">
        <v>484</v>
      </c>
    </row>
    <row r="13" spans="1:5">
      <c r="A13" s="4" t="s">
        <v>485</v>
      </c>
    </row>
    <row r="14" spans="1:5">
      <c r="A14" s="3" t="s">
        <v>431</v>
      </c>
    </row>
    <row r="15" spans="1:5">
      <c r="A15" s="4" t="s">
        <v>483</v>
      </c>
      <c r="C15" s="4" t="s">
        <v>486</v>
      </c>
    </row>
    <row r="16" spans="1:5">
      <c r="A16" s="4" t="s">
        <v>436</v>
      </c>
    </row>
    <row r="17" spans="1:5">
      <c r="A17" s="3" t="s">
        <v>431</v>
      </c>
    </row>
    <row r="18" spans="1:5">
      <c r="A18" s="4" t="s">
        <v>487</v>
      </c>
      <c r="B18" s="5" t="n">
        <v>19</v>
      </c>
      <c r="C18" s="6" t="n">
        <v>-11</v>
      </c>
      <c r="D18" s="5" t="n">
        <v>19</v>
      </c>
    </row>
    <row r="19" spans="1:5">
      <c r="A19" s="4" t="s">
        <v>488</v>
      </c>
      <c r="C19" s="5" t="n">
        <v>-10</v>
      </c>
      <c r="D19" s="5" t="n">
        <v>17</v>
      </c>
    </row>
    <row r="20" spans="1:5">
      <c r="A20" s="4" t="s">
        <v>489</v>
      </c>
      <c r="C20" s="5" t="n">
        <v>1</v>
      </c>
    </row>
    <row r="21" spans="1:5">
      <c r="A21" s="4" t="s">
        <v>478</v>
      </c>
      <c r="B21" s="5" t="n">
        <v>2</v>
      </c>
      <c r="D21" s="5" t="n">
        <v>2</v>
      </c>
    </row>
    <row r="22" spans="1:5">
      <c r="A22" s="4" t="s">
        <v>490</v>
      </c>
      <c r="C22" s="5" t="n">
        <v>511</v>
      </c>
    </row>
    <row r="23" spans="1:5">
      <c r="A23" s="4" t="s">
        <v>491</v>
      </c>
      <c r="C23" s="5" t="n">
        <v>150</v>
      </c>
      <c r="D23" s="5" t="n">
        <v>141</v>
      </c>
      <c r="E23" s="6" t="n">
        <v>151</v>
      </c>
    </row>
    <row r="24" spans="1:5">
      <c r="A24" s="4" t="s">
        <v>492</v>
      </c>
      <c r="C24" s="5" t="n">
        <v>7</v>
      </c>
    </row>
    <row r="25" spans="1:5">
      <c r="A25" s="4" t="s">
        <v>493</v>
      </c>
      <c r="B25" s="5" t="n">
        <v>146</v>
      </c>
      <c r="C25" s="5" t="n">
        <v>202</v>
      </c>
      <c r="D25" s="5" t="n">
        <v>146</v>
      </c>
    </row>
    <row r="26" spans="1:5">
      <c r="A26" s="4" t="s">
        <v>494</v>
      </c>
      <c r="B26" s="6" t="n">
        <v>280</v>
      </c>
      <c r="C26" s="6" t="n">
        <v>280</v>
      </c>
      <c r="D26" s="6" t="n">
        <v>280</v>
      </c>
    </row>
    <row r="27" spans="1:5">
      <c r="A27" s="4" t="s">
        <v>495</v>
      </c>
      <c r="C27" s="5" t="n">
        <v>2044</v>
      </c>
      <c r="D27" s="5" t="n">
        <v>2044</v>
      </c>
    </row>
    <row r="28" spans="1:5">
      <c r="A28" s="4" t="s">
        <v>496</v>
      </c>
      <c r="B28" s="4" t="s">
        <v>497</v>
      </c>
      <c r="C28" s="4" t="s">
        <v>497</v>
      </c>
      <c r="D28" s="4" t="s">
        <v>497</v>
      </c>
    </row>
    <row r="29" spans="1:5">
      <c r="A29" s="4" t="s">
        <v>437</v>
      </c>
    </row>
    <row r="30" spans="1:5">
      <c r="A30" s="3" t="s">
        <v>431</v>
      </c>
    </row>
    <row r="31" spans="1:5">
      <c r="A31" s="4" t="s">
        <v>483</v>
      </c>
      <c r="C31" s="4" t="s">
        <v>498</v>
      </c>
    </row>
    <row r="32" spans="1:5">
      <c r="A32" s="4" t="s">
        <v>370</v>
      </c>
    </row>
    <row r="33" spans="1:5">
      <c r="A33" s="3" t="s">
        <v>431</v>
      </c>
    </row>
    <row r="34" spans="1:5">
      <c r="A34" s="4" t="s">
        <v>372</v>
      </c>
      <c r="B34" s="6" t="n">
        <v>151</v>
      </c>
    </row>
    <row r="35" spans="1:5">
      <c r="A35" s="4" t="s">
        <v>499</v>
      </c>
    </row>
    <row r="36" spans="1:5">
      <c r="A36" s="3" t="s">
        <v>431</v>
      </c>
    </row>
    <row r="37" spans="1:5">
      <c r="A37" s="4" t="s">
        <v>500</v>
      </c>
      <c r="C37" s="6" t="n">
        <v>55</v>
      </c>
      <c r="D37" s="6" t="n">
        <v>75</v>
      </c>
      <c r="E37" s="5" t="n">
        <v>47</v>
      </c>
    </row>
    <row r="38" spans="1:5">
      <c r="A38" s="4" t="s">
        <v>372</v>
      </c>
      <c r="D38" s="5" t="n">
        <v>33</v>
      </c>
    </row>
    <row r="39" spans="1:5">
      <c r="A39" s="4" t="s">
        <v>501</v>
      </c>
    </row>
    <row r="40" spans="1:5">
      <c r="A40" s="3" t="s">
        <v>431</v>
      </c>
    </row>
    <row r="41" spans="1:5">
      <c r="A41" s="4" t="s">
        <v>500</v>
      </c>
      <c r="C41" s="5" t="n">
        <v>61</v>
      </c>
      <c r="D41" s="5" t="n">
        <v>158</v>
      </c>
      <c r="E41" s="5" t="n">
        <v>26</v>
      </c>
    </row>
    <row r="42" spans="1:5">
      <c r="A42" s="4" t="s">
        <v>372</v>
      </c>
      <c r="D42" s="5" t="n">
        <v>115</v>
      </c>
    </row>
    <row r="43" spans="1:5">
      <c r="A43" s="4" t="s">
        <v>491</v>
      </c>
      <c r="C43" s="6" t="n">
        <v>262</v>
      </c>
      <c r="D43" s="6" t="n">
        <v>237</v>
      </c>
      <c r="E43" s="6" t="n">
        <v>229</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3</v>
      </c>
      <c r="D2" s="2" t="s">
        <v>34</v>
      </c>
    </row>
    <row r="3" spans="1:4">
      <c r="A3" s="3" t="s">
        <v>169</v>
      </c>
    </row>
    <row r="4" spans="1:4">
      <c r="A4" s="4" t="s">
        <v>503</v>
      </c>
      <c r="B4" s="6" t="n">
        <v>336</v>
      </c>
      <c r="C4" s="6" t="n">
        <v>336</v>
      </c>
    </row>
    <row r="5" spans="1:4">
      <c r="A5" s="4" t="s">
        <v>504</v>
      </c>
      <c r="B5" s="5" t="n">
        <v>200</v>
      </c>
      <c r="C5" s="5" t="n">
        <v>200</v>
      </c>
    </row>
    <row r="6" spans="1:4">
      <c r="A6" s="4" t="s">
        <v>505</v>
      </c>
      <c r="B6" s="5" t="n">
        <v>574</v>
      </c>
      <c r="C6" s="5" t="n">
        <v>570</v>
      </c>
      <c r="D6" s="6" t="n">
        <v>583</v>
      </c>
    </row>
    <row r="7" spans="1:4">
      <c r="A7" s="4" t="s">
        <v>506</v>
      </c>
      <c r="B7" s="6" t="n">
        <v>17</v>
      </c>
      <c r="C7" s="6" t="n">
        <v>20</v>
      </c>
      <c r="D7" s="6" t="n">
        <v>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7</v>
      </c>
      <c r="B1" s="2" t="s">
        <v>2</v>
      </c>
      <c r="C1" s="2" t="s">
        <v>33</v>
      </c>
    </row>
    <row r="2" spans="1:3">
      <c r="A2" s="4" t="s">
        <v>508</v>
      </c>
      <c r="B2" s="6" t="n">
        <v>828</v>
      </c>
      <c r="C2" s="6" t="n">
        <v>822</v>
      </c>
    </row>
    <row r="3" spans="1:3">
      <c r="A3" s="4" t="s">
        <v>509</v>
      </c>
      <c r="B3" s="5" t="n">
        <v>213</v>
      </c>
      <c r="C3" s="5" t="n">
        <v>187</v>
      </c>
    </row>
    <row r="4" spans="1:3">
      <c r="A4" s="4" t="s">
        <v>510</v>
      </c>
      <c r="B4" s="5" t="n">
        <v>140</v>
      </c>
      <c r="C4" s="5" t="n">
        <v>133</v>
      </c>
    </row>
    <row r="5" spans="1:3">
      <c r="A5" s="4" t="s">
        <v>143</v>
      </c>
      <c r="B5" s="5" t="n">
        <v>122</v>
      </c>
      <c r="C5" s="5" t="n">
        <v>113</v>
      </c>
    </row>
    <row r="6" spans="1:3">
      <c r="A6" s="4" t="s">
        <v>132</v>
      </c>
      <c r="B6" s="5" t="n">
        <v>1505</v>
      </c>
      <c r="C6" s="5" t="n">
        <v>1401</v>
      </c>
    </row>
    <row r="7" spans="1:3">
      <c r="A7" s="4" t="s">
        <v>511</v>
      </c>
      <c r="B7" s="5" t="n">
        <v>139</v>
      </c>
      <c r="C7" s="5" t="n">
        <v>115</v>
      </c>
    </row>
    <row r="8" spans="1:3">
      <c r="A8" s="4" t="s">
        <v>143</v>
      </c>
      <c r="B8" s="5" t="n">
        <v>89</v>
      </c>
      <c r="C8" s="5" t="n">
        <v>101</v>
      </c>
    </row>
    <row r="9" spans="1:3">
      <c r="A9" s="4" t="s">
        <v>132</v>
      </c>
      <c r="B9" s="5" t="n">
        <v>246</v>
      </c>
      <c r="C9" s="5" t="n">
        <v>233</v>
      </c>
    </row>
    <row r="10" spans="1:3">
      <c r="A10" s="4" t="s">
        <v>512</v>
      </c>
    </row>
    <row r="11" spans="1:3">
      <c r="A11" s="4" t="s">
        <v>513</v>
      </c>
      <c r="B11" s="5" t="n">
        <v>18</v>
      </c>
      <c r="C11" s="5" t="n">
        <v>17</v>
      </c>
    </row>
    <row r="12" spans="1:3">
      <c r="A12" s="4" t="s">
        <v>436</v>
      </c>
    </row>
    <row r="13" spans="1:3">
      <c r="A13" s="4" t="s">
        <v>514</v>
      </c>
      <c r="B13" s="6" t="n">
        <v>202</v>
      </c>
      <c r="C13" s="6" t="n">
        <v>1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2</v>
      </c>
      <c r="B1" s="2" t="s">
        <v>1</v>
      </c>
    </row>
    <row r="2" spans="1:4">
      <c r="B2" s="2" t="s">
        <v>2</v>
      </c>
      <c r="C2" s="2" t="s">
        <v>33</v>
      </c>
      <c r="D2" s="2" t="s">
        <v>34</v>
      </c>
    </row>
    <row r="3" spans="1:4">
      <c r="A3" s="3" t="s">
        <v>103</v>
      </c>
    </row>
    <row r="4" spans="1:4">
      <c r="A4" s="4" t="s">
        <v>49</v>
      </c>
      <c r="B4" s="6" t="n">
        <v>2666</v>
      </c>
      <c r="C4" s="6" t="n">
        <v>5404</v>
      </c>
      <c r="D4" s="6" t="n">
        <v>1668</v>
      </c>
    </row>
    <row r="5" spans="1:4">
      <c r="A5" s="3" t="s">
        <v>104</v>
      </c>
    </row>
    <row r="6" spans="1:4">
      <c r="A6" s="4" t="s">
        <v>41</v>
      </c>
      <c r="B6" s="5" t="n">
        <v>1104</v>
      </c>
      <c r="C6" s="5" t="n">
        <v>1059</v>
      </c>
      <c r="D6" s="5" t="n">
        <v>1030</v>
      </c>
    </row>
    <row r="7" spans="1:4">
      <c r="A7" s="4" t="s">
        <v>87</v>
      </c>
      <c r="B7" s="5" t="n">
        <v>173</v>
      </c>
      <c r="C7" s="5" t="n">
        <v>-2859</v>
      </c>
      <c r="D7" s="5" t="n">
        <v>227</v>
      </c>
    </row>
    <row r="8" spans="1:4">
      <c r="A8" s="4" t="s">
        <v>105</v>
      </c>
      <c r="B8" s="5" t="n">
        <v>-171</v>
      </c>
      <c r="C8" s="5" t="n">
        <v>-92</v>
      </c>
      <c r="D8" s="5" t="n">
        <v>-46</v>
      </c>
    </row>
    <row r="9" spans="1:4">
      <c r="A9" s="3" t="s">
        <v>106</v>
      </c>
    </row>
    <row r="10" spans="1:4">
      <c r="A10" s="4" t="s">
        <v>107</v>
      </c>
      <c r="B10" s="5" t="n">
        <v>-70</v>
      </c>
      <c r="C10" s="5" t="n">
        <v>-41</v>
      </c>
      <c r="D10" s="5" t="n">
        <v>23</v>
      </c>
    </row>
    <row r="11" spans="1:4">
      <c r="A11" s="4" t="s">
        <v>71</v>
      </c>
      <c r="B11" s="5" t="n">
        <v>15</v>
      </c>
      <c r="C11" s="5" t="n">
        <v>35</v>
      </c>
      <c r="D11" s="5" t="n">
        <v>42</v>
      </c>
    </row>
    <row r="12" spans="1:4">
      <c r="A12" s="4" t="s">
        <v>72</v>
      </c>
      <c r="B12" s="5" t="n">
        <v>-46</v>
      </c>
      <c r="C12" s="5" t="n">
        <v>-71</v>
      </c>
      <c r="D12" s="5" t="n">
        <v>82</v>
      </c>
    </row>
    <row r="13" spans="1:4">
      <c r="A13" s="4" t="s">
        <v>108</v>
      </c>
      <c r="B13" s="5" t="n">
        <v>223</v>
      </c>
      <c r="C13" s="5" t="n">
        <v>135</v>
      </c>
      <c r="D13" s="5" t="n">
        <v>158</v>
      </c>
    </row>
    <row r="14" spans="1:4">
      <c r="A14" s="4" t="s">
        <v>109</v>
      </c>
      <c r="B14" s="5" t="n">
        <v>-168</v>
      </c>
      <c r="C14" s="5" t="n">
        <v>-317</v>
      </c>
      <c r="D14" s="5" t="n">
        <v>-150</v>
      </c>
    </row>
    <row r="15" spans="1:4">
      <c r="A15" s="4" t="s">
        <v>110</v>
      </c>
      <c r="B15" s="5" t="n">
        <v>3726</v>
      </c>
      <c r="C15" s="5" t="n">
        <v>3253</v>
      </c>
      <c r="D15" s="5" t="n">
        <v>3034</v>
      </c>
    </row>
    <row r="16" spans="1:4">
      <c r="A16" s="3" t="s">
        <v>111</v>
      </c>
    </row>
    <row r="17" spans="1:4">
      <c r="A17" s="4" t="s">
        <v>112</v>
      </c>
      <c r="B17" s="5" t="n">
        <v>-1951</v>
      </c>
      <c r="C17" s="5" t="n">
        <v>-1723</v>
      </c>
      <c r="D17" s="5" t="n">
        <v>-1887</v>
      </c>
    </row>
    <row r="18" spans="1:4">
      <c r="A18" s="4" t="s">
        <v>113</v>
      </c>
      <c r="B18" s="5" t="n">
        <v>204</v>
      </c>
      <c r="C18" s="5" t="n">
        <v>202</v>
      </c>
      <c r="D18" s="5" t="n">
        <v>130</v>
      </c>
    </row>
    <row r="19" spans="1:4">
      <c r="A19" s="4" t="s">
        <v>114</v>
      </c>
      <c r="B19" s="5" t="n">
        <v>-10</v>
      </c>
      <c r="C19" s="5" t="n">
        <v>-7</v>
      </c>
      <c r="D19" s="5" t="n">
        <v>-123</v>
      </c>
    </row>
    <row r="20" spans="1:4">
      <c r="A20" s="4" t="s">
        <v>115</v>
      </c>
      <c r="B20" s="5" t="n">
        <v>99</v>
      </c>
      <c r="C20" s="5" t="n">
        <v>47</v>
      </c>
      <c r="D20" s="5" t="n">
        <v>48</v>
      </c>
    </row>
    <row r="21" spans="1:4">
      <c r="A21" s="4" t="s">
        <v>116</v>
      </c>
      <c r="B21" s="5" t="n">
        <v>-1658</v>
      </c>
      <c r="C21" s="5" t="n">
        <v>-1481</v>
      </c>
      <c r="D21" s="5" t="n">
        <v>-1832</v>
      </c>
    </row>
    <row r="22" spans="1:4">
      <c r="A22" s="3" t="s">
        <v>117</v>
      </c>
    </row>
    <row r="23" spans="1:4">
      <c r="A23" s="4" t="s">
        <v>118</v>
      </c>
      <c r="B23" s="5" t="n">
        <v>-844</v>
      </c>
      <c r="C23" s="5" t="n">
        <v>-703</v>
      </c>
      <c r="D23" s="5" t="n">
        <v>-695</v>
      </c>
    </row>
    <row r="24" spans="1:4">
      <c r="A24" s="4" t="s">
        <v>119</v>
      </c>
      <c r="B24" s="5" t="n">
        <v>40</v>
      </c>
      <c r="C24" s="5" t="n">
        <v>89</v>
      </c>
      <c r="D24" s="5" t="n">
        <v>57</v>
      </c>
    </row>
    <row r="25" spans="1:4">
      <c r="A25" s="4" t="s">
        <v>120</v>
      </c>
      <c r="B25" s="5" t="n">
        <v>-2781</v>
      </c>
      <c r="C25" s="5" t="n">
        <v>-1012</v>
      </c>
      <c r="D25" s="5" t="n">
        <v>-803</v>
      </c>
    </row>
    <row r="26" spans="1:4">
      <c r="A26" s="4" t="s">
        <v>121</v>
      </c>
      <c r="B26" s="5" t="n">
        <v>2023</v>
      </c>
      <c r="C26" s="5" t="n">
        <v>290</v>
      </c>
      <c r="D26" s="5" t="n">
        <v>694</v>
      </c>
    </row>
    <row r="27" spans="1:4">
      <c r="A27" s="4" t="s">
        <v>122</v>
      </c>
      <c r="B27" s="5" t="n">
        <v>-750</v>
      </c>
      <c r="C27" s="5" t="n">
        <v>-702</v>
      </c>
      <c r="D27" s="5" t="n">
        <v>-600</v>
      </c>
    </row>
    <row r="28" spans="1:4">
      <c r="A28" s="4" t="s">
        <v>123</v>
      </c>
      <c r="B28" s="5" t="n">
        <v>-2312</v>
      </c>
      <c r="C28" s="5" t="n">
        <v>-2038</v>
      </c>
      <c r="D28" s="5" t="n">
        <v>-1347</v>
      </c>
    </row>
    <row r="29" spans="1:4">
      <c r="A29" s="4" t="s">
        <v>124</v>
      </c>
      <c r="B29" s="5" t="n">
        <v>-244</v>
      </c>
      <c r="C29" s="5" t="n">
        <v>-266</v>
      </c>
      <c r="D29" s="5" t="n">
        <v>-145</v>
      </c>
    </row>
    <row r="30" spans="1:4">
      <c r="A30" s="3" t="s">
        <v>125</v>
      </c>
    </row>
    <row r="31" spans="1:4">
      <c r="A31" s="4" t="s">
        <v>126</v>
      </c>
      <c r="B31" s="5" t="n">
        <v>690</v>
      </c>
      <c r="C31" s="5" t="n">
        <v>956</v>
      </c>
      <c r="D31" s="5" t="n">
        <v>1101</v>
      </c>
    </row>
    <row r="32" spans="1:4">
      <c r="A32" s="4" t="s">
        <v>127</v>
      </c>
      <c r="B32" s="5" t="n">
        <v>446</v>
      </c>
      <c r="C32" s="5" t="n">
        <v>690</v>
      </c>
      <c r="D32" s="5" t="n">
        <v>956</v>
      </c>
    </row>
    <row r="33" spans="1:4">
      <c r="A33" s="3" t="s">
        <v>128</v>
      </c>
    </row>
    <row r="34" spans="1:4">
      <c r="A34" s="4" t="s">
        <v>129</v>
      </c>
      <c r="B34" s="5" t="n">
        <v>496</v>
      </c>
      <c r="C34" s="5" t="n">
        <v>528</v>
      </c>
      <c r="D34" s="5" t="n">
        <v>543</v>
      </c>
    </row>
    <row r="35" spans="1:4">
      <c r="A35" s="4" t="s">
        <v>130</v>
      </c>
      <c r="B35" s="6" t="n">
        <v>519</v>
      </c>
      <c r="C35" s="6" t="n">
        <v>705</v>
      </c>
      <c r="D35" s="6" t="n">
        <v>5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3</v>
      </c>
    </row>
    <row r="2" spans="1:3">
      <c r="A2" s="3" t="s">
        <v>516</v>
      </c>
    </row>
    <row r="3" spans="1:3">
      <c r="A3" s="4" t="s">
        <v>174</v>
      </c>
      <c r="B3" s="6" t="n">
        <v>11145</v>
      </c>
      <c r="C3" s="6" t="n">
        <v>9836</v>
      </c>
    </row>
    <row r="4" spans="1:3">
      <c r="A4" s="4" t="s">
        <v>517</v>
      </c>
      <c r="B4" s="5" t="n">
        <v>-839</v>
      </c>
      <c r="C4" s="5" t="n">
        <v>-848</v>
      </c>
    </row>
    <row r="5" spans="1:3">
      <c r="A5" s="4" t="s">
        <v>518</v>
      </c>
      <c r="B5" s="5" t="n">
        <v>-585</v>
      </c>
      <c r="C5" s="5" t="n">
        <v>-700</v>
      </c>
    </row>
    <row r="6" spans="1:3">
      <c r="A6" s="4" t="s">
        <v>85</v>
      </c>
      <c r="B6" s="5" t="n">
        <v>10560</v>
      </c>
      <c r="C6" s="5" t="n">
        <v>9136</v>
      </c>
    </row>
    <row r="7" spans="1:3">
      <c r="A7" s="3" t="s">
        <v>519</v>
      </c>
    </row>
    <row r="8" spans="1:3">
      <c r="A8" s="5" t="n">
        <v>2020</v>
      </c>
      <c r="B8" s="5" t="n">
        <v>314</v>
      </c>
    </row>
    <row r="9" spans="1:3">
      <c r="A9" s="5" t="n">
        <v>2021</v>
      </c>
      <c r="B9" s="5" t="n">
        <v>584</v>
      </c>
    </row>
    <row r="10" spans="1:3">
      <c r="A10" s="5" t="n">
        <v>2022</v>
      </c>
      <c r="B10" s="5" t="n">
        <v>600</v>
      </c>
    </row>
    <row r="11" spans="1:3">
      <c r="A11" s="5" t="n">
        <v>2023</v>
      </c>
      <c r="B11" s="5" t="n">
        <v>600</v>
      </c>
    </row>
    <row r="12" spans="1:3">
      <c r="A12" s="4" t="s">
        <v>520</v>
      </c>
      <c r="B12" s="5" t="n">
        <v>8462</v>
      </c>
    </row>
    <row r="13" spans="1:3">
      <c r="A13" s="4" t="s">
        <v>521</v>
      </c>
    </row>
    <row r="14" spans="1:3">
      <c r="A14" s="3" t="s">
        <v>516</v>
      </c>
    </row>
    <row r="15" spans="1:3">
      <c r="A15" s="4" t="s">
        <v>174</v>
      </c>
      <c r="B15" s="6" t="n">
        <v>2682</v>
      </c>
      <c r="C15" s="5" t="n">
        <v>3282</v>
      </c>
    </row>
    <row r="16" spans="1:3">
      <c r="A16" s="4" t="s">
        <v>522</v>
      </c>
      <c r="B16" s="4" t="s">
        <v>523</v>
      </c>
    </row>
    <row r="17" spans="1:3">
      <c r="A17" s="4" t="s">
        <v>524</v>
      </c>
    </row>
    <row r="18" spans="1:3">
      <c r="A18" s="3" t="s">
        <v>516</v>
      </c>
    </row>
    <row r="19" spans="1:3">
      <c r="A19" s="4" t="s">
        <v>174</v>
      </c>
      <c r="B19" s="6" t="n">
        <v>3065</v>
      </c>
      <c r="C19" s="5" t="n">
        <v>2365</v>
      </c>
    </row>
    <row r="20" spans="1:3">
      <c r="A20" s="4" t="s">
        <v>522</v>
      </c>
      <c r="B20" s="4" t="s">
        <v>525</v>
      </c>
    </row>
    <row r="21" spans="1:3">
      <c r="A21" s="4" t="s">
        <v>526</v>
      </c>
    </row>
    <row r="22" spans="1:3">
      <c r="A22" s="3" t="s">
        <v>516</v>
      </c>
    </row>
    <row r="23" spans="1:3">
      <c r="A23" s="4" t="s">
        <v>174</v>
      </c>
      <c r="B23" s="6" t="n">
        <v>5104</v>
      </c>
      <c r="C23" s="5" t="n">
        <v>4404</v>
      </c>
    </row>
    <row r="24" spans="1:3">
      <c r="A24" s="4" t="s">
        <v>522</v>
      </c>
      <c r="B24" s="4" t="s">
        <v>527</v>
      </c>
    </row>
    <row r="25" spans="1:3">
      <c r="A25" s="4" t="s">
        <v>528</v>
      </c>
    </row>
    <row r="26" spans="1:3">
      <c r="A26" s="3" t="s">
        <v>516</v>
      </c>
    </row>
    <row r="27" spans="1:3">
      <c r="A27" s="4" t="s">
        <v>174</v>
      </c>
      <c r="B27" s="6" t="n">
        <v>1131</v>
      </c>
      <c r="C27" s="5" t="n">
        <v>531</v>
      </c>
    </row>
    <row r="28" spans="1:3">
      <c r="A28" s="4" t="s">
        <v>522</v>
      </c>
      <c r="B28" s="4" t="s">
        <v>529</v>
      </c>
    </row>
    <row r="29" spans="1:3">
      <c r="A29" s="4" t="s">
        <v>530</v>
      </c>
    </row>
    <row r="30" spans="1:3">
      <c r="A30" s="3" t="s">
        <v>516</v>
      </c>
    </row>
    <row r="31" spans="1:3">
      <c r="A31" s="4" t="s">
        <v>174</v>
      </c>
      <c r="B31" s="6" t="n">
        <v>2</v>
      </c>
      <c r="C31" s="6" t="n">
        <v>1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 customWidth="1" max="6" min="6" width="14"/>
    <col customWidth="1" max="7" min="7" width="14"/>
  </cols>
  <sheetData>
    <row r="1" spans="1:7">
      <c r="A1" s="1" t="s">
        <v>531</v>
      </c>
      <c r="B1" s="2" t="s">
        <v>532</v>
      </c>
      <c r="D1" s="2" t="s">
        <v>1</v>
      </c>
    </row>
    <row r="2" spans="1:7">
      <c r="B2" s="2" t="s">
        <v>533</v>
      </c>
      <c r="C2" s="2" t="s">
        <v>534</v>
      </c>
      <c r="D2" s="2" t="s">
        <v>2</v>
      </c>
      <c r="E2" s="2" t="s">
        <v>33</v>
      </c>
      <c r="F2" s="2" t="s">
        <v>4</v>
      </c>
      <c r="G2" s="2" t="s">
        <v>535</v>
      </c>
    </row>
    <row r="3" spans="1:7">
      <c r="A3" s="4" t="s">
        <v>536</v>
      </c>
    </row>
    <row r="4" spans="1:7">
      <c r="A4" s="3" t="s">
        <v>516</v>
      </c>
    </row>
    <row r="5" spans="1:7">
      <c r="A5" s="4" t="s">
        <v>537</v>
      </c>
      <c r="F5" s="6" t="n">
        <v>400000000</v>
      </c>
      <c r="G5" s="6" t="n">
        <v>350000000</v>
      </c>
    </row>
    <row r="6" spans="1:7">
      <c r="A6" s="4" t="s">
        <v>538</v>
      </c>
      <c r="D6" s="6" t="n">
        <v>50000000</v>
      </c>
    </row>
    <row r="7" spans="1:7">
      <c r="A7" s="4" t="s">
        <v>539</v>
      </c>
      <c r="D7" s="5" t="n">
        <v>150000000</v>
      </c>
      <c r="E7" s="6" t="n">
        <v>100000000</v>
      </c>
    </row>
    <row r="8" spans="1:7">
      <c r="A8" s="4" t="s">
        <v>540</v>
      </c>
      <c r="D8" s="5" t="n">
        <v>0</v>
      </c>
      <c r="E8" s="6" t="n">
        <v>100000000</v>
      </c>
    </row>
    <row r="9" spans="1:7">
      <c r="A9" s="4" t="s">
        <v>541</v>
      </c>
      <c r="E9" s="4" t="s">
        <v>542</v>
      </c>
    </row>
    <row r="10" spans="1:7">
      <c r="A10" s="4" t="s">
        <v>543</v>
      </c>
      <c r="D10" s="5" t="n">
        <v>793000000</v>
      </c>
      <c r="E10" s="6" t="n">
        <v>751000000</v>
      </c>
    </row>
    <row r="11" spans="1:7">
      <c r="A11" s="4" t="s">
        <v>544</v>
      </c>
    </row>
    <row r="12" spans="1:7">
      <c r="A12" s="3" t="s">
        <v>516</v>
      </c>
    </row>
    <row r="13" spans="1:7">
      <c r="A13" s="4" t="s">
        <v>545</v>
      </c>
      <c r="D13" s="5" t="n">
        <v>0</v>
      </c>
      <c r="E13" s="6" t="n">
        <v>0</v>
      </c>
    </row>
    <row r="14" spans="1:7">
      <c r="A14" s="4" t="s">
        <v>537</v>
      </c>
      <c r="D14" s="6" t="n">
        <v>750000000</v>
      </c>
    </row>
    <row r="15" spans="1:7">
      <c r="A15" s="4" t="s">
        <v>546</v>
      </c>
      <c r="D15" s="4" t="s">
        <v>547</v>
      </c>
    </row>
    <row r="16" spans="1:7">
      <c r="A16" s="4" t="s">
        <v>548</v>
      </c>
    </row>
    <row r="17" spans="1:7">
      <c r="A17" s="3" t="s">
        <v>516</v>
      </c>
    </row>
    <row r="18" spans="1:7">
      <c r="A18" s="4" t="s">
        <v>549</v>
      </c>
      <c r="B18" s="6" t="n">
        <v>200000000</v>
      </c>
      <c r="C18" s="6" t="n">
        <v>500000000</v>
      </c>
    </row>
    <row r="19" spans="1:7">
      <c r="A19" s="4" t="s">
        <v>550</v>
      </c>
      <c r="B19" s="4" t="s">
        <v>551</v>
      </c>
      <c r="C19" s="4" t="s">
        <v>551</v>
      </c>
    </row>
    <row r="20" spans="1:7">
      <c r="A20" s="4" t="s">
        <v>552</v>
      </c>
    </row>
    <row r="21" spans="1:7">
      <c r="A21" s="3" t="s">
        <v>516</v>
      </c>
    </row>
    <row r="22" spans="1:7">
      <c r="A22" s="4" t="s">
        <v>549</v>
      </c>
      <c r="B22" s="6" t="n">
        <v>300000000</v>
      </c>
    </row>
    <row r="23" spans="1:7">
      <c r="A23" s="4" t="s">
        <v>550</v>
      </c>
      <c r="B23" s="4" t="s">
        <v>553</v>
      </c>
    </row>
    <row r="24" spans="1:7">
      <c r="A24" s="4" t="s">
        <v>554</v>
      </c>
    </row>
    <row r="25" spans="1:7">
      <c r="A25" s="3" t="s">
        <v>516</v>
      </c>
    </row>
    <row r="26" spans="1:7">
      <c r="A26" s="4" t="s">
        <v>549</v>
      </c>
      <c r="B26" s="6" t="n">
        <v>400000000</v>
      </c>
    </row>
    <row r="27" spans="1:7">
      <c r="A27" s="4" t="s">
        <v>550</v>
      </c>
      <c r="B27" s="4" t="s">
        <v>555</v>
      </c>
    </row>
    <row r="28" spans="1:7">
      <c r="A28" s="4" t="s">
        <v>556</v>
      </c>
    </row>
    <row r="29" spans="1:7">
      <c r="A29" s="3" t="s">
        <v>516</v>
      </c>
    </row>
    <row r="30" spans="1:7">
      <c r="A30" s="4" t="s">
        <v>549</v>
      </c>
      <c r="B30" s="6" t="n">
        <v>600000000</v>
      </c>
    </row>
    <row r="31" spans="1:7">
      <c r="A31" s="4" t="s">
        <v>550</v>
      </c>
      <c r="B31" s="4" t="s">
        <v>557</v>
      </c>
    </row>
    <row r="32" spans="1:7">
      <c r="A32" s="4" t="s">
        <v>558</v>
      </c>
    </row>
    <row r="33" spans="1:7">
      <c r="A33" s="3" t="s">
        <v>516</v>
      </c>
    </row>
    <row r="34" spans="1:7">
      <c r="A34" s="4" t="s">
        <v>559</v>
      </c>
      <c r="D34" s="6" t="n">
        <v>88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60</v>
      </c>
      <c r="B1" s="2" t="s">
        <v>1</v>
      </c>
    </row>
    <row r="2" spans="1:4">
      <c r="B2" s="2" t="s">
        <v>2</v>
      </c>
      <c r="C2" s="2" t="s">
        <v>33</v>
      </c>
      <c r="D2" s="2" t="s">
        <v>34</v>
      </c>
    </row>
    <row r="3" spans="1:4">
      <c r="A3" s="3" t="s">
        <v>178</v>
      </c>
    </row>
    <row r="4" spans="1:4">
      <c r="A4" s="4" t="s">
        <v>561</v>
      </c>
      <c r="B4" s="6" t="n">
        <v>101</v>
      </c>
    </row>
    <row r="5" spans="1:4">
      <c r="A5" s="4" t="s">
        <v>562</v>
      </c>
      <c r="B5" s="5" t="n">
        <v>95</v>
      </c>
    </row>
    <row r="6" spans="1:4">
      <c r="A6" s="4" t="s">
        <v>563</v>
      </c>
      <c r="B6" s="5" t="n">
        <v>88</v>
      </c>
    </row>
    <row r="7" spans="1:4">
      <c r="A7" s="4" t="s">
        <v>564</v>
      </c>
      <c r="B7" s="5" t="n">
        <v>75</v>
      </c>
    </row>
    <row r="8" spans="1:4">
      <c r="A8" s="4" t="s">
        <v>565</v>
      </c>
      <c r="B8" s="5" t="n">
        <v>69</v>
      </c>
    </row>
    <row r="9" spans="1:4">
      <c r="A9" s="4" t="s">
        <v>520</v>
      </c>
      <c r="B9" s="5" t="n">
        <v>267</v>
      </c>
    </row>
    <row r="10" spans="1:4">
      <c r="A10" s="4" t="s">
        <v>566</v>
      </c>
      <c r="B10" s="5" t="n">
        <v>695</v>
      </c>
    </row>
    <row r="11" spans="1:4">
      <c r="A11" s="4" t="s">
        <v>567</v>
      </c>
      <c r="B11" s="5" t="n">
        <v>102</v>
      </c>
      <c r="C11" s="6" t="n">
        <v>96</v>
      </c>
      <c r="D11" s="6" t="n">
        <v>97</v>
      </c>
    </row>
    <row r="12" spans="1:4">
      <c r="A12" s="4" t="s">
        <v>568</v>
      </c>
      <c r="B12" s="5" t="n">
        <v>102</v>
      </c>
      <c r="C12" s="5" t="n">
        <v>54</v>
      </c>
      <c r="D12" s="5" t="n">
        <v>51</v>
      </c>
    </row>
    <row r="13" spans="1:4">
      <c r="A13" s="4" t="s">
        <v>569</v>
      </c>
      <c r="B13" s="6" t="n">
        <v>204</v>
      </c>
      <c r="C13" s="6" t="n">
        <v>150</v>
      </c>
      <c r="D13" s="6" t="n">
        <v>1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0</v>
      </c>
      <c r="B1" s="2" t="s">
        <v>2</v>
      </c>
      <c r="C1" s="2" t="s">
        <v>33</v>
      </c>
    </row>
    <row r="2" spans="1:3">
      <c r="A2" s="3" t="s">
        <v>431</v>
      </c>
    </row>
    <row r="3" spans="1:3">
      <c r="A3" s="4" t="s">
        <v>509</v>
      </c>
      <c r="B3" s="6" t="n">
        <v>158</v>
      </c>
      <c r="C3" s="6" t="n">
        <v>179</v>
      </c>
    </row>
    <row r="4" spans="1:3">
      <c r="A4" s="4" t="s">
        <v>571</v>
      </c>
      <c r="B4" s="5" t="n">
        <v>106</v>
      </c>
      <c r="C4" s="5" t="n">
        <v>113</v>
      </c>
    </row>
    <row r="5" spans="1:3">
      <c r="A5" s="4" t="s">
        <v>143</v>
      </c>
      <c r="B5" s="5" t="n">
        <v>136</v>
      </c>
      <c r="C5" s="5" t="n">
        <v>170</v>
      </c>
    </row>
    <row r="6" spans="1:3">
      <c r="A6" s="4" t="s">
        <v>132</v>
      </c>
      <c r="B6" s="5" t="n">
        <v>1266</v>
      </c>
      <c r="C6" s="5" t="n">
        <v>1347</v>
      </c>
    </row>
    <row r="7" spans="1:3">
      <c r="A7" s="4" t="s">
        <v>436</v>
      </c>
    </row>
    <row r="8" spans="1:3">
      <c r="A8" s="3" t="s">
        <v>431</v>
      </c>
    </row>
    <row r="9" spans="1:3">
      <c r="A9" s="4" t="s">
        <v>572</v>
      </c>
      <c r="B9" s="5" t="n">
        <v>280</v>
      </c>
      <c r="C9" s="5" t="n">
        <v>280</v>
      </c>
    </row>
    <row r="10" spans="1:3">
      <c r="A10" s="4" t="s">
        <v>573</v>
      </c>
    </row>
    <row r="11" spans="1:3">
      <c r="A11" s="3" t="s">
        <v>431</v>
      </c>
    </row>
    <row r="12" spans="1:3">
      <c r="A12" s="4" t="s">
        <v>574</v>
      </c>
      <c r="B12" s="5" t="n">
        <v>308</v>
      </c>
      <c r="C12" s="5" t="n">
        <v>309</v>
      </c>
    </row>
    <row r="13" spans="1:3">
      <c r="A13" s="4" t="s">
        <v>512</v>
      </c>
    </row>
    <row r="14" spans="1:3">
      <c r="A14" s="3" t="s">
        <v>431</v>
      </c>
    </row>
    <row r="15" spans="1:3">
      <c r="A15" s="4" t="s">
        <v>574</v>
      </c>
      <c r="B15" s="6" t="n">
        <v>278</v>
      </c>
      <c r="C15" s="6" t="n">
        <v>2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3</v>
      </c>
      <c r="D2" s="2" t="s">
        <v>34</v>
      </c>
    </row>
    <row r="3" spans="1:4">
      <c r="A3" s="4" t="s">
        <v>512</v>
      </c>
    </row>
    <row r="4" spans="1:4">
      <c r="A4" s="3" t="s">
        <v>576</v>
      </c>
    </row>
    <row r="5" spans="1:4">
      <c r="A5" s="4" t="s">
        <v>577</v>
      </c>
      <c r="B5" s="6" t="n">
        <v>2541</v>
      </c>
      <c r="C5" s="6" t="n">
        <v>2420</v>
      </c>
    </row>
    <row r="6" spans="1:4">
      <c r="A6" s="4" t="s">
        <v>578</v>
      </c>
      <c r="B6" s="5" t="n">
        <v>39</v>
      </c>
      <c r="C6" s="5" t="n">
        <v>38</v>
      </c>
      <c r="D6" s="6" t="n">
        <v>36</v>
      </c>
    </row>
    <row r="7" spans="1:4">
      <c r="A7" s="4" t="s">
        <v>579</v>
      </c>
      <c r="B7" s="5" t="n">
        <v>83</v>
      </c>
      <c r="C7" s="5" t="n">
        <v>80</v>
      </c>
      <c r="D7" s="5" t="n">
        <v>82</v>
      </c>
    </row>
    <row r="8" spans="1:4">
      <c r="A8" s="4" t="s">
        <v>580</v>
      </c>
      <c r="B8" s="5" t="n">
        <v>-149</v>
      </c>
      <c r="C8" s="5" t="n">
        <v>143</v>
      </c>
    </row>
    <row r="9" spans="1:4">
      <c r="A9" s="4" t="s">
        <v>581</v>
      </c>
      <c r="B9" s="5" t="n">
        <v>-143</v>
      </c>
      <c r="C9" s="5" t="n">
        <v>-140</v>
      </c>
    </row>
    <row r="10" spans="1:4">
      <c r="A10" s="4" t="s">
        <v>582</v>
      </c>
      <c r="B10" s="5" t="n">
        <v>2371</v>
      </c>
      <c r="C10" s="5" t="n">
        <v>2541</v>
      </c>
      <c r="D10" s="5" t="n">
        <v>2420</v>
      </c>
    </row>
    <row r="11" spans="1:4">
      <c r="A11" s="3" t="s">
        <v>583</v>
      </c>
    </row>
    <row r="12" spans="1:4">
      <c r="A12" s="4" t="s">
        <v>584</v>
      </c>
      <c r="B12" s="5" t="n">
        <v>2373</v>
      </c>
      <c r="C12" s="5" t="n">
        <v>2073</v>
      </c>
    </row>
    <row r="13" spans="1:4">
      <c r="A13" s="4" t="s">
        <v>585</v>
      </c>
      <c r="B13" s="5" t="n">
        <v>-143</v>
      </c>
      <c r="C13" s="5" t="n">
        <v>423</v>
      </c>
    </row>
    <row r="14" spans="1:4">
      <c r="A14" s="4" t="s">
        <v>586</v>
      </c>
      <c r="B14" s="5" t="n">
        <v>18</v>
      </c>
      <c r="C14" s="5" t="n">
        <v>17</v>
      </c>
    </row>
    <row r="15" spans="1:4">
      <c r="A15" s="4" t="s">
        <v>581</v>
      </c>
      <c r="B15" s="5" t="n">
        <v>-143</v>
      </c>
      <c r="C15" s="5" t="n">
        <v>-140</v>
      </c>
    </row>
    <row r="16" spans="1:4">
      <c r="A16" s="4" t="s">
        <v>587</v>
      </c>
      <c r="B16" s="5" t="n">
        <v>2105</v>
      </c>
      <c r="C16" s="5" t="n">
        <v>2373</v>
      </c>
      <c r="D16" s="5" t="n">
        <v>2073</v>
      </c>
    </row>
    <row r="17" spans="1:4">
      <c r="A17" s="4" t="s">
        <v>588</v>
      </c>
      <c r="B17" s="5" t="n">
        <v>-266</v>
      </c>
      <c r="C17" s="5" t="n">
        <v>-168</v>
      </c>
    </row>
    <row r="18" spans="1:4">
      <c r="A18" s="4" t="s">
        <v>589</v>
      </c>
      <c r="B18" s="5" t="n">
        <v>30</v>
      </c>
      <c r="C18" s="5" t="n">
        <v>145</v>
      </c>
    </row>
    <row r="19" spans="1:4">
      <c r="A19" s="4" t="s">
        <v>590</v>
      </c>
      <c r="B19" s="5" t="n">
        <v>-18</v>
      </c>
      <c r="C19" s="5" t="n">
        <v>-17</v>
      </c>
    </row>
    <row r="20" spans="1:4">
      <c r="A20" s="4" t="s">
        <v>591</v>
      </c>
      <c r="B20" s="5" t="n">
        <v>-278</v>
      </c>
      <c r="C20" s="5" t="n">
        <v>-296</v>
      </c>
    </row>
    <row r="21" spans="1:4">
      <c r="A21" s="4" t="s">
        <v>592</v>
      </c>
      <c r="B21" s="5" t="n">
        <v>-266</v>
      </c>
      <c r="C21" s="5" t="n">
        <v>-168</v>
      </c>
    </row>
    <row r="22" spans="1:4">
      <c r="A22" s="4" t="s">
        <v>593</v>
      </c>
      <c r="B22" s="5" t="n">
        <v>895</v>
      </c>
      <c r="C22" s="5" t="n">
        <v>781</v>
      </c>
    </row>
    <row r="23" spans="1:4">
      <c r="A23" s="4" t="s">
        <v>594</v>
      </c>
      <c r="B23" s="5" t="n">
        <v>2</v>
      </c>
      <c r="C23" s="5" t="n">
        <v>2</v>
      </c>
    </row>
    <row r="24" spans="1:4">
      <c r="A24" s="4" t="s">
        <v>595</v>
      </c>
    </row>
    <row r="25" spans="1:4">
      <c r="A25" s="3" t="s">
        <v>576</v>
      </c>
    </row>
    <row r="26" spans="1:4">
      <c r="A26" s="4" t="s">
        <v>577</v>
      </c>
      <c r="B26" s="5" t="n">
        <v>510</v>
      </c>
      <c r="C26" s="5" t="n">
        <v>528</v>
      </c>
    </row>
    <row r="27" spans="1:4">
      <c r="A27" s="4" t="s">
        <v>578</v>
      </c>
      <c r="B27" s="5" t="n">
        <v>7</v>
      </c>
      <c r="C27" s="5" t="n">
        <v>7</v>
      </c>
      <c r="D27" s="5" t="n">
        <v>7</v>
      </c>
    </row>
    <row r="28" spans="1:4">
      <c r="A28" s="4" t="s">
        <v>579</v>
      </c>
      <c r="B28" s="5" t="n">
        <v>15</v>
      </c>
      <c r="C28" s="5" t="n">
        <v>15</v>
      </c>
      <c r="D28" s="5" t="n">
        <v>16</v>
      </c>
    </row>
    <row r="29" spans="1:4">
      <c r="A29" s="4" t="s">
        <v>580</v>
      </c>
      <c r="B29" s="5" t="n">
        <v>-24</v>
      </c>
      <c r="C29" s="5" t="n">
        <v>6</v>
      </c>
    </row>
    <row r="30" spans="1:4">
      <c r="A30" s="4" t="s">
        <v>581</v>
      </c>
      <c r="B30" s="5" t="n">
        <v>-42</v>
      </c>
      <c r="C30" s="5" t="n">
        <v>-46</v>
      </c>
    </row>
    <row r="31" spans="1:4">
      <c r="A31" s="4" t="s">
        <v>582</v>
      </c>
      <c r="B31" s="5" t="n">
        <v>466</v>
      </c>
      <c r="C31" s="5" t="n">
        <v>510</v>
      </c>
      <c r="D31" s="5" t="n">
        <v>528</v>
      </c>
    </row>
    <row r="32" spans="1:4">
      <c r="A32" s="3" t="s">
        <v>583</v>
      </c>
    </row>
    <row r="33" spans="1:4">
      <c r="A33" s="4" t="s">
        <v>584</v>
      </c>
      <c r="B33" s="5" t="n">
        <v>201</v>
      </c>
      <c r="C33" s="5" t="n">
        <v>182</v>
      </c>
    </row>
    <row r="34" spans="1:4">
      <c r="A34" s="4" t="s">
        <v>585</v>
      </c>
      <c r="B34" s="5" t="n">
        <v>-19</v>
      </c>
      <c r="C34" s="5" t="n">
        <v>40</v>
      </c>
    </row>
    <row r="35" spans="1:4">
      <c r="A35" s="4" t="s">
        <v>586</v>
      </c>
      <c r="B35" s="5" t="n">
        <v>18</v>
      </c>
      <c r="C35" s="5" t="n">
        <v>25</v>
      </c>
    </row>
    <row r="36" spans="1:4">
      <c r="A36" s="4" t="s">
        <v>581</v>
      </c>
      <c r="B36" s="5" t="n">
        <v>-42</v>
      </c>
      <c r="C36" s="5" t="n">
        <v>-46</v>
      </c>
    </row>
    <row r="37" spans="1:4">
      <c r="A37" s="4" t="s">
        <v>587</v>
      </c>
      <c r="B37" s="5" t="n">
        <v>158</v>
      </c>
      <c r="C37" s="5" t="n">
        <v>201</v>
      </c>
      <c r="D37" s="6" t="n">
        <v>182</v>
      </c>
    </row>
    <row r="38" spans="1:4">
      <c r="A38" s="4" t="s">
        <v>588</v>
      </c>
      <c r="B38" s="5" t="n">
        <v>-308</v>
      </c>
      <c r="C38" s="5" t="n">
        <v>-309</v>
      </c>
    </row>
    <row r="39" spans="1:4">
      <c r="A39" s="4" t="s">
        <v>589</v>
      </c>
      <c r="B39" s="5" t="n">
        <v>0</v>
      </c>
      <c r="C39" s="5" t="n">
        <v>0</v>
      </c>
    </row>
    <row r="40" spans="1:4">
      <c r="A40" s="4" t="s">
        <v>590</v>
      </c>
      <c r="B40" s="5" t="n">
        <v>0</v>
      </c>
      <c r="C40" s="5" t="n">
        <v>0</v>
      </c>
    </row>
    <row r="41" spans="1:4">
      <c r="A41" s="4" t="s">
        <v>591</v>
      </c>
      <c r="B41" s="5" t="n">
        <v>-308</v>
      </c>
      <c r="C41" s="5" t="n">
        <v>-309</v>
      </c>
    </row>
    <row r="42" spans="1:4">
      <c r="A42" s="4" t="s">
        <v>592</v>
      </c>
      <c r="B42" s="5" t="n">
        <v>-308</v>
      </c>
      <c r="C42" s="5" t="n">
        <v>-309</v>
      </c>
    </row>
    <row r="43" spans="1:4">
      <c r="A43" s="4" t="s">
        <v>593</v>
      </c>
      <c r="B43" s="5" t="n">
        <v>21</v>
      </c>
      <c r="C43" s="5" t="n">
        <v>11</v>
      </c>
    </row>
    <row r="44" spans="1:4">
      <c r="A44" s="4" t="s">
        <v>594</v>
      </c>
      <c r="B44" s="6" t="n">
        <v>-259</v>
      </c>
      <c r="C44" s="6" t="n">
        <v>-28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3</v>
      </c>
      <c r="D2" s="2" t="s">
        <v>34</v>
      </c>
    </row>
    <row r="3" spans="1:4">
      <c r="A3" s="4" t="s">
        <v>512</v>
      </c>
    </row>
    <row r="4" spans="1:4">
      <c r="A4" s="3" t="s">
        <v>597</v>
      </c>
    </row>
    <row r="5" spans="1:4">
      <c r="A5" s="4" t="s">
        <v>578</v>
      </c>
      <c r="B5" s="6" t="n">
        <v>39</v>
      </c>
      <c r="C5" s="6" t="n">
        <v>38</v>
      </c>
      <c r="D5" s="6" t="n">
        <v>36</v>
      </c>
    </row>
    <row r="6" spans="1:4">
      <c r="A6" s="4" t="s">
        <v>579</v>
      </c>
      <c r="B6" s="5" t="n">
        <v>83</v>
      </c>
      <c r="C6" s="5" t="n">
        <v>80</v>
      </c>
      <c r="D6" s="5" t="n">
        <v>82</v>
      </c>
    </row>
    <row r="7" spans="1:4">
      <c r="A7" s="4" t="s">
        <v>598</v>
      </c>
      <c r="B7" s="5" t="n">
        <v>-177</v>
      </c>
      <c r="C7" s="5" t="n">
        <v>-172</v>
      </c>
      <c r="D7" s="5" t="n">
        <v>-173</v>
      </c>
    </row>
    <row r="8" spans="1:4">
      <c r="A8" s="4" t="s">
        <v>599</v>
      </c>
      <c r="B8" s="5" t="n">
        <v>57</v>
      </c>
      <c r="C8" s="5" t="n">
        <v>51</v>
      </c>
      <c r="D8" s="5" t="n">
        <v>51</v>
      </c>
    </row>
    <row r="9" spans="1:4">
      <c r="A9" s="4" t="s">
        <v>600</v>
      </c>
      <c r="B9" s="5" t="n">
        <v>0</v>
      </c>
      <c r="C9" s="5" t="n">
        <v>1</v>
      </c>
      <c r="D9" s="5" t="n">
        <v>0</v>
      </c>
    </row>
    <row r="10" spans="1:4">
      <c r="A10" s="4" t="s">
        <v>601</v>
      </c>
      <c r="B10" s="5" t="n">
        <v>2</v>
      </c>
      <c r="C10" s="5" t="n">
        <v>-2</v>
      </c>
      <c r="D10" s="5" t="n">
        <v>-4</v>
      </c>
    </row>
    <row r="11" spans="1:4">
      <c r="A11" s="4" t="s">
        <v>595</v>
      </c>
    </row>
    <row r="12" spans="1:4">
      <c r="A12" s="3" t="s">
        <v>597</v>
      </c>
    </row>
    <row r="13" spans="1:4">
      <c r="A13" s="4" t="s">
        <v>578</v>
      </c>
      <c r="B13" s="5" t="n">
        <v>7</v>
      </c>
      <c r="C13" s="5" t="n">
        <v>7</v>
      </c>
      <c r="D13" s="5" t="n">
        <v>7</v>
      </c>
    </row>
    <row r="14" spans="1:4">
      <c r="A14" s="4" t="s">
        <v>579</v>
      </c>
      <c r="B14" s="5" t="n">
        <v>15</v>
      </c>
      <c r="C14" s="5" t="n">
        <v>15</v>
      </c>
      <c r="D14" s="5" t="n">
        <v>16</v>
      </c>
    </row>
    <row r="15" spans="1:4">
      <c r="A15" s="4" t="s">
        <v>598</v>
      </c>
      <c r="B15" s="5" t="n">
        <v>-15</v>
      </c>
      <c r="C15" s="5" t="n">
        <v>-15</v>
      </c>
      <c r="D15" s="5" t="n">
        <v>-17</v>
      </c>
    </row>
    <row r="16" spans="1:4">
      <c r="A16" s="4" t="s">
        <v>599</v>
      </c>
      <c r="B16" s="5" t="n">
        <v>0</v>
      </c>
    </row>
    <row r="17" spans="1:4">
      <c r="A17" s="4" t="s">
        <v>600</v>
      </c>
      <c r="B17" s="5" t="n">
        <v>-24</v>
      </c>
      <c r="C17" s="5" t="n">
        <v>-24</v>
      </c>
      <c r="D17" s="5" t="n">
        <v>-24</v>
      </c>
    </row>
    <row r="18" spans="1:4">
      <c r="A18" s="4" t="s">
        <v>601</v>
      </c>
      <c r="B18" s="6" t="n">
        <v>-17</v>
      </c>
      <c r="C18" s="6" t="n">
        <v>-17</v>
      </c>
      <c r="D18" s="6" t="n">
        <v>-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3</v>
      </c>
      <c r="D2" s="2" t="s">
        <v>34</v>
      </c>
    </row>
    <row r="3" spans="1:4">
      <c r="A3" s="3" t="s">
        <v>597</v>
      </c>
    </row>
    <row r="4" spans="1:4">
      <c r="A4" s="4" t="s">
        <v>603</v>
      </c>
      <c r="B4" s="6" t="n">
        <v>-148</v>
      </c>
      <c r="C4" s="6" t="n">
        <v>155</v>
      </c>
      <c r="D4" s="6" t="n">
        <v>-74</v>
      </c>
    </row>
    <row r="5" spans="1:4">
      <c r="A5" s="4" t="s">
        <v>512</v>
      </c>
    </row>
    <row r="6" spans="1:4">
      <c r="A6" s="3" t="s">
        <v>597</v>
      </c>
    </row>
    <row r="7" spans="1:4">
      <c r="A7" s="4" t="s">
        <v>604</v>
      </c>
      <c r="B7" s="5" t="n">
        <v>171</v>
      </c>
    </row>
    <row r="8" spans="1:4">
      <c r="A8" s="4" t="s">
        <v>599</v>
      </c>
      <c r="B8" s="5" t="n">
        <v>-57</v>
      </c>
      <c r="C8" s="6" t="n">
        <v>-51</v>
      </c>
      <c r="D8" s="6" t="n">
        <v>-51</v>
      </c>
    </row>
    <row r="9" spans="1:4">
      <c r="A9" s="4" t="s">
        <v>605</v>
      </c>
      <c r="B9" s="5" t="n">
        <v>0</v>
      </c>
    </row>
    <row r="10" spans="1:4">
      <c r="A10" s="4" t="s">
        <v>603</v>
      </c>
      <c r="B10" s="5" t="n">
        <v>114</v>
      </c>
    </row>
    <row r="11" spans="1:4">
      <c r="A11" s="4" t="s">
        <v>606</v>
      </c>
      <c r="B11" s="5" t="n">
        <v>116</v>
      </c>
    </row>
    <row r="12" spans="1:4">
      <c r="A12" s="4" t="s">
        <v>595</v>
      </c>
    </row>
    <row r="13" spans="1:4">
      <c r="A13" s="3" t="s">
        <v>597</v>
      </c>
    </row>
    <row r="14" spans="1:4">
      <c r="A14" s="4" t="s">
        <v>604</v>
      </c>
      <c r="B14" s="5" t="n">
        <v>10</v>
      </c>
    </row>
    <row r="15" spans="1:4">
      <c r="A15" s="4" t="s">
        <v>599</v>
      </c>
      <c r="B15" s="5" t="n">
        <v>0</v>
      </c>
    </row>
    <row r="16" spans="1:4">
      <c r="A16" s="4" t="s">
        <v>605</v>
      </c>
      <c r="B16" s="5" t="n">
        <v>24</v>
      </c>
    </row>
    <row r="17" spans="1:4">
      <c r="A17" s="4" t="s">
        <v>603</v>
      </c>
      <c r="B17" s="5" t="n">
        <v>34</v>
      </c>
    </row>
    <row r="18" spans="1:4">
      <c r="A18" s="4" t="s">
        <v>606</v>
      </c>
      <c r="B18" s="6" t="n">
        <v>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3</v>
      </c>
      <c r="D2" s="2" t="s">
        <v>34</v>
      </c>
    </row>
    <row r="3" spans="1:4">
      <c r="A3" s="4" t="s">
        <v>512</v>
      </c>
    </row>
    <row r="4" spans="1:4">
      <c r="A4" s="3" t="s">
        <v>597</v>
      </c>
    </row>
    <row r="5" spans="1:4">
      <c r="A5" s="4" t="s">
        <v>608</v>
      </c>
      <c r="B5" s="4" t="s">
        <v>609</v>
      </c>
    </row>
    <row r="6" spans="1:4">
      <c r="A6" s="4" t="s">
        <v>610</v>
      </c>
    </row>
    <row r="7" spans="1:4">
      <c r="A7" s="3" t="s">
        <v>597</v>
      </c>
    </row>
    <row r="8" spans="1:4">
      <c r="A8" s="4" t="s">
        <v>611</v>
      </c>
      <c r="B8" s="4" t="s">
        <v>612</v>
      </c>
      <c r="C8" s="4" t="s">
        <v>613</v>
      </c>
      <c r="D8" s="4" t="s">
        <v>614</v>
      </c>
    </row>
    <row r="9" spans="1:4">
      <c r="A9" s="4" t="s">
        <v>615</v>
      </c>
      <c r="B9" s="4" t="s">
        <v>616</v>
      </c>
      <c r="C9" s="4" t="s">
        <v>616</v>
      </c>
      <c r="D9" s="4" t="s">
        <v>616</v>
      </c>
    </row>
    <row r="10" spans="1:4">
      <c r="A10" s="4" t="s">
        <v>617</v>
      </c>
    </row>
    <row r="11" spans="1:4">
      <c r="A11" s="3" t="s">
        <v>597</v>
      </c>
    </row>
    <row r="12" spans="1:4">
      <c r="A12" s="4" t="s">
        <v>611</v>
      </c>
      <c r="B12" s="4" t="s">
        <v>618</v>
      </c>
      <c r="C12" s="4" t="s">
        <v>619</v>
      </c>
      <c r="D12" s="4" t="s">
        <v>620</v>
      </c>
    </row>
    <row r="13" spans="1:4">
      <c r="A13" s="4" t="s">
        <v>621</v>
      </c>
    </row>
    <row r="14" spans="1:4">
      <c r="A14" s="3" t="s">
        <v>597</v>
      </c>
    </row>
    <row r="15" spans="1:4">
      <c r="A15" s="4" t="s">
        <v>615</v>
      </c>
      <c r="B15" s="4" t="s">
        <v>616</v>
      </c>
      <c r="C15" s="4" t="s">
        <v>616</v>
      </c>
      <c r="D15" s="4" t="s">
        <v>622</v>
      </c>
    </row>
    <row r="16" spans="1:4">
      <c r="A16" s="4" t="s">
        <v>623</v>
      </c>
      <c r="B16" s="4" t="s">
        <v>624</v>
      </c>
      <c r="C16" s="4" t="s">
        <v>625</v>
      </c>
      <c r="D16" s="4" t="s">
        <v>626</v>
      </c>
    </row>
    <row r="17" spans="1:4">
      <c r="A17" s="4" t="s">
        <v>627</v>
      </c>
      <c r="B17" s="4" t="s">
        <v>628</v>
      </c>
      <c r="C17" s="4" t="s">
        <v>629</v>
      </c>
      <c r="D17" s="4" t="s">
        <v>630</v>
      </c>
    </row>
    <row r="18" spans="1:4">
      <c r="A18" s="4" t="s">
        <v>608</v>
      </c>
      <c r="B18" s="4" t="s">
        <v>609</v>
      </c>
      <c r="C18" s="4" t="s">
        <v>609</v>
      </c>
      <c r="D18" s="4" t="s">
        <v>609</v>
      </c>
    </row>
    <row r="19" spans="1:4">
      <c r="A19" s="4" t="s">
        <v>631</v>
      </c>
    </row>
    <row r="20" spans="1:4">
      <c r="A20" s="3" t="s">
        <v>597</v>
      </c>
    </row>
    <row r="21" spans="1:4">
      <c r="A21" s="4" t="s">
        <v>623</v>
      </c>
      <c r="B21" s="4" t="s">
        <v>620</v>
      </c>
      <c r="C21" s="4" t="s">
        <v>632</v>
      </c>
      <c r="D21" s="4" t="s">
        <v>633</v>
      </c>
    </row>
    <row r="22" spans="1:4">
      <c r="A22" s="4" t="s">
        <v>627</v>
      </c>
      <c r="B22" s="4" t="s">
        <v>634</v>
      </c>
      <c r="C22" s="4" t="s">
        <v>635</v>
      </c>
      <c r="D22" s="4" t="s">
        <v>636</v>
      </c>
    </row>
    <row r="23" spans="1:4">
      <c r="A23" s="4" t="s">
        <v>608</v>
      </c>
      <c r="B23" s="4" t="s">
        <v>637</v>
      </c>
      <c r="C23" s="4" t="s">
        <v>637</v>
      </c>
      <c r="D23" s="4" t="s">
        <v>637</v>
      </c>
    </row>
    <row r="24" spans="1:4">
      <c r="A24" s="4" t="s">
        <v>638</v>
      </c>
      <c r="B24" s="4" t="s">
        <v>639</v>
      </c>
      <c r="C24" s="4" t="s">
        <v>640</v>
      </c>
      <c r="D24" s="4" t="s">
        <v>6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642</v>
      </c>
    </row>
    <row r="3" spans="1:2">
      <c r="A3" s="3" t="s">
        <v>184</v>
      </c>
    </row>
    <row r="4" spans="1:2">
      <c r="A4" s="4" t="s">
        <v>643</v>
      </c>
      <c r="B4" s="6" t="n">
        <v>1</v>
      </c>
    </row>
    <row r="5" spans="1:2">
      <c r="A5" s="4" t="s">
        <v>644</v>
      </c>
      <c r="B5" s="5" t="n">
        <v>-1</v>
      </c>
    </row>
    <row r="6" spans="1:2">
      <c r="A6" s="4" t="s">
        <v>645</v>
      </c>
      <c r="B6" s="5" t="n">
        <v>9</v>
      </c>
    </row>
    <row r="7" spans="1:2">
      <c r="A7" s="4" t="s">
        <v>646</v>
      </c>
      <c r="B7" s="6" t="n">
        <v>-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3</v>
      </c>
    </row>
    <row r="2" spans="1:3">
      <c r="A2" s="4" t="s">
        <v>512</v>
      </c>
    </row>
    <row r="3" spans="1:3">
      <c r="A3" s="3" t="s">
        <v>648</v>
      </c>
    </row>
    <row r="4" spans="1:3">
      <c r="A4" s="4" t="s">
        <v>649</v>
      </c>
      <c r="B4" s="4" t="s">
        <v>650</v>
      </c>
      <c r="C4" s="4" t="s">
        <v>650</v>
      </c>
    </row>
    <row r="5" spans="1:3">
      <c r="A5" s="4" t="s">
        <v>651</v>
      </c>
    </row>
    <row r="6" spans="1:3">
      <c r="A6" s="3" t="s">
        <v>648</v>
      </c>
    </row>
    <row r="7" spans="1:3">
      <c r="A7" s="4" t="s">
        <v>649</v>
      </c>
      <c r="B7" s="4" t="s">
        <v>652</v>
      </c>
      <c r="C7" s="4" t="s">
        <v>652</v>
      </c>
    </row>
    <row r="8" spans="1:3">
      <c r="A8" s="4" t="s">
        <v>653</v>
      </c>
    </row>
    <row r="9" spans="1:3">
      <c r="A9" s="3" t="s">
        <v>648</v>
      </c>
    </row>
    <row r="10" spans="1:3">
      <c r="A10" s="4" t="s">
        <v>649</v>
      </c>
      <c r="B10" s="4" t="s">
        <v>654</v>
      </c>
      <c r="C10" s="4" t="s">
        <v>323</v>
      </c>
    </row>
    <row r="11" spans="1:3">
      <c r="A11" s="4" t="s">
        <v>655</v>
      </c>
    </row>
    <row r="12" spans="1:3">
      <c r="A12" s="3" t="s">
        <v>648</v>
      </c>
    </row>
    <row r="13" spans="1:3">
      <c r="A13" s="4" t="s">
        <v>649</v>
      </c>
      <c r="B13" s="4" t="s">
        <v>656</v>
      </c>
      <c r="C13" s="4" t="s">
        <v>657</v>
      </c>
    </row>
    <row r="14" spans="1:3">
      <c r="A14" s="4" t="s">
        <v>658</v>
      </c>
    </row>
    <row r="15" spans="1:3">
      <c r="A15" s="3" t="s">
        <v>648</v>
      </c>
    </row>
    <row r="16" spans="1:3">
      <c r="A16" s="4" t="s">
        <v>649</v>
      </c>
      <c r="B16" s="4" t="s">
        <v>323</v>
      </c>
      <c r="C16" s="4" t="s">
        <v>659</v>
      </c>
    </row>
    <row r="17" spans="1:3">
      <c r="A17" s="4" t="s">
        <v>660</v>
      </c>
    </row>
    <row r="18" spans="1:3">
      <c r="A18" s="3" t="s">
        <v>648</v>
      </c>
    </row>
    <row r="19" spans="1:3">
      <c r="A19" s="4" t="s">
        <v>649</v>
      </c>
      <c r="B19" s="4" t="s">
        <v>661</v>
      </c>
      <c r="C19" s="4" t="s">
        <v>6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16"/>
  </cols>
  <sheetData>
    <row r="1" spans="1:6">
      <c r="A1" s="1" t="s">
        <v>131</v>
      </c>
      <c r="B1" s="2" t="s">
        <v>132</v>
      </c>
      <c r="C1" s="2" t="s">
        <v>133</v>
      </c>
      <c r="D1" s="2" t="s">
        <v>134</v>
      </c>
      <c r="E1" s="2" t="s">
        <v>135</v>
      </c>
      <c r="F1" s="2" t="s">
        <v>136</v>
      </c>
    </row>
    <row r="2" spans="1:6">
      <c r="A2" s="4" t="s">
        <v>137</v>
      </c>
      <c r="B2" s="6" t="n">
        <v>12188</v>
      </c>
      <c r="C2" s="6" t="n">
        <v>299</v>
      </c>
      <c r="D2" s="6" t="n">
        <v>2143</v>
      </c>
      <c r="E2" s="6" t="n">
        <v>-445</v>
      </c>
      <c r="F2" s="6" t="n">
        <v>10191</v>
      </c>
    </row>
    <row r="3" spans="1:6">
      <c r="A3" s="3" t="s">
        <v>138</v>
      </c>
    </row>
    <row r="4" spans="1:6">
      <c r="A4" s="4" t="s">
        <v>49</v>
      </c>
      <c r="B4" s="5" t="n">
        <v>1668</v>
      </c>
      <c r="F4" s="5" t="n">
        <v>1668</v>
      </c>
    </row>
    <row r="5" spans="1:6">
      <c r="A5" s="4" t="s">
        <v>139</v>
      </c>
      <c r="B5" s="5" t="n">
        <v>-42</v>
      </c>
      <c r="E5" s="5" t="n">
        <v>-42</v>
      </c>
    </row>
    <row r="6" spans="1:6">
      <c r="A6" s="4" t="s">
        <v>65</v>
      </c>
      <c r="B6" s="5" t="n">
        <v>1626</v>
      </c>
    </row>
    <row r="7" spans="1:6">
      <c r="A7" s="4" t="s">
        <v>140</v>
      </c>
      <c r="B7" s="5" t="n">
        <v>-695</v>
      </c>
      <c r="F7" s="5" t="n">
        <v>-695</v>
      </c>
    </row>
    <row r="8" spans="1:6">
      <c r="A8" s="4" t="s">
        <v>141</v>
      </c>
      <c r="B8" s="5" t="n">
        <v>-803</v>
      </c>
      <c r="C8" s="5" t="n">
        <v>-9</v>
      </c>
      <c r="D8" s="5" t="n">
        <v>-63</v>
      </c>
      <c r="F8" s="5" t="n">
        <v>-731</v>
      </c>
    </row>
    <row r="9" spans="1:6">
      <c r="A9" s="4" t="s">
        <v>142</v>
      </c>
      <c r="B9" s="5" t="n">
        <v>95</v>
      </c>
      <c r="C9" s="5" t="n">
        <v>2</v>
      </c>
      <c r="D9" s="5" t="n">
        <v>99</v>
      </c>
      <c r="F9" s="5" t="n">
        <v>-6</v>
      </c>
    </row>
    <row r="10" spans="1:6">
      <c r="A10" s="4" t="s">
        <v>143</v>
      </c>
      <c r="B10" s="5" t="n">
        <v>-2</v>
      </c>
      <c r="F10" s="5" t="n">
        <v>-2</v>
      </c>
    </row>
    <row r="11" spans="1:6">
      <c r="A11" s="4" t="s">
        <v>144</v>
      </c>
      <c r="B11" s="5" t="n">
        <v>12409</v>
      </c>
      <c r="C11" s="5" t="n">
        <v>292</v>
      </c>
      <c r="D11" s="5" t="n">
        <v>2179</v>
      </c>
      <c r="E11" s="5" t="n">
        <v>-487</v>
      </c>
      <c r="F11" s="5" t="n">
        <v>10425</v>
      </c>
    </row>
    <row r="12" spans="1:6">
      <c r="A12" s="3" t="s">
        <v>138</v>
      </c>
    </row>
    <row r="13" spans="1:6">
      <c r="A13" s="4" t="s">
        <v>49</v>
      </c>
      <c r="B13" s="5" t="n">
        <v>5404</v>
      </c>
      <c r="F13" s="5" t="n">
        <v>5404</v>
      </c>
    </row>
    <row r="14" spans="1:6">
      <c r="A14" s="4" t="s">
        <v>139</v>
      </c>
      <c r="B14" s="5" t="n">
        <v>131</v>
      </c>
      <c r="E14" s="5" t="n">
        <v>131</v>
      </c>
    </row>
    <row r="15" spans="1:6">
      <c r="A15" s="4" t="s">
        <v>65</v>
      </c>
      <c r="B15" s="5" t="n">
        <v>5535</v>
      </c>
    </row>
    <row r="16" spans="1:6">
      <c r="A16" s="4" t="s">
        <v>140</v>
      </c>
      <c r="B16" s="5" t="n">
        <v>-703</v>
      </c>
      <c r="F16" s="5" t="n">
        <v>-703</v>
      </c>
    </row>
    <row r="17" spans="1:6">
      <c r="A17" s="4" t="s">
        <v>141</v>
      </c>
      <c r="B17" s="5" t="n">
        <v>-1012</v>
      </c>
      <c r="C17" s="5" t="n">
        <v>-8</v>
      </c>
      <c r="D17" s="5" t="n">
        <v>-59</v>
      </c>
      <c r="F17" s="5" t="n">
        <v>-945</v>
      </c>
    </row>
    <row r="18" spans="1:6">
      <c r="A18" s="4" t="s">
        <v>142</v>
      </c>
      <c r="B18" s="5" t="n">
        <v>130</v>
      </c>
      <c r="C18" s="5" t="n">
        <v>1</v>
      </c>
      <c r="D18" s="5" t="n">
        <v>134</v>
      </c>
      <c r="F18" s="5" t="n">
        <v>-5</v>
      </c>
    </row>
    <row r="19" spans="1:6">
      <c r="A19" s="4" t="s">
        <v>145</v>
      </c>
      <c r="B19" s="5" t="n">
        <v>0</v>
      </c>
    </row>
    <row r="20" spans="1:6">
      <c r="A20" s="4" t="s">
        <v>146</v>
      </c>
      <c r="B20" s="5" t="n">
        <v>16359</v>
      </c>
      <c r="C20" s="5" t="n">
        <v>285</v>
      </c>
      <c r="D20" s="5" t="n">
        <v>2254</v>
      </c>
      <c r="E20" s="5" t="n">
        <v>-356</v>
      </c>
      <c r="F20" s="5" t="n">
        <v>14176</v>
      </c>
    </row>
    <row r="21" spans="1:6">
      <c r="A21" s="3" t="s">
        <v>138</v>
      </c>
    </row>
    <row r="22" spans="1:6">
      <c r="A22" s="4" t="s">
        <v>49</v>
      </c>
      <c r="B22" s="5" t="n">
        <v>2666</v>
      </c>
      <c r="F22" s="5" t="n">
        <v>2666</v>
      </c>
    </row>
    <row r="23" spans="1:6">
      <c r="A23" s="4" t="s">
        <v>139</v>
      </c>
      <c r="B23" s="5" t="n">
        <v>-119</v>
      </c>
      <c r="E23" s="5" t="n">
        <v>-119</v>
      </c>
    </row>
    <row r="24" spans="1:6">
      <c r="A24" s="4" t="s">
        <v>65</v>
      </c>
      <c r="B24" s="5" t="n">
        <v>2547</v>
      </c>
    </row>
    <row r="25" spans="1:6">
      <c r="A25" s="4" t="s">
        <v>140</v>
      </c>
      <c r="B25" s="5" t="n">
        <v>-844</v>
      </c>
      <c r="F25" s="5" t="n">
        <v>-844</v>
      </c>
    </row>
    <row r="26" spans="1:6">
      <c r="A26" s="4" t="s">
        <v>141</v>
      </c>
      <c r="B26" s="5" t="n">
        <v>-2781</v>
      </c>
      <c r="C26" s="5" t="n">
        <v>-17</v>
      </c>
      <c r="D26" s="5" t="n">
        <v>-125</v>
      </c>
      <c r="F26" s="5" t="n">
        <v>-2639</v>
      </c>
    </row>
    <row r="27" spans="1:6">
      <c r="A27" s="4" t="s">
        <v>142</v>
      </c>
      <c r="B27" s="5" t="n">
        <v>81</v>
      </c>
      <c r="C27" s="5" t="n">
        <v>1</v>
      </c>
      <c r="D27" s="5" t="n">
        <v>87</v>
      </c>
      <c r="F27" s="5" t="n">
        <v>-7</v>
      </c>
    </row>
    <row r="28" spans="1:6">
      <c r="A28" s="4" t="s">
        <v>145</v>
      </c>
      <c r="B28" s="5" t="n">
        <v>-88</v>
      </c>
      <c r="E28" s="5" t="n">
        <v>-88</v>
      </c>
      <c r="F28" s="5" t="n">
        <v>88</v>
      </c>
    </row>
    <row r="29" spans="1:6">
      <c r="A29" s="4" t="s">
        <v>147</v>
      </c>
      <c r="B29" s="6" t="n">
        <v>15362</v>
      </c>
      <c r="C29" s="6" t="n">
        <v>269</v>
      </c>
      <c r="D29" s="6" t="n">
        <v>2216</v>
      </c>
      <c r="E29" s="6" t="n">
        <v>-563</v>
      </c>
      <c r="F29" s="6" t="n">
        <v>1344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3</v>
      </c>
    </row>
    <row r="2" spans="1:3">
      <c r="A2" s="3" t="s">
        <v>597</v>
      </c>
    </row>
    <row r="3" spans="1:3">
      <c r="A3" s="4" t="s">
        <v>664</v>
      </c>
      <c r="B3" s="6" t="n">
        <v>2105</v>
      </c>
      <c r="C3" s="6" t="n">
        <v>2373</v>
      </c>
    </row>
    <row r="4" spans="1:3">
      <c r="A4" s="4" t="s">
        <v>665</v>
      </c>
    </row>
    <row r="5" spans="1:3">
      <c r="A5" s="3" t="s">
        <v>597</v>
      </c>
    </row>
    <row r="6" spans="1:3">
      <c r="A6" s="4" t="s">
        <v>664</v>
      </c>
      <c r="B6" s="5" t="n">
        <v>1178</v>
      </c>
      <c r="C6" s="5" t="n">
        <v>1177</v>
      </c>
    </row>
    <row r="7" spans="1:3">
      <c r="A7" s="4" t="s">
        <v>666</v>
      </c>
    </row>
    <row r="8" spans="1:3">
      <c r="A8" s="3" t="s">
        <v>597</v>
      </c>
    </row>
    <row r="9" spans="1:3">
      <c r="A9" s="4" t="s">
        <v>664</v>
      </c>
      <c r="B9" s="5" t="n">
        <v>927</v>
      </c>
      <c r="C9" s="5" t="n">
        <v>1196</v>
      </c>
    </row>
    <row r="10" spans="1:3">
      <c r="A10" s="4" t="s">
        <v>133</v>
      </c>
    </row>
    <row r="11" spans="1:3">
      <c r="A11" s="3" t="s">
        <v>597</v>
      </c>
    </row>
    <row r="12" spans="1:3">
      <c r="A12" s="4" t="s">
        <v>664</v>
      </c>
      <c r="B12" s="5" t="n">
        <v>1106</v>
      </c>
      <c r="C12" s="5" t="n">
        <v>1154</v>
      </c>
    </row>
    <row r="13" spans="1:3">
      <c r="A13" s="4" t="s">
        <v>667</v>
      </c>
    </row>
    <row r="14" spans="1:3">
      <c r="A14" s="3" t="s">
        <v>597</v>
      </c>
    </row>
    <row r="15" spans="1:3">
      <c r="A15" s="4" t="s">
        <v>664</v>
      </c>
      <c r="B15" s="5" t="n">
        <v>1106</v>
      </c>
      <c r="C15" s="5" t="n">
        <v>1154</v>
      </c>
    </row>
    <row r="16" spans="1:3">
      <c r="A16" s="4" t="s">
        <v>668</v>
      </c>
    </row>
    <row r="17" spans="1:3">
      <c r="A17" s="3" t="s">
        <v>597</v>
      </c>
    </row>
    <row r="18" spans="1:3">
      <c r="A18" s="4" t="s">
        <v>664</v>
      </c>
      <c r="B18" s="5" t="n">
        <v>0</v>
      </c>
      <c r="C18" s="5" t="n">
        <v>0</v>
      </c>
    </row>
    <row r="19" spans="1:3">
      <c r="A19" s="4" t="s">
        <v>669</v>
      </c>
    </row>
    <row r="20" spans="1:3">
      <c r="A20" s="3" t="s">
        <v>597</v>
      </c>
    </row>
    <row r="21" spans="1:3">
      <c r="A21" s="4" t="s">
        <v>664</v>
      </c>
      <c r="B21" s="5" t="n">
        <v>314</v>
      </c>
      <c r="C21" s="5" t="n">
        <v>397</v>
      </c>
    </row>
    <row r="22" spans="1:3">
      <c r="A22" s="4" t="s">
        <v>670</v>
      </c>
    </row>
    <row r="23" spans="1:3">
      <c r="A23" s="3" t="s">
        <v>597</v>
      </c>
    </row>
    <row r="24" spans="1:3">
      <c r="A24" s="4" t="s">
        <v>664</v>
      </c>
      <c r="B24" s="5" t="n">
        <v>0</v>
      </c>
      <c r="C24" s="5" t="n">
        <v>0</v>
      </c>
    </row>
    <row r="25" spans="1:3">
      <c r="A25" s="4" t="s">
        <v>671</v>
      </c>
    </row>
    <row r="26" spans="1:3">
      <c r="A26" s="3" t="s">
        <v>597</v>
      </c>
    </row>
    <row r="27" spans="1:3">
      <c r="A27" s="4" t="s">
        <v>664</v>
      </c>
      <c r="B27" s="5" t="n">
        <v>314</v>
      </c>
      <c r="C27" s="5" t="n">
        <v>397</v>
      </c>
    </row>
    <row r="28" spans="1:3">
      <c r="A28" s="4" t="s">
        <v>655</v>
      </c>
    </row>
    <row r="29" spans="1:3">
      <c r="A29" s="3" t="s">
        <v>597</v>
      </c>
    </row>
    <row r="30" spans="1:3">
      <c r="A30" s="4" t="s">
        <v>664</v>
      </c>
      <c r="B30" s="5" t="n">
        <v>287</v>
      </c>
      <c r="C30" s="5" t="n">
        <v>562</v>
      </c>
    </row>
    <row r="31" spans="1:3">
      <c r="A31" s="4" t="s">
        <v>672</v>
      </c>
    </row>
    <row r="32" spans="1:3">
      <c r="A32" s="3" t="s">
        <v>597</v>
      </c>
    </row>
    <row r="33" spans="1:3">
      <c r="A33" s="4" t="s">
        <v>664</v>
      </c>
      <c r="B33" s="5" t="n">
        <v>0</v>
      </c>
      <c r="C33" s="5" t="n">
        <v>0</v>
      </c>
    </row>
    <row r="34" spans="1:3">
      <c r="A34" s="4" t="s">
        <v>673</v>
      </c>
    </row>
    <row r="35" spans="1:3">
      <c r="A35" s="3" t="s">
        <v>597</v>
      </c>
    </row>
    <row r="36" spans="1:3">
      <c r="A36" s="4" t="s">
        <v>664</v>
      </c>
      <c r="B36" s="5" t="n">
        <v>287</v>
      </c>
      <c r="C36" s="5" t="n">
        <v>562</v>
      </c>
    </row>
    <row r="37" spans="1:3">
      <c r="A37" s="4" t="s">
        <v>674</v>
      </c>
    </row>
    <row r="38" spans="1:3">
      <c r="A38" s="3" t="s">
        <v>597</v>
      </c>
    </row>
    <row r="39" spans="1:3">
      <c r="A39" s="4" t="s">
        <v>664</v>
      </c>
      <c r="B39" s="5" t="n">
        <v>83</v>
      </c>
    </row>
    <row r="40" spans="1:3">
      <c r="A40" s="4" t="s">
        <v>675</v>
      </c>
    </row>
    <row r="41" spans="1:3">
      <c r="A41" s="3" t="s">
        <v>597</v>
      </c>
    </row>
    <row r="42" spans="1:3">
      <c r="A42" s="4" t="s">
        <v>664</v>
      </c>
      <c r="B42" s="5" t="n">
        <v>0</v>
      </c>
    </row>
    <row r="43" spans="1:3">
      <c r="A43" s="4" t="s">
        <v>676</v>
      </c>
    </row>
    <row r="44" spans="1:3">
      <c r="A44" s="3" t="s">
        <v>597</v>
      </c>
    </row>
    <row r="45" spans="1:3">
      <c r="A45" s="4" t="s">
        <v>664</v>
      </c>
      <c r="B45" s="5" t="n">
        <v>83</v>
      </c>
    </row>
    <row r="46" spans="1:3">
      <c r="A46" s="4" t="s">
        <v>677</v>
      </c>
    </row>
    <row r="47" spans="1:3">
      <c r="A47" s="3" t="s">
        <v>597</v>
      </c>
    </row>
    <row r="48" spans="1:3">
      <c r="A48" s="4" t="s">
        <v>664</v>
      </c>
      <c r="B48" s="5" t="n">
        <v>89</v>
      </c>
      <c r="C48" s="5" t="n">
        <v>4</v>
      </c>
    </row>
    <row r="49" spans="1:3">
      <c r="A49" s="4" t="s">
        <v>678</v>
      </c>
    </row>
    <row r="50" spans="1:3">
      <c r="A50" s="3" t="s">
        <v>597</v>
      </c>
    </row>
    <row r="51" spans="1:3">
      <c r="A51" s="4" t="s">
        <v>664</v>
      </c>
      <c r="B51" s="5" t="n">
        <v>0</v>
      </c>
      <c r="C51" s="5" t="n">
        <v>0</v>
      </c>
    </row>
    <row r="52" spans="1:3">
      <c r="A52" s="4" t="s">
        <v>679</v>
      </c>
    </row>
    <row r="53" spans="1:3">
      <c r="A53" s="3" t="s">
        <v>597</v>
      </c>
    </row>
    <row r="54" spans="1:3">
      <c r="A54" s="4" t="s">
        <v>664</v>
      </c>
      <c r="B54" s="5" t="n">
        <v>89</v>
      </c>
      <c r="C54" s="5" t="n">
        <v>4</v>
      </c>
    </row>
    <row r="55" spans="1:3">
      <c r="A55" s="4" t="s">
        <v>680</v>
      </c>
    </row>
    <row r="56" spans="1:3">
      <c r="A56" s="3" t="s">
        <v>597</v>
      </c>
    </row>
    <row r="57" spans="1:3">
      <c r="A57" s="4" t="s">
        <v>664</v>
      </c>
      <c r="B57" s="5" t="n">
        <v>62</v>
      </c>
    </row>
    <row r="58" spans="1:3">
      <c r="A58" s="4" t="s">
        <v>681</v>
      </c>
    </row>
    <row r="59" spans="1:3">
      <c r="A59" s="3" t="s">
        <v>597</v>
      </c>
    </row>
    <row r="60" spans="1:3">
      <c r="A60" s="4" t="s">
        <v>664</v>
      </c>
      <c r="B60" s="5" t="n">
        <v>0</v>
      </c>
    </row>
    <row r="61" spans="1:3">
      <c r="A61" s="4" t="s">
        <v>682</v>
      </c>
    </row>
    <row r="62" spans="1:3">
      <c r="A62" s="3" t="s">
        <v>597</v>
      </c>
    </row>
    <row r="63" spans="1:3">
      <c r="A63" s="4" t="s">
        <v>664</v>
      </c>
      <c r="B63" s="5" t="n">
        <v>62</v>
      </c>
    </row>
    <row r="64" spans="1:3">
      <c r="A64" s="4" t="s">
        <v>683</v>
      </c>
    </row>
    <row r="65" spans="1:3">
      <c r="A65" s="3" t="s">
        <v>597</v>
      </c>
    </row>
    <row r="66" spans="1:3">
      <c r="A66" s="4" t="s">
        <v>664</v>
      </c>
      <c r="B66" s="5" t="n">
        <v>92</v>
      </c>
      <c r="C66" s="5" t="n">
        <v>233</v>
      </c>
    </row>
    <row r="67" spans="1:3">
      <c r="A67" s="4" t="s">
        <v>684</v>
      </c>
    </row>
    <row r="68" spans="1:3">
      <c r="A68" s="3" t="s">
        <v>597</v>
      </c>
    </row>
    <row r="69" spans="1:3">
      <c r="A69" s="4" t="s">
        <v>664</v>
      </c>
      <c r="B69" s="5" t="n">
        <v>0</v>
      </c>
      <c r="C69" s="5" t="n">
        <v>0</v>
      </c>
    </row>
    <row r="70" spans="1:3">
      <c r="A70" s="4" t="s">
        <v>685</v>
      </c>
    </row>
    <row r="71" spans="1:3">
      <c r="A71" s="3" t="s">
        <v>597</v>
      </c>
    </row>
    <row r="72" spans="1:3">
      <c r="A72" s="4" t="s">
        <v>664</v>
      </c>
      <c r="B72" s="5" t="n">
        <v>92</v>
      </c>
      <c r="C72" s="5" t="n">
        <v>233</v>
      </c>
    </row>
    <row r="73" spans="1:3">
      <c r="A73" s="4" t="s">
        <v>686</v>
      </c>
    </row>
    <row r="74" spans="1:3">
      <c r="A74" s="3" t="s">
        <v>597</v>
      </c>
    </row>
    <row r="75" spans="1:3">
      <c r="A75" s="4" t="s">
        <v>664</v>
      </c>
      <c r="B75" s="5" t="n">
        <v>72</v>
      </c>
      <c r="C75" s="5" t="n">
        <v>23</v>
      </c>
    </row>
    <row r="76" spans="1:3">
      <c r="A76" s="4" t="s">
        <v>687</v>
      </c>
    </row>
    <row r="77" spans="1:3">
      <c r="A77" s="3" t="s">
        <v>597</v>
      </c>
    </row>
    <row r="78" spans="1:3">
      <c r="A78" s="4" t="s">
        <v>664</v>
      </c>
      <c r="B78" s="5" t="n">
        <v>72</v>
      </c>
      <c r="C78" s="5" t="n">
        <v>23</v>
      </c>
    </row>
    <row r="79" spans="1:3">
      <c r="A79" s="4" t="s">
        <v>688</v>
      </c>
    </row>
    <row r="80" spans="1:3">
      <c r="A80" s="3" t="s">
        <v>597</v>
      </c>
    </row>
    <row r="81" spans="1:3">
      <c r="A81" s="4" t="s">
        <v>664</v>
      </c>
      <c r="B81" s="6" t="n">
        <v>0</v>
      </c>
      <c r="C81"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642</v>
      </c>
    </row>
    <row r="2" spans="1:2">
      <c r="A2" s="4" t="s">
        <v>512</v>
      </c>
    </row>
    <row r="3" spans="1:2">
      <c r="A3" s="3" t="s">
        <v>597</v>
      </c>
    </row>
    <row r="4" spans="1:2">
      <c r="A4" s="5" t="n">
        <v>2019</v>
      </c>
      <c r="B4" s="6" t="n">
        <v>142</v>
      </c>
    </row>
    <row r="5" spans="1:2">
      <c r="A5" s="5" t="n">
        <v>2020</v>
      </c>
      <c r="B5" s="5" t="n">
        <v>143</v>
      </c>
    </row>
    <row r="6" spans="1:2">
      <c r="A6" s="5" t="n">
        <v>2021</v>
      </c>
      <c r="B6" s="5" t="n">
        <v>144</v>
      </c>
    </row>
    <row r="7" spans="1:2">
      <c r="A7" s="5" t="n">
        <v>2022</v>
      </c>
      <c r="B7" s="5" t="n">
        <v>145</v>
      </c>
    </row>
    <row r="8" spans="1:2">
      <c r="A8" s="5" t="n">
        <v>2023</v>
      </c>
      <c r="B8" s="5" t="n">
        <v>146</v>
      </c>
    </row>
    <row r="9" spans="1:2">
      <c r="A9" s="4" t="s">
        <v>690</v>
      </c>
      <c r="B9" s="5" t="n">
        <v>733</v>
      </c>
    </row>
    <row r="10" spans="1:2">
      <c r="A10" s="4" t="s">
        <v>595</v>
      </c>
    </row>
    <row r="11" spans="1:2">
      <c r="A11" s="3" t="s">
        <v>597</v>
      </c>
    </row>
    <row r="12" spans="1:2">
      <c r="A12" s="5" t="n">
        <v>2019</v>
      </c>
      <c r="B12" s="5" t="n">
        <v>41</v>
      </c>
    </row>
    <row r="13" spans="1:2">
      <c r="A13" s="5" t="n">
        <v>2020</v>
      </c>
      <c r="B13" s="5" t="n">
        <v>40</v>
      </c>
    </row>
    <row r="14" spans="1:2">
      <c r="A14" s="5" t="n">
        <v>2021</v>
      </c>
      <c r="B14" s="5" t="n">
        <v>38</v>
      </c>
    </row>
    <row r="15" spans="1:2">
      <c r="A15" s="5" t="n">
        <v>2022</v>
      </c>
      <c r="B15" s="5" t="n">
        <v>37</v>
      </c>
    </row>
    <row r="16" spans="1:2">
      <c r="A16" s="5" t="n">
        <v>2023</v>
      </c>
      <c r="B16" s="5" t="n">
        <v>36</v>
      </c>
    </row>
    <row r="17" spans="1:2">
      <c r="A17" s="4" t="s">
        <v>690</v>
      </c>
      <c r="B17" s="6" t="n">
        <v>1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3</v>
      </c>
      <c r="D2" s="2" t="s">
        <v>34</v>
      </c>
    </row>
    <row r="3" spans="1:4">
      <c r="A3" s="3" t="s">
        <v>597</v>
      </c>
    </row>
    <row r="4" spans="1:4">
      <c r="A4" s="4" t="s">
        <v>692</v>
      </c>
      <c r="B4" s="6" t="n">
        <v>2200</v>
      </c>
      <c r="C4" s="6" t="n">
        <v>2300</v>
      </c>
    </row>
    <row r="5" spans="1:4">
      <c r="A5" s="4" t="s">
        <v>693</v>
      </c>
      <c r="B5" s="5" t="n">
        <v>296</v>
      </c>
      <c r="C5" s="5" t="n">
        <v>313</v>
      </c>
    </row>
    <row r="6" spans="1:4">
      <c r="A6" s="4" t="s">
        <v>694</v>
      </c>
      <c r="B6" s="5" t="n">
        <v>263</v>
      </c>
      <c r="C6" s="5" t="n">
        <v>267</v>
      </c>
    </row>
    <row r="7" spans="1:4">
      <c r="A7" s="4" t="s">
        <v>695</v>
      </c>
      <c r="B7" s="5" t="n">
        <v>35</v>
      </c>
      <c r="C7" s="5" t="n">
        <v>44</v>
      </c>
      <c r="D7" s="6" t="n">
        <v>37</v>
      </c>
    </row>
    <row r="8" spans="1:4">
      <c r="A8" s="4" t="s">
        <v>696</v>
      </c>
      <c r="B8" s="5" t="n">
        <v>23</v>
      </c>
      <c r="C8" s="6" t="n">
        <v>23</v>
      </c>
      <c r="D8" s="6" t="n">
        <v>21</v>
      </c>
    </row>
    <row r="9" spans="1:4">
      <c r="A9" s="4" t="s">
        <v>512</v>
      </c>
    </row>
    <row r="10" spans="1:4">
      <c r="A10" s="3" t="s">
        <v>597</v>
      </c>
    </row>
    <row r="11" spans="1:4">
      <c r="A11" s="4" t="s">
        <v>697</v>
      </c>
      <c r="B11" s="6" t="n">
        <v>44</v>
      </c>
    </row>
    <row r="12" spans="1:4">
      <c r="A12" s="4" t="s">
        <v>698</v>
      </c>
      <c r="B12" s="4" t="s">
        <v>699</v>
      </c>
    </row>
    <row r="13" spans="1:4">
      <c r="A13" s="4" t="s">
        <v>700</v>
      </c>
      <c r="B13" s="4" t="s">
        <v>701</v>
      </c>
    </row>
    <row r="14" spans="1:4">
      <c r="A14" s="4" t="s">
        <v>702</v>
      </c>
      <c r="B14" s="4" t="s">
        <v>703</v>
      </c>
    </row>
    <row r="15" spans="1:4">
      <c r="A15" s="4" t="s">
        <v>649</v>
      </c>
      <c r="B15" s="4" t="s">
        <v>650</v>
      </c>
      <c r="C15" s="4" t="s">
        <v>650</v>
      </c>
    </row>
    <row r="16" spans="1:4">
      <c r="A16" s="4" t="s">
        <v>704</v>
      </c>
      <c r="B16" s="4" t="s">
        <v>609</v>
      </c>
    </row>
    <row r="17" spans="1:4">
      <c r="A17" s="4" t="s">
        <v>705</v>
      </c>
      <c r="B17" s="6" t="n">
        <v>18</v>
      </c>
    </row>
    <row r="18" spans="1:4">
      <c r="A18" s="4" t="s">
        <v>595</v>
      </c>
    </row>
    <row r="19" spans="1:4">
      <c r="A19" s="3" t="s">
        <v>597</v>
      </c>
    </row>
    <row r="20" spans="1:4">
      <c r="A20" s="4" t="s">
        <v>706</v>
      </c>
      <c r="B20" s="5" t="n">
        <v>24</v>
      </c>
    </row>
    <row r="21" spans="1:4">
      <c r="A21" s="4" t="s">
        <v>705</v>
      </c>
      <c r="B21" s="5" t="n">
        <v>41</v>
      </c>
    </row>
    <row r="22" spans="1:4">
      <c r="A22" s="4" t="s">
        <v>666</v>
      </c>
    </row>
    <row r="23" spans="1:4">
      <c r="A23" s="3" t="s">
        <v>597</v>
      </c>
    </row>
    <row r="24" spans="1:4">
      <c r="A24" s="4" t="s">
        <v>707</v>
      </c>
      <c r="B24" s="6" t="n">
        <v>158</v>
      </c>
      <c r="C24" s="6" t="n">
        <v>201</v>
      </c>
    </row>
    <row r="25" spans="1:4">
      <c r="A25" s="4" t="s">
        <v>655</v>
      </c>
    </row>
    <row r="26" spans="1:4">
      <c r="A26" s="3" t="s">
        <v>597</v>
      </c>
    </row>
    <row r="27" spans="1:4">
      <c r="A27" s="4" t="s">
        <v>649</v>
      </c>
      <c r="B27" s="4" t="s">
        <v>656</v>
      </c>
      <c r="C27" s="4" t="s">
        <v>657</v>
      </c>
    </row>
    <row r="28" spans="1:4">
      <c r="A28" s="4" t="s">
        <v>658</v>
      </c>
    </row>
    <row r="29" spans="1:4">
      <c r="A29" s="3" t="s">
        <v>597</v>
      </c>
    </row>
    <row r="30" spans="1:4">
      <c r="A30" s="4" t="s">
        <v>649</v>
      </c>
      <c r="B30" s="4" t="s">
        <v>323</v>
      </c>
      <c r="C30" s="4" t="s">
        <v>659</v>
      </c>
    </row>
    <row r="31" spans="1:4">
      <c r="A31" s="4" t="s">
        <v>708</v>
      </c>
    </row>
    <row r="32" spans="1:4">
      <c r="A32" s="3" t="s">
        <v>597</v>
      </c>
    </row>
    <row r="33" spans="1:4">
      <c r="A33" s="4" t="s">
        <v>649</v>
      </c>
      <c r="B33" s="4" t="s">
        <v>709</v>
      </c>
      <c r="C33" s="4" t="s">
        <v>710</v>
      </c>
    </row>
    <row r="34" spans="1:4">
      <c r="A34" s="4" t="s">
        <v>711</v>
      </c>
    </row>
    <row r="35" spans="1:4">
      <c r="A35" s="3" t="s">
        <v>597</v>
      </c>
    </row>
    <row r="36" spans="1:4">
      <c r="A36" s="4" t="s">
        <v>712</v>
      </c>
      <c r="B36" s="8" t="n">
        <v>0.5</v>
      </c>
    </row>
    <row r="37" spans="1:4">
      <c r="A37" s="4" t="s">
        <v>713</v>
      </c>
    </row>
    <row r="38" spans="1:4">
      <c r="A38" s="3" t="s">
        <v>597</v>
      </c>
    </row>
    <row r="39" spans="1:4">
      <c r="A39" s="4" t="s">
        <v>712</v>
      </c>
      <c r="B39" s="9" t="n">
        <v>0.7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14</v>
      </c>
      <c r="B1" s="2" t="s">
        <v>1</v>
      </c>
    </row>
    <row r="2" spans="1:4">
      <c r="B2" s="2" t="s">
        <v>2</v>
      </c>
      <c r="C2" s="2" t="s">
        <v>33</v>
      </c>
      <c r="D2" s="2" t="s">
        <v>34</v>
      </c>
    </row>
    <row r="3" spans="1:4">
      <c r="A3" s="3" t="s">
        <v>277</v>
      </c>
    </row>
    <row r="4" spans="1:4">
      <c r="A4" s="4" t="s">
        <v>715</v>
      </c>
      <c r="B4" s="5" t="n">
        <v>8644108</v>
      </c>
    </row>
    <row r="5" spans="1:4">
      <c r="A5" s="4" t="s">
        <v>716</v>
      </c>
      <c r="B5" s="5" t="n">
        <v>1</v>
      </c>
    </row>
    <row r="6" spans="1:4">
      <c r="A6" s="4" t="s">
        <v>717</v>
      </c>
      <c r="B6" s="9" t="n">
        <v>1.61</v>
      </c>
    </row>
    <row r="7" spans="1:4">
      <c r="A7" s="4" t="s">
        <v>718</v>
      </c>
      <c r="C7" s="4" t="s">
        <v>394</v>
      </c>
      <c r="D7" s="4" t="s">
        <v>394</v>
      </c>
    </row>
    <row r="8" spans="1:4">
      <c r="A8" s="4" t="s">
        <v>719</v>
      </c>
      <c r="B8" s="6" t="n">
        <v>215</v>
      </c>
    </row>
    <row r="9" spans="1:4">
      <c r="A9" s="4" t="s">
        <v>720</v>
      </c>
      <c r="B9" s="4" t="s">
        <v>721</v>
      </c>
    </row>
    <row r="10" spans="1:4">
      <c r="A10" s="4" t="s">
        <v>722</v>
      </c>
      <c r="B10" s="5" t="n">
        <v>1908864</v>
      </c>
    </row>
    <row r="11" spans="1:4">
      <c r="A11" s="4" t="s">
        <v>723</v>
      </c>
      <c r="B11" s="6" t="n">
        <v>175</v>
      </c>
    </row>
    <row r="12" spans="1:4">
      <c r="A12" s="4" t="s">
        <v>724</v>
      </c>
      <c r="B12" s="7" t="n">
        <v>57.81</v>
      </c>
    </row>
    <row r="13" spans="1:4">
      <c r="A13" s="4" t="s">
        <v>725</v>
      </c>
      <c r="B13" s="4" t="s">
        <v>318</v>
      </c>
    </row>
    <row r="14" spans="1:4">
      <c r="A14" s="4" t="s">
        <v>726</v>
      </c>
    </row>
    <row r="15" spans="1:4">
      <c r="A15" s="3" t="s">
        <v>277</v>
      </c>
    </row>
    <row r="16" spans="1:4">
      <c r="A16" s="4" t="s">
        <v>727</v>
      </c>
      <c r="B16" s="5" t="n">
        <v>104125000</v>
      </c>
    </row>
    <row r="17" spans="1:4">
      <c r="A17" s="4" t="s">
        <v>715</v>
      </c>
      <c r="B17" s="5" t="n">
        <v>8644108</v>
      </c>
      <c r="C17" s="5" t="n">
        <v>8774768</v>
      </c>
      <c r="D17" s="5" t="n">
        <v>9385674</v>
      </c>
    </row>
    <row r="18" spans="1:4">
      <c r="A18" s="4" t="s">
        <v>728</v>
      </c>
      <c r="B18" s="4" t="s">
        <v>729</v>
      </c>
      <c r="C18" s="4" t="s">
        <v>729</v>
      </c>
      <c r="D18" s="4" t="s">
        <v>729</v>
      </c>
    </row>
    <row r="19" spans="1:4">
      <c r="A19" s="4" t="s">
        <v>730</v>
      </c>
      <c r="B19" s="4" t="s">
        <v>729</v>
      </c>
    </row>
    <row r="20" spans="1:4">
      <c r="A20" s="4" t="s">
        <v>718</v>
      </c>
      <c r="B20" s="4" t="s">
        <v>394</v>
      </c>
    </row>
    <row r="21" spans="1:4">
      <c r="A21" s="4" t="s">
        <v>731</v>
      </c>
    </row>
    <row r="22" spans="1:4">
      <c r="A22" s="3" t="s">
        <v>277</v>
      </c>
    </row>
    <row r="23" spans="1:4">
      <c r="A23" s="4" t="s">
        <v>727</v>
      </c>
      <c r="B23" s="5" t="n">
        <v>6000000</v>
      </c>
    </row>
    <row r="24" spans="1:4">
      <c r="A24" s="4" t="s">
        <v>715</v>
      </c>
      <c r="B24" s="5" t="n">
        <v>422973</v>
      </c>
      <c r="C24" s="5" t="n">
        <v>410895</v>
      </c>
      <c r="D24" s="5" t="n">
        <v>544217</v>
      </c>
    </row>
    <row r="25" spans="1:4">
      <c r="A25" s="4" t="s">
        <v>728</v>
      </c>
      <c r="B25" s="4" t="s">
        <v>318</v>
      </c>
      <c r="C25" s="4" t="s">
        <v>318</v>
      </c>
      <c r="D25" s="4" t="s">
        <v>318</v>
      </c>
    </row>
    <row r="26" spans="1:4">
      <c r="A26" s="4" t="s">
        <v>732</v>
      </c>
    </row>
    <row r="27" spans="1:4">
      <c r="A27" s="3" t="s">
        <v>277</v>
      </c>
    </row>
    <row r="28" spans="1:4">
      <c r="A28" s="4" t="s">
        <v>718</v>
      </c>
      <c r="B28" s="4" t="s">
        <v>733</v>
      </c>
      <c r="C28" s="4" t="s">
        <v>734</v>
      </c>
      <c r="D28" s="4" t="s">
        <v>452</v>
      </c>
    </row>
    <row r="29" spans="1:4">
      <c r="A29" s="4" t="s">
        <v>735</v>
      </c>
      <c r="B29" s="6" t="n">
        <v>5</v>
      </c>
    </row>
    <row r="30" spans="1:4">
      <c r="A30" s="4" t="s">
        <v>736</v>
      </c>
      <c r="B30" s="4" t="s">
        <v>737</v>
      </c>
    </row>
    <row r="31" spans="1:4">
      <c r="A31" s="4" t="s">
        <v>292</v>
      </c>
    </row>
    <row r="32" spans="1:4">
      <c r="A32" s="3" t="s">
        <v>277</v>
      </c>
    </row>
    <row r="33" spans="1:4">
      <c r="A33" s="4" t="s">
        <v>728</v>
      </c>
      <c r="B33" s="4" t="s">
        <v>729</v>
      </c>
      <c r="C33" s="4" t="s">
        <v>547</v>
      </c>
      <c r="D33" s="4" t="s">
        <v>547</v>
      </c>
    </row>
    <row r="34" spans="1:4">
      <c r="A34" s="4" t="s">
        <v>735</v>
      </c>
      <c r="B34" s="6" t="n">
        <v>17</v>
      </c>
    </row>
    <row r="35" spans="1:4">
      <c r="A35" s="4" t="s">
        <v>736</v>
      </c>
      <c r="B35" s="4" t="s">
        <v>738</v>
      </c>
    </row>
    <row r="36" spans="1:4">
      <c r="A36" s="4" t="s">
        <v>294</v>
      </c>
    </row>
    <row r="37" spans="1:4">
      <c r="A37" s="3" t="s">
        <v>277</v>
      </c>
    </row>
    <row r="38" spans="1:4">
      <c r="A38" s="4" t="s">
        <v>739</v>
      </c>
      <c r="B38" s="4" t="s">
        <v>318</v>
      </c>
    </row>
    <row r="39" spans="1:4">
      <c r="A39" s="4" t="s">
        <v>735</v>
      </c>
      <c r="B39" s="6" t="n">
        <v>5</v>
      </c>
    </row>
    <row r="40" spans="1:4">
      <c r="A40" s="4" t="s">
        <v>736</v>
      </c>
      <c r="B40" s="4" t="s">
        <v>740</v>
      </c>
    </row>
    <row r="41" spans="1:4">
      <c r="A41" s="4" t="s">
        <v>711</v>
      </c>
    </row>
    <row r="42" spans="1:4">
      <c r="A42" s="3" t="s">
        <v>277</v>
      </c>
    </row>
    <row r="43" spans="1:4">
      <c r="A43" s="4" t="s">
        <v>728</v>
      </c>
      <c r="B43" s="4" t="s">
        <v>741</v>
      </c>
    </row>
    <row r="44" spans="1:4">
      <c r="A44" s="4" t="s">
        <v>713</v>
      </c>
    </row>
    <row r="45" spans="1:4">
      <c r="A45" s="3" t="s">
        <v>277</v>
      </c>
    </row>
    <row r="46" spans="1:4">
      <c r="A46" s="4" t="s">
        <v>742</v>
      </c>
      <c r="B46" s="4" t="s">
        <v>7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3</v>
      </c>
      <c r="D2" s="2" t="s">
        <v>34</v>
      </c>
    </row>
    <row r="3" spans="1:4">
      <c r="A3" s="3" t="s">
        <v>277</v>
      </c>
    </row>
    <row r="4" spans="1:4">
      <c r="A4" s="4" t="s">
        <v>745</v>
      </c>
      <c r="B4" s="5" t="n">
        <v>40960</v>
      </c>
      <c r="C4" s="5" t="n">
        <v>485560</v>
      </c>
      <c r="D4" s="5" t="n">
        <v>996610</v>
      </c>
    </row>
    <row r="5" spans="1:4">
      <c r="A5" s="4" t="s">
        <v>746</v>
      </c>
      <c r="B5" s="7" t="n">
        <v>149.58</v>
      </c>
    </row>
    <row r="6" spans="1:4">
      <c r="A6" s="4" t="s">
        <v>726</v>
      </c>
    </row>
    <row r="7" spans="1:4">
      <c r="A7" s="3" t="s">
        <v>277</v>
      </c>
    </row>
    <row r="8" spans="1:4">
      <c r="A8" s="4" t="s">
        <v>745</v>
      </c>
      <c r="B8" s="5" t="n">
        <v>40960</v>
      </c>
      <c r="C8" s="5" t="n">
        <v>341120</v>
      </c>
      <c r="D8" s="5" t="n">
        <v>694290</v>
      </c>
    </row>
    <row r="9" spans="1:4">
      <c r="A9" s="4" t="s">
        <v>746</v>
      </c>
      <c r="B9" s="7" t="n">
        <v>41.7</v>
      </c>
      <c r="C9" s="7" t="n">
        <v>37.73</v>
      </c>
      <c r="D9" s="7" t="n">
        <v>19.92</v>
      </c>
    </row>
    <row r="10" spans="1:4">
      <c r="A10" s="4" t="s">
        <v>731</v>
      </c>
    </row>
    <row r="11" spans="1:4">
      <c r="A11" s="3" t="s">
        <v>277</v>
      </c>
    </row>
    <row r="12" spans="1:4">
      <c r="A12" s="4" t="s">
        <v>745</v>
      </c>
      <c r="B12" s="5" t="n">
        <v>0</v>
      </c>
      <c r="C12" s="5" t="n">
        <v>144440</v>
      </c>
      <c r="D12" s="5" t="n">
        <v>302320</v>
      </c>
    </row>
    <row r="13" spans="1:4">
      <c r="A13" s="4" t="s">
        <v>746</v>
      </c>
      <c r="B13" s="6" t="n">
        <v>0</v>
      </c>
      <c r="C13" s="7" t="n">
        <v>31.33</v>
      </c>
      <c r="D13" s="7" t="n">
        <v>14.75</v>
      </c>
    </row>
    <row r="14" spans="1:4">
      <c r="A14" s="4" t="s">
        <v>292</v>
      </c>
    </row>
    <row r="15" spans="1:4">
      <c r="A15" s="3" t="s">
        <v>277</v>
      </c>
    </row>
    <row r="16" spans="1:4">
      <c r="A16" s="4" t="s">
        <v>745</v>
      </c>
      <c r="B16" s="5" t="n">
        <v>217290</v>
      </c>
      <c r="C16" s="5" t="n">
        <v>83330</v>
      </c>
      <c r="D16" s="5" t="n">
        <v>136250</v>
      </c>
    </row>
    <row r="17" spans="1:4">
      <c r="A17" s="4" t="s">
        <v>746</v>
      </c>
      <c r="B17" s="7" t="n">
        <v>148.37</v>
      </c>
      <c r="C17" s="7" t="n">
        <v>120.16</v>
      </c>
      <c r="D17" s="7" t="n">
        <v>70.44</v>
      </c>
    </row>
    <row r="18" spans="1:4">
      <c r="A18" s="4" t="s">
        <v>294</v>
      </c>
    </row>
    <row r="19" spans="1:4">
      <c r="A19" s="3" t="s">
        <v>277</v>
      </c>
    </row>
    <row r="20" spans="1:4">
      <c r="A20" s="4" t="s">
        <v>745</v>
      </c>
      <c r="B20" s="5" t="n">
        <v>92314</v>
      </c>
      <c r="C20" s="5" t="n">
        <v>300334</v>
      </c>
      <c r="D20" s="5" t="n">
        <v>1042628</v>
      </c>
    </row>
    <row r="21" spans="1:4">
      <c r="A21" s="4" t="s">
        <v>746</v>
      </c>
      <c r="B21" s="7" t="n">
        <v>91.59999999999999</v>
      </c>
      <c r="C21" s="7" t="n">
        <v>88.56</v>
      </c>
      <c r="D21" s="7" t="n">
        <v>52.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3</v>
      </c>
      <c r="D2" s="2" t="s">
        <v>34</v>
      </c>
    </row>
    <row r="3" spans="1:4">
      <c r="A3" s="3" t="s">
        <v>187</v>
      </c>
    </row>
    <row r="4" spans="1:4">
      <c r="A4" s="4" t="s">
        <v>748</v>
      </c>
      <c r="B4" s="6" t="n">
        <v>47</v>
      </c>
      <c r="C4" s="6" t="n">
        <v>45</v>
      </c>
      <c r="D4" s="6" t="n">
        <v>42</v>
      </c>
    </row>
    <row r="5" spans="1:4">
      <c r="A5" s="4" t="s">
        <v>749</v>
      </c>
      <c r="B5" s="6" t="n">
        <v>33</v>
      </c>
      <c r="C5" s="6" t="n">
        <v>54</v>
      </c>
      <c r="D5" s="6" t="n">
        <v>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750</v>
      </c>
      <c r="B1" s="2" t="s">
        <v>1</v>
      </c>
    </row>
    <row r="2" spans="1:4">
      <c r="B2" s="2" t="s">
        <v>2</v>
      </c>
      <c r="C2" s="2" t="s">
        <v>33</v>
      </c>
      <c r="D2" s="2" t="s">
        <v>34</v>
      </c>
    </row>
    <row r="3" spans="1:4">
      <c r="A3" s="3" t="s">
        <v>277</v>
      </c>
    </row>
    <row r="4" spans="1:4">
      <c r="A4" s="4" t="s">
        <v>751</v>
      </c>
      <c r="B4" s="4" t="s">
        <v>659</v>
      </c>
      <c r="C4" s="4" t="s">
        <v>752</v>
      </c>
      <c r="D4" s="4" t="s">
        <v>753</v>
      </c>
    </row>
    <row r="5" spans="1:4">
      <c r="A5" s="4" t="s">
        <v>754</v>
      </c>
      <c r="B5" s="4" t="s">
        <v>755</v>
      </c>
      <c r="C5" s="4" t="s">
        <v>756</v>
      </c>
      <c r="D5" s="4" t="s">
        <v>662</v>
      </c>
    </row>
    <row r="6" spans="1:4">
      <c r="A6" s="4" t="s">
        <v>726</v>
      </c>
    </row>
    <row r="7" spans="1:4">
      <c r="A7" s="3" t="s">
        <v>277</v>
      </c>
    </row>
    <row r="8" spans="1:4">
      <c r="A8" s="4" t="s">
        <v>757</v>
      </c>
      <c r="B8" s="4" t="s">
        <v>758</v>
      </c>
      <c r="C8" s="4" t="s">
        <v>759</v>
      </c>
      <c r="D8" s="4" t="s">
        <v>760</v>
      </c>
    </row>
    <row r="9" spans="1:4">
      <c r="A9" s="4" t="s">
        <v>731</v>
      </c>
    </row>
    <row r="10" spans="1:4">
      <c r="A10" s="3" t="s">
        <v>277</v>
      </c>
    </row>
    <row r="11" spans="1:4">
      <c r="A11" s="4" t="s">
        <v>757</v>
      </c>
      <c r="C11" s="4" t="s">
        <v>761</v>
      </c>
      <c r="D11" s="4" t="s">
        <v>75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3</v>
      </c>
      <c r="D2" s="2" t="s">
        <v>34</v>
      </c>
    </row>
    <row r="3" spans="1:4">
      <c r="A3" s="3" t="s">
        <v>763</v>
      </c>
    </row>
    <row r="4" spans="1:4">
      <c r="A4" s="4" t="s">
        <v>764</v>
      </c>
      <c r="B4" s="5" t="n">
        <v>4234067</v>
      </c>
    </row>
    <row r="5" spans="1:4">
      <c r="A5" s="4" t="s">
        <v>765</v>
      </c>
      <c r="B5" s="5" t="n">
        <v>40960</v>
      </c>
      <c r="C5" s="5" t="n">
        <v>485560</v>
      </c>
      <c r="D5" s="5" t="n">
        <v>996610</v>
      </c>
    </row>
    <row r="6" spans="1:4">
      <c r="A6" s="4" t="s">
        <v>766</v>
      </c>
      <c r="B6" s="5" t="n">
        <v>-840175</v>
      </c>
      <c r="C6" s="5" t="n">
        <v>-1789939</v>
      </c>
      <c r="D6" s="5" t="n">
        <v>-1466721</v>
      </c>
    </row>
    <row r="7" spans="1:4">
      <c r="A7" s="4" t="s">
        <v>767</v>
      </c>
      <c r="B7" s="5" t="n">
        <v>-15208</v>
      </c>
    </row>
    <row r="8" spans="1:4">
      <c r="A8" s="4" t="s">
        <v>768</v>
      </c>
      <c r="B8" s="5" t="n">
        <v>3419644</v>
      </c>
      <c r="C8" s="5" t="n">
        <v>4234067</v>
      </c>
    </row>
    <row r="9" spans="1:4">
      <c r="A9" s="3" t="s">
        <v>769</v>
      </c>
    </row>
    <row r="10" spans="1:4">
      <c r="A10" s="4" t="s">
        <v>770</v>
      </c>
      <c r="B10" s="7" t="n">
        <v>83.17</v>
      </c>
    </row>
    <row r="11" spans="1:4">
      <c r="A11" s="4" t="s">
        <v>746</v>
      </c>
      <c r="B11" s="9" t="n">
        <v>149.58</v>
      </c>
    </row>
    <row r="12" spans="1:4">
      <c r="A12" s="4" t="s">
        <v>771</v>
      </c>
      <c r="B12" s="9" t="n">
        <v>72.08</v>
      </c>
    </row>
    <row r="13" spans="1:4">
      <c r="A13" s="4" t="s">
        <v>772</v>
      </c>
      <c r="B13" s="9" t="n">
        <v>89.56999999999999</v>
      </c>
    </row>
    <row r="14" spans="1:4">
      <c r="A14" s="4" t="s">
        <v>773</v>
      </c>
      <c r="B14" s="7" t="n">
        <v>86.66</v>
      </c>
      <c r="C14" s="7" t="n">
        <v>83.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3</v>
      </c>
      <c r="D2" s="2" t="s">
        <v>34</v>
      </c>
    </row>
    <row r="3" spans="1:4">
      <c r="A3" s="3" t="s">
        <v>187</v>
      </c>
    </row>
    <row r="4" spans="1:4">
      <c r="A4" s="4" t="s">
        <v>775</v>
      </c>
      <c r="B4" s="5" t="n">
        <v>840175</v>
      </c>
      <c r="C4" s="5" t="n">
        <v>1789939</v>
      </c>
      <c r="D4" s="5" t="n">
        <v>1466721</v>
      </c>
    </row>
    <row r="5" spans="1:4">
      <c r="A5" s="4" t="s">
        <v>776</v>
      </c>
      <c r="B5" s="6" t="n">
        <v>72</v>
      </c>
      <c r="C5" s="6" t="n">
        <v>114</v>
      </c>
      <c r="D5" s="6" t="n">
        <v>60</v>
      </c>
    </row>
    <row r="6" spans="1:4">
      <c r="A6" s="4" t="s">
        <v>777</v>
      </c>
      <c r="B6" s="5" t="n">
        <v>58</v>
      </c>
      <c r="C6" s="5" t="n">
        <v>104</v>
      </c>
      <c r="D6" s="5" t="n">
        <v>74</v>
      </c>
    </row>
    <row r="7" spans="1:4">
      <c r="A7" s="4" t="s">
        <v>778</v>
      </c>
      <c r="B7" s="6" t="n">
        <v>16</v>
      </c>
      <c r="C7" s="6" t="n">
        <v>35</v>
      </c>
      <c r="D7" s="6" t="n">
        <v>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3</v>
      </c>
      <c r="D2" s="2" t="s">
        <v>34</v>
      </c>
    </row>
    <row r="3" spans="1:4">
      <c r="A3" s="3" t="s">
        <v>277</v>
      </c>
    </row>
    <row r="4" spans="1:4">
      <c r="A4" s="4" t="s">
        <v>780</v>
      </c>
      <c r="B4" s="6" t="n">
        <v>33</v>
      </c>
      <c r="C4" s="6" t="n">
        <v>54</v>
      </c>
      <c r="D4" s="6" t="n">
        <v>31</v>
      </c>
    </row>
    <row r="5" spans="1:4">
      <c r="A5" s="4" t="s">
        <v>781</v>
      </c>
    </row>
    <row r="6" spans="1:4">
      <c r="A6" s="3" t="s">
        <v>277</v>
      </c>
    </row>
    <row r="7" spans="1:4">
      <c r="A7" s="4" t="s">
        <v>782</v>
      </c>
      <c r="B7" s="5" t="n">
        <v>154189</v>
      </c>
      <c r="C7" s="5" t="n">
        <v>171080</v>
      </c>
      <c r="D7" s="5" t="n">
        <v>406038</v>
      </c>
    </row>
    <row r="8" spans="1:4">
      <c r="A8" s="4" t="s">
        <v>783</v>
      </c>
      <c r="B8" s="5" t="n">
        <v>94399</v>
      </c>
      <c r="C8" s="5" t="n">
        <v>99805</v>
      </c>
      <c r="D8" s="5" t="n">
        <v>241757</v>
      </c>
    </row>
    <row r="9" spans="1:4">
      <c r="A9" s="4" t="s">
        <v>780</v>
      </c>
      <c r="B9" s="6" t="n">
        <v>3</v>
      </c>
      <c r="C9" s="6" t="n">
        <v>1</v>
      </c>
      <c r="D9" s="6" t="n">
        <v>3</v>
      </c>
    </row>
    <row r="10" spans="1:4">
      <c r="A10" s="4" t="s">
        <v>292</v>
      </c>
    </row>
    <row r="11" spans="1:4">
      <c r="A11" s="3" t="s">
        <v>277</v>
      </c>
    </row>
    <row r="12" spans="1:4">
      <c r="A12" s="4" t="s">
        <v>782</v>
      </c>
      <c r="B12" s="5" t="n">
        <v>160200</v>
      </c>
      <c r="C12" s="5" t="n">
        <v>137200</v>
      </c>
      <c r="D12" s="5" t="n">
        <v>175500</v>
      </c>
    </row>
    <row r="13" spans="1:4">
      <c r="A13" s="4" t="s">
        <v>783</v>
      </c>
      <c r="B13" s="5" t="n">
        <v>99968</v>
      </c>
      <c r="C13" s="5" t="n">
        <v>81318</v>
      </c>
      <c r="D13" s="5" t="n">
        <v>103936</v>
      </c>
    </row>
    <row r="14" spans="1:4">
      <c r="A14" s="4" t="s">
        <v>780</v>
      </c>
      <c r="B14" s="6" t="n">
        <v>3</v>
      </c>
      <c r="C14" s="6" t="n">
        <v>3</v>
      </c>
      <c r="D14" s="6"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3</v>
      </c>
      <c r="D2" s="2" t="s">
        <v>34</v>
      </c>
    </row>
    <row r="3" spans="1:4">
      <c r="A3" s="3" t="s">
        <v>149</v>
      </c>
    </row>
    <row r="4" spans="1:4">
      <c r="A4" s="4" t="s">
        <v>150</v>
      </c>
      <c r="B4" s="7" t="n">
        <v>3.04</v>
      </c>
      <c r="C4" s="7" t="n">
        <v>2.44</v>
      </c>
      <c r="D4" s="7" t="n">
        <v>2.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3</v>
      </c>
      <c r="D2" s="2" t="s">
        <v>34</v>
      </c>
    </row>
    <row r="3" spans="1:4">
      <c r="A3" s="4" t="s">
        <v>292</v>
      </c>
    </row>
    <row r="4" spans="1:4">
      <c r="A4" s="3" t="s">
        <v>785</v>
      </c>
    </row>
    <row r="5" spans="1:4">
      <c r="A5" s="4" t="s">
        <v>786</v>
      </c>
      <c r="B5" s="5" t="n">
        <v>588405</v>
      </c>
    </row>
    <row r="6" spans="1:4">
      <c r="A6" s="4" t="s">
        <v>765</v>
      </c>
      <c r="B6" s="5" t="n">
        <v>217290</v>
      </c>
    </row>
    <row r="7" spans="1:4">
      <c r="A7" s="4" t="s">
        <v>787</v>
      </c>
      <c r="B7" s="5" t="n">
        <v>-160200</v>
      </c>
      <c r="C7" s="5" t="n">
        <v>-137200</v>
      </c>
      <c r="D7" s="5" t="n">
        <v>-175500</v>
      </c>
    </row>
    <row r="8" spans="1:4">
      <c r="A8" s="4" t="s">
        <v>767</v>
      </c>
      <c r="B8" s="5" t="n">
        <v>-8460</v>
      </c>
    </row>
    <row r="9" spans="1:4">
      <c r="A9" s="4" t="s">
        <v>788</v>
      </c>
      <c r="B9" s="5" t="n">
        <v>637035</v>
      </c>
      <c r="C9" s="5" t="n">
        <v>588405</v>
      </c>
    </row>
    <row r="10" spans="1:4">
      <c r="A10" s="3" t="s">
        <v>789</v>
      </c>
    </row>
    <row r="11" spans="1:4">
      <c r="A11" s="4" t="s">
        <v>790</v>
      </c>
      <c r="B11" s="7" t="n">
        <v>87.40000000000001</v>
      </c>
    </row>
    <row r="12" spans="1:4">
      <c r="A12" s="4" t="s">
        <v>791</v>
      </c>
      <c r="B12" s="9" t="n">
        <v>148.37</v>
      </c>
    </row>
    <row r="13" spans="1:4">
      <c r="A13" s="4" t="s">
        <v>792</v>
      </c>
      <c r="B13" s="9" t="n">
        <v>69.83</v>
      </c>
    </row>
    <row r="14" spans="1:4">
      <c r="A14" s="4" t="s">
        <v>793</v>
      </c>
      <c r="B14" s="9" t="n">
        <v>143.24</v>
      </c>
    </row>
    <row r="15" spans="1:4">
      <c r="A15" s="4" t="s">
        <v>794</v>
      </c>
      <c r="B15" s="7" t="n">
        <v>111.87</v>
      </c>
      <c r="C15" s="7" t="n">
        <v>87.40000000000001</v>
      </c>
    </row>
    <row r="16" spans="1:4">
      <c r="A16" s="4" t="s">
        <v>294</v>
      </c>
    </row>
    <row r="17" spans="1:4">
      <c r="A17" s="3" t="s">
        <v>785</v>
      </c>
    </row>
    <row r="18" spans="1:4">
      <c r="A18" s="4" t="s">
        <v>786</v>
      </c>
      <c r="B18" s="5" t="n">
        <v>1748752</v>
      </c>
    </row>
    <row r="19" spans="1:4">
      <c r="A19" s="4" t="s">
        <v>765</v>
      </c>
      <c r="B19" s="5" t="n">
        <v>92314</v>
      </c>
    </row>
    <row r="20" spans="1:4">
      <c r="A20" s="4" t="s">
        <v>787</v>
      </c>
      <c r="B20" s="5" t="n">
        <v>-154189</v>
      </c>
      <c r="C20" s="5" t="n">
        <v>-171080</v>
      </c>
      <c r="D20" s="5" t="n">
        <v>-406038</v>
      </c>
    </row>
    <row r="21" spans="1:4">
      <c r="A21" s="4" t="s">
        <v>795</v>
      </c>
      <c r="B21" s="5" t="n">
        <v>-256981</v>
      </c>
    </row>
    <row r="22" spans="1:4">
      <c r="A22" s="4" t="s">
        <v>767</v>
      </c>
      <c r="B22" s="5" t="n">
        <v>-3070</v>
      </c>
    </row>
    <row r="23" spans="1:4">
      <c r="A23" s="4" t="s">
        <v>788</v>
      </c>
      <c r="B23" s="5" t="n">
        <v>1426826</v>
      </c>
      <c r="C23" s="5" t="n">
        <v>1748752</v>
      </c>
    </row>
    <row r="24" spans="1:4">
      <c r="A24" s="3" t="s">
        <v>789</v>
      </c>
    </row>
    <row r="25" spans="1:4">
      <c r="A25" s="4" t="s">
        <v>790</v>
      </c>
      <c r="B25" s="7" t="n">
        <v>63.36</v>
      </c>
    </row>
    <row r="26" spans="1:4">
      <c r="A26" s="4" t="s">
        <v>791</v>
      </c>
      <c r="B26" s="9" t="n">
        <v>91.59999999999999</v>
      </c>
    </row>
    <row r="27" spans="1:4">
      <c r="A27" s="4" t="s">
        <v>796</v>
      </c>
      <c r="B27" s="9" t="n">
        <v>46.08</v>
      </c>
    </row>
    <row r="28" spans="1:4">
      <c r="A28" s="4" t="s">
        <v>797</v>
      </c>
      <c r="B28" s="9" t="n">
        <v>87.01000000000001</v>
      </c>
    </row>
    <row r="29" spans="1:4">
      <c r="A29" s="4" t="s">
        <v>793</v>
      </c>
      <c r="B29" s="9" t="n">
        <v>77.26000000000001</v>
      </c>
    </row>
    <row r="30" spans="1:4">
      <c r="A30" s="4" t="s">
        <v>794</v>
      </c>
      <c r="B30" s="7" t="n">
        <v>62.77</v>
      </c>
      <c r="C30" s="7" t="n">
        <v>63.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3</v>
      </c>
      <c r="D2" s="2" t="s">
        <v>34</v>
      </c>
    </row>
    <row r="3" spans="1:4">
      <c r="A3" s="3" t="s">
        <v>277</v>
      </c>
    </row>
    <row r="4" spans="1:4">
      <c r="A4" s="4" t="s">
        <v>715</v>
      </c>
      <c r="B4" s="5" t="n">
        <v>8644108</v>
      </c>
    </row>
    <row r="5" spans="1:4">
      <c r="A5" s="4" t="s">
        <v>726</v>
      </c>
    </row>
    <row r="6" spans="1:4">
      <c r="A6" s="3" t="s">
        <v>277</v>
      </c>
    </row>
    <row r="7" spans="1:4">
      <c r="A7" s="4" t="s">
        <v>715</v>
      </c>
      <c r="B7" s="5" t="n">
        <v>8644108</v>
      </c>
      <c r="C7" s="5" t="n">
        <v>8774768</v>
      </c>
      <c r="D7" s="5" t="n">
        <v>9385674</v>
      </c>
    </row>
    <row r="8" spans="1:4">
      <c r="A8" s="4" t="s">
        <v>783</v>
      </c>
      <c r="B8" s="5" t="n">
        <v>820746</v>
      </c>
      <c r="C8" s="5" t="n">
        <v>1679547</v>
      </c>
      <c r="D8" s="5" t="n">
        <v>1511645</v>
      </c>
    </row>
    <row r="9" spans="1:4">
      <c r="A9" s="4" t="s">
        <v>731</v>
      </c>
    </row>
    <row r="10" spans="1:4">
      <c r="A10" s="3" t="s">
        <v>277</v>
      </c>
    </row>
    <row r="11" spans="1:4">
      <c r="A11" s="4" t="s">
        <v>715</v>
      </c>
      <c r="B11" s="5" t="n">
        <v>422973</v>
      </c>
      <c r="C11" s="5" t="n">
        <v>410895</v>
      </c>
      <c r="D11" s="5" t="n">
        <v>544217</v>
      </c>
    </row>
    <row r="12" spans="1:4">
      <c r="A12" s="4" t="s">
        <v>783</v>
      </c>
      <c r="B12" s="5" t="n">
        <v>213796</v>
      </c>
      <c r="C12" s="5" t="n">
        <v>291515</v>
      </c>
      <c r="D12" s="5" t="n">
        <v>3007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799</v>
      </c>
      <c r="B1" s="2" t="s">
        <v>2</v>
      </c>
      <c r="C1" s="2" t="s">
        <v>56</v>
      </c>
      <c r="D1" s="2" t="s">
        <v>33</v>
      </c>
      <c r="E1" s="2" t="s">
        <v>34</v>
      </c>
    </row>
    <row r="2" spans="1:5">
      <c r="A2" s="3" t="s">
        <v>190</v>
      </c>
    </row>
    <row r="3" spans="1:5">
      <c r="A3" s="4" t="s">
        <v>800</v>
      </c>
      <c r="B3" s="5" t="n">
        <v>20320777</v>
      </c>
      <c r="D3" s="5" t="n">
        <v>20320777</v>
      </c>
    </row>
    <row r="4" spans="1:5">
      <c r="A4" s="4" t="s">
        <v>801</v>
      </c>
      <c r="B4" s="6" t="n">
        <v>19</v>
      </c>
      <c r="D4" s="6" t="n">
        <v>19</v>
      </c>
    </row>
    <row r="5" spans="1:5">
      <c r="A5" s="3" t="s">
        <v>802</v>
      </c>
    </row>
    <row r="6" spans="1:5">
      <c r="A6" s="4" t="s">
        <v>92</v>
      </c>
      <c r="B6" s="5" t="n">
        <v>-563</v>
      </c>
      <c r="D6" s="5" t="n">
        <v>-356</v>
      </c>
      <c r="E6" s="6" t="n">
        <v>-487</v>
      </c>
    </row>
    <row r="7" spans="1:5">
      <c r="A7" s="4" t="s">
        <v>93</v>
      </c>
      <c r="B7" s="5" t="n">
        <v>13440</v>
      </c>
      <c r="D7" s="6" t="n">
        <v>14176</v>
      </c>
    </row>
    <row r="8" spans="1:5">
      <c r="A8" s="4" t="s">
        <v>340</v>
      </c>
    </row>
    <row r="9" spans="1:5">
      <c r="A9" s="3" t="s">
        <v>802</v>
      </c>
    </row>
    <row r="10" spans="1:5">
      <c r="A10" s="4" t="s">
        <v>92</v>
      </c>
      <c r="C10" s="6" t="n">
        <v>-88</v>
      </c>
    </row>
    <row r="11" spans="1:5">
      <c r="A11" s="4" t="s">
        <v>93</v>
      </c>
      <c r="B11" s="6" t="n">
        <v>88</v>
      </c>
      <c r="C11" s="6" t="n">
        <v>8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3</v>
      </c>
      <c r="D2" s="2" t="s">
        <v>34</v>
      </c>
    </row>
    <row r="3" spans="1:4">
      <c r="A3" s="3" t="s">
        <v>804</v>
      </c>
    </row>
    <row r="4" spans="1:4">
      <c r="A4" s="4" t="s">
        <v>805</v>
      </c>
      <c r="B4" s="6" t="n">
        <v>-356</v>
      </c>
      <c r="C4" s="6" t="n">
        <v>-487</v>
      </c>
    </row>
    <row r="5" spans="1:4">
      <c r="A5" s="4" t="s">
        <v>806</v>
      </c>
      <c r="B5" s="5" t="n">
        <v>-144</v>
      </c>
      <c r="C5" s="5" t="n">
        <v>112</v>
      </c>
    </row>
    <row r="6" spans="1:4">
      <c r="A6" s="4" t="s">
        <v>807</v>
      </c>
      <c r="B6" s="5" t="n">
        <v>-88</v>
      </c>
      <c r="C6" s="5" t="n">
        <v>0</v>
      </c>
    </row>
    <row r="7" spans="1:4">
      <c r="A7" s="4" t="s">
        <v>808</v>
      </c>
      <c r="B7" s="5" t="n">
        <v>25</v>
      </c>
      <c r="C7" s="5" t="n">
        <v>19</v>
      </c>
    </row>
    <row r="8" spans="1:4">
      <c r="A8" s="4" t="s">
        <v>809</v>
      </c>
      <c r="B8" s="5" t="n">
        <v>-563</v>
      </c>
      <c r="C8" s="5" t="n">
        <v>-356</v>
      </c>
      <c r="D8" s="6" t="n">
        <v>-487</v>
      </c>
    </row>
    <row r="9" spans="1:4">
      <c r="A9" s="4" t="s">
        <v>810</v>
      </c>
    </row>
    <row r="10" spans="1:4">
      <c r="A10" s="3" t="s">
        <v>804</v>
      </c>
    </row>
    <row r="11" spans="1:4">
      <c r="A11" s="4" t="s">
        <v>811</v>
      </c>
      <c r="B11" s="5" t="n">
        <v>-300</v>
      </c>
      <c r="C11" s="5" t="n">
        <v>-414</v>
      </c>
    </row>
    <row r="12" spans="1:4">
      <c r="A12" s="4" t="s">
        <v>806</v>
      </c>
      <c r="B12" s="5" t="n">
        <v>-136</v>
      </c>
      <c r="C12" s="5" t="n">
        <v>95</v>
      </c>
      <c r="D12" s="5" t="n">
        <v>-64</v>
      </c>
    </row>
    <row r="13" spans="1:4">
      <c r="A13" s="4" t="s">
        <v>807</v>
      </c>
      <c r="B13" s="5" t="n">
        <v>-86</v>
      </c>
      <c r="C13" s="5" t="n">
        <v>0</v>
      </c>
    </row>
    <row r="14" spans="1:4">
      <c r="A14" s="4" t="s">
        <v>812</v>
      </c>
      <c r="B14" s="5" t="n">
        <v>25</v>
      </c>
      <c r="C14" s="5" t="n">
        <v>19</v>
      </c>
      <c r="D14" s="5" t="n">
        <v>17</v>
      </c>
    </row>
    <row r="15" spans="1:4">
      <c r="A15" s="4" t="s">
        <v>813</v>
      </c>
      <c r="B15" s="5" t="n">
        <v>-497</v>
      </c>
      <c r="C15" s="5" t="n">
        <v>-300</v>
      </c>
      <c r="D15" s="5" t="n">
        <v>-414</v>
      </c>
    </row>
    <row r="16" spans="1:4">
      <c r="A16" s="4" t="s">
        <v>66</v>
      </c>
    </row>
    <row r="17" spans="1:4">
      <c r="A17" s="3" t="s">
        <v>804</v>
      </c>
    </row>
    <row r="18" spans="1:4">
      <c r="A18" s="4" t="s">
        <v>805</v>
      </c>
      <c r="B18" s="5" t="n">
        <v>-56</v>
      </c>
      <c r="C18" s="5" t="n">
        <v>-73</v>
      </c>
    </row>
    <row r="19" spans="1:4">
      <c r="A19" s="4" t="s">
        <v>806</v>
      </c>
      <c r="B19" s="5" t="n">
        <v>-8</v>
      </c>
      <c r="C19" s="5" t="n">
        <v>17</v>
      </c>
    </row>
    <row r="20" spans="1:4">
      <c r="A20" s="4" t="s">
        <v>807</v>
      </c>
      <c r="B20" s="5" t="n">
        <v>-2</v>
      </c>
      <c r="C20" s="5" t="n">
        <v>0</v>
      </c>
    </row>
    <row r="21" spans="1:4">
      <c r="A21" s="4" t="s">
        <v>808</v>
      </c>
      <c r="B21" s="5" t="n">
        <v>0</v>
      </c>
      <c r="C21" s="5" t="n">
        <v>0</v>
      </c>
    </row>
    <row r="22" spans="1:4">
      <c r="A22" s="4" t="s">
        <v>809</v>
      </c>
      <c r="B22" s="6" t="n">
        <v>-66</v>
      </c>
      <c r="C22" s="6" t="n">
        <v>-56</v>
      </c>
      <c r="D22" s="6" t="n">
        <v>-7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3</v>
      </c>
      <c r="D2" s="2" t="s">
        <v>34</v>
      </c>
    </row>
    <row r="3" spans="1:4">
      <c r="A3" s="3" t="s">
        <v>802</v>
      </c>
    </row>
    <row r="4" spans="1:4">
      <c r="A4" s="4" t="s">
        <v>806</v>
      </c>
      <c r="B4" s="6" t="n">
        <v>-144</v>
      </c>
      <c r="C4" s="6" t="n">
        <v>112</v>
      </c>
    </row>
    <row r="5" spans="1:4">
      <c r="A5" s="4" t="s">
        <v>603</v>
      </c>
      <c r="B5" s="5" t="n">
        <v>-148</v>
      </c>
      <c r="C5" s="5" t="n">
        <v>155</v>
      </c>
      <c r="D5" s="6" t="n">
        <v>-74</v>
      </c>
    </row>
    <row r="6" spans="1:4">
      <c r="A6" s="4" t="s">
        <v>62</v>
      </c>
      <c r="B6" s="5" t="n">
        <v>-157</v>
      </c>
      <c r="C6" s="5" t="n">
        <v>174</v>
      </c>
      <c r="D6" s="5" t="n">
        <v>-69</v>
      </c>
    </row>
    <row r="7" spans="1:4">
      <c r="A7" s="4" t="s">
        <v>815</v>
      </c>
      <c r="B7" s="5" t="n">
        <v>38</v>
      </c>
      <c r="C7" s="5" t="n">
        <v>-43</v>
      </c>
      <c r="D7" s="5" t="n">
        <v>27</v>
      </c>
    </row>
    <row r="8" spans="1:4">
      <c r="A8" s="4" t="s">
        <v>64</v>
      </c>
      <c r="B8" s="5" t="n">
        <v>-119</v>
      </c>
      <c r="C8" s="5" t="n">
        <v>131</v>
      </c>
      <c r="D8" s="5" t="n">
        <v>-42</v>
      </c>
    </row>
    <row r="9" spans="1:4">
      <c r="A9" s="4" t="s">
        <v>810</v>
      </c>
    </row>
    <row r="10" spans="1:4">
      <c r="A10" s="3" t="s">
        <v>802</v>
      </c>
    </row>
    <row r="11" spans="1:4">
      <c r="A11" s="4" t="s">
        <v>816</v>
      </c>
      <c r="B11" s="5" t="n">
        <v>-181</v>
      </c>
      <c r="C11" s="5" t="n">
        <v>127</v>
      </c>
      <c r="D11" s="5" t="n">
        <v>-101</v>
      </c>
    </row>
    <row r="12" spans="1:4">
      <c r="A12" s="4" t="s">
        <v>817</v>
      </c>
      <c r="B12" s="5" t="n">
        <v>45</v>
      </c>
      <c r="C12" s="5" t="n">
        <v>-32</v>
      </c>
      <c r="D12" s="5" t="n">
        <v>37</v>
      </c>
    </row>
    <row r="13" spans="1:4">
      <c r="A13" s="4" t="s">
        <v>806</v>
      </c>
      <c r="B13" s="5" t="n">
        <v>-136</v>
      </c>
      <c r="C13" s="5" t="n">
        <v>95</v>
      </c>
      <c r="D13" s="5" t="n">
        <v>-64</v>
      </c>
    </row>
    <row r="14" spans="1:4">
      <c r="A14" s="4" t="s">
        <v>818</v>
      </c>
      <c r="B14" s="5" t="n">
        <v>33</v>
      </c>
      <c r="C14" s="5" t="n">
        <v>28</v>
      </c>
      <c r="D14" s="5" t="n">
        <v>27</v>
      </c>
    </row>
    <row r="15" spans="1:4">
      <c r="A15" s="4" t="s">
        <v>819</v>
      </c>
      <c r="B15" s="5" t="n">
        <v>-8</v>
      </c>
      <c r="C15" s="5" t="n">
        <v>-9</v>
      </c>
      <c r="D15" s="5" t="n">
        <v>-10</v>
      </c>
    </row>
    <row r="16" spans="1:4">
      <c r="A16" s="4" t="s">
        <v>812</v>
      </c>
      <c r="B16" s="5" t="n">
        <v>25</v>
      </c>
      <c r="C16" s="5" t="n">
        <v>19</v>
      </c>
      <c r="D16" s="5" t="n">
        <v>17</v>
      </c>
    </row>
    <row r="17" spans="1:4">
      <c r="A17" s="4" t="s">
        <v>603</v>
      </c>
      <c r="B17" s="5" t="n">
        <v>-148</v>
      </c>
      <c r="C17" s="5" t="n">
        <v>155</v>
      </c>
      <c r="D17" s="5" t="n">
        <v>-74</v>
      </c>
    </row>
    <row r="18" spans="1:4">
      <c r="A18" s="4" t="s">
        <v>820</v>
      </c>
      <c r="B18" s="5" t="n">
        <v>37</v>
      </c>
      <c r="C18" s="5" t="n">
        <v>-41</v>
      </c>
      <c r="D18" s="5" t="n">
        <v>27</v>
      </c>
    </row>
    <row r="19" spans="1:4">
      <c r="A19" s="4" t="s">
        <v>821</v>
      </c>
      <c r="B19" s="5" t="n">
        <v>-111</v>
      </c>
      <c r="C19" s="5" t="n">
        <v>114</v>
      </c>
      <c r="D19" s="5" t="n">
        <v>-47</v>
      </c>
    </row>
    <row r="20" spans="1:4">
      <c r="A20" s="4" t="s">
        <v>66</v>
      </c>
    </row>
    <row r="21" spans="1:4">
      <c r="A21" s="3" t="s">
        <v>802</v>
      </c>
    </row>
    <row r="22" spans="1:4">
      <c r="A22" s="4" t="s">
        <v>806</v>
      </c>
      <c r="B22" s="5" t="n">
        <v>-8</v>
      </c>
      <c r="C22" s="5" t="n">
        <v>17</v>
      </c>
    </row>
    <row r="23" spans="1:4">
      <c r="A23" s="4" t="s">
        <v>62</v>
      </c>
      <c r="B23" s="5" t="n">
        <v>-9</v>
      </c>
      <c r="C23" s="5" t="n">
        <v>19</v>
      </c>
      <c r="D23" s="5" t="n">
        <v>5</v>
      </c>
    </row>
    <row r="24" spans="1:4">
      <c r="A24" s="4" t="s">
        <v>815</v>
      </c>
      <c r="B24" s="5" t="n">
        <v>1</v>
      </c>
      <c r="C24" s="5" t="n">
        <v>-2</v>
      </c>
      <c r="D24" s="5" t="n">
        <v>0</v>
      </c>
    </row>
    <row r="25" spans="1:4">
      <c r="A25" s="4" t="s">
        <v>64</v>
      </c>
      <c r="B25" s="6" t="n">
        <v>-8</v>
      </c>
      <c r="C25" s="6" t="n">
        <v>17</v>
      </c>
      <c r="D25" s="6" t="n">
        <v>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2</v>
      </c>
      <c r="B1" s="2" t="s">
        <v>823</v>
      </c>
      <c r="C1" s="2" t="s">
        <v>2</v>
      </c>
      <c r="D1" s="2" t="s">
        <v>2</v>
      </c>
      <c r="E1" s="2" t="s">
        <v>33</v>
      </c>
      <c r="F1" s="2" t="s">
        <v>34</v>
      </c>
      <c r="G1" s="2" t="s">
        <v>824</v>
      </c>
    </row>
    <row r="2" spans="1:7">
      <c r="A2" s="3" t="s">
        <v>825</v>
      </c>
    </row>
    <row r="3" spans="1:7">
      <c r="A3" s="4" t="s">
        <v>826</v>
      </c>
      <c r="D3" s="5" t="n">
        <v>17100000</v>
      </c>
      <c r="E3" s="5" t="n">
        <v>8200000</v>
      </c>
      <c r="F3" s="5" t="n">
        <v>9200000</v>
      </c>
    </row>
    <row r="4" spans="1:7">
      <c r="A4" s="4" t="s">
        <v>827</v>
      </c>
      <c r="D4" s="6" t="n">
        <v>2781</v>
      </c>
      <c r="E4" s="6" t="n">
        <v>1012</v>
      </c>
      <c r="F4" s="6" t="n">
        <v>803</v>
      </c>
    </row>
    <row r="5" spans="1:7">
      <c r="A5" s="4" t="s">
        <v>828</v>
      </c>
      <c r="D5" s="6" t="n">
        <v>2781</v>
      </c>
      <c r="E5" s="6" t="n">
        <v>1012</v>
      </c>
      <c r="F5" s="6" t="n">
        <v>803</v>
      </c>
    </row>
    <row r="6" spans="1:7">
      <c r="A6" s="4" t="s">
        <v>829</v>
      </c>
      <c r="G6" s="5" t="n">
        <v>50000000</v>
      </c>
    </row>
    <row r="7" spans="1:7">
      <c r="A7" s="4" t="s">
        <v>830</v>
      </c>
      <c r="C7" s="5" t="n">
        <v>39400000</v>
      </c>
      <c r="D7" s="5" t="n">
        <v>39400000</v>
      </c>
    </row>
    <row r="8" spans="1:7">
      <c r="A8" s="4" t="s">
        <v>831</v>
      </c>
      <c r="D8" s="5" t="n">
        <v>185600000</v>
      </c>
    </row>
    <row r="9" spans="1:7">
      <c r="A9" s="4" t="s">
        <v>832</v>
      </c>
      <c r="D9" s="6" t="n">
        <v>14100</v>
      </c>
    </row>
    <row r="10" spans="1:7">
      <c r="A10" s="4" t="s">
        <v>833</v>
      </c>
    </row>
    <row r="11" spans="1:7">
      <c r="A11" s="3" t="s">
        <v>825</v>
      </c>
    </row>
    <row r="12" spans="1:7">
      <c r="A12" s="4" t="s">
        <v>826</v>
      </c>
      <c r="B12" s="5" t="n">
        <v>5700000</v>
      </c>
      <c r="C12" s="5" t="n">
        <v>1300000</v>
      </c>
      <c r="D12" s="5" t="n">
        <v>7000000</v>
      </c>
    </row>
    <row r="13" spans="1:7">
      <c r="A13" s="4" t="s">
        <v>827</v>
      </c>
      <c r="B13" s="6" t="n">
        <v>960</v>
      </c>
    </row>
    <row r="14" spans="1:7">
      <c r="A14" s="4" t="s">
        <v>828</v>
      </c>
      <c r="B14" s="6" t="n">
        <v>1200</v>
      </c>
    </row>
    <row r="15" spans="1:7">
      <c r="A15" s="4" t="s">
        <v>834</v>
      </c>
    </row>
    <row r="16" spans="1:7">
      <c r="A16" s="3" t="s">
        <v>825</v>
      </c>
    </row>
    <row r="17" spans="1:7">
      <c r="A17" s="4" t="s">
        <v>826</v>
      </c>
      <c r="D17" s="5" t="n">
        <v>101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54</v>
      </c>
      <c r="J1" s="2" t="s">
        <v>1</v>
      </c>
    </row>
    <row r="2" spans="1:12">
      <c r="B2" s="2" t="s">
        <v>2</v>
      </c>
      <c r="C2" s="2" t="s">
        <v>55</v>
      </c>
      <c r="D2" s="2" t="s">
        <v>4</v>
      </c>
      <c r="E2" s="2" t="s">
        <v>56</v>
      </c>
      <c r="F2" s="2" t="s">
        <v>33</v>
      </c>
      <c r="G2" s="2" t="s">
        <v>57</v>
      </c>
      <c r="H2" s="2" t="s">
        <v>58</v>
      </c>
      <c r="I2" s="2" t="s">
        <v>59</v>
      </c>
      <c r="J2" s="2" t="s">
        <v>2</v>
      </c>
      <c r="K2" s="2" t="s">
        <v>33</v>
      </c>
      <c r="L2" s="2" t="s">
        <v>34</v>
      </c>
    </row>
    <row r="3" spans="1:12">
      <c r="A3" s="3" t="s">
        <v>196</v>
      </c>
    </row>
    <row r="4" spans="1:12">
      <c r="A4" s="4" t="s">
        <v>49</v>
      </c>
      <c r="B4" s="6" t="n">
        <v>702</v>
      </c>
      <c r="C4" s="6" t="n">
        <v>702</v>
      </c>
      <c r="D4" s="6" t="n">
        <v>710</v>
      </c>
      <c r="E4" s="6" t="n">
        <v>552</v>
      </c>
      <c r="F4" s="6" t="n">
        <v>3968</v>
      </c>
      <c r="G4" s="6" t="n">
        <v>506</v>
      </c>
      <c r="H4" s="6" t="n">
        <v>497</v>
      </c>
      <c r="I4" s="6" t="n">
        <v>433</v>
      </c>
      <c r="J4" s="6" t="n">
        <v>2666</v>
      </c>
      <c r="K4" s="6" t="n">
        <v>5404</v>
      </c>
      <c r="L4" s="6" t="n">
        <v>1668</v>
      </c>
    </row>
    <row r="5" spans="1:12">
      <c r="A5" s="4" t="s">
        <v>836</v>
      </c>
      <c r="J5" s="5" t="n">
        <v>-6</v>
      </c>
      <c r="K5" s="5" t="n">
        <v>-4</v>
      </c>
      <c r="L5" s="5" t="n">
        <v>-5</v>
      </c>
    </row>
    <row r="6" spans="1:12">
      <c r="A6" s="4" t="s">
        <v>837</v>
      </c>
      <c r="J6" s="5" t="n">
        <v>-1</v>
      </c>
      <c r="K6" s="5" t="n">
        <v>-2</v>
      </c>
      <c r="L6" s="5" t="n">
        <v>-4</v>
      </c>
    </row>
    <row r="7" spans="1:12">
      <c r="A7" s="4" t="s">
        <v>838</v>
      </c>
      <c r="J7" s="5" t="n">
        <v>2660</v>
      </c>
      <c r="K7" s="5" t="n">
        <v>5400</v>
      </c>
      <c r="L7" s="5" t="n">
        <v>1663</v>
      </c>
    </row>
    <row r="8" spans="1:12">
      <c r="A8" s="4" t="s">
        <v>839</v>
      </c>
      <c r="J8" s="6" t="n">
        <v>2665</v>
      </c>
      <c r="K8" s="6" t="n">
        <v>5402</v>
      </c>
      <c r="L8" s="6" t="n">
        <v>1664</v>
      </c>
    </row>
    <row r="9" spans="1:12">
      <c r="A9" s="4" t="s">
        <v>840</v>
      </c>
      <c r="J9" s="8" t="n">
        <v>277.7</v>
      </c>
      <c r="K9" s="8" t="n">
        <v>287.9</v>
      </c>
      <c r="L9" s="8" t="n">
        <v>293.9</v>
      </c>
    </row>
    <row r="10" spans="1:12">
      <c r="A10" s="4" t="s">
        <v>841</v>
      </c>
      <c r="J10" s="8" t="n">
        <v>2.5</v>
      </c>
      <c r="K10" s="8" t="n">
        <v>2.4</v>
      </c>
      <c r="L10" s="8" t="n">
        <v>2.1</v>
      </c>
    </row>
    <row r="11" spans="1:12">
      <c r="A11" s="4" t="s">
        <v>842</v>
      </c>
      <c r="J11" s="8" t="n">
        <v>280.2</v>
      </c>
      <c r="K11" s="8" t="n">
        <v>290.3</v>
      </c>
      <c r="L11" s="5" t="n">
        <v>296</v>
      </c>
    </row>
    <row r="12" spans="1:12">
      <c r="A12" s="4" t="s">
        <v>51</v>
      </c>
      <c r="B12" s="7" t="n">
        <v>2.59</v>
      </c>
      <c r="C12" s="7" t="n">
        <v>2.54</v>
      </c>
      <c r="D12" s="7" t="n">
        <v>2.52</v>
      </c>
      <c r="E12" s="7" t="n">
        <v>1.94</v>
      </c>
      <c r="F12" s="7" t="n">
        <v>13.91</v>
      </c>
      <c r="G12" s="7" t="n">
        <v>1.76</v>
      </c>
      <c r="H12" s="7" t="n">
        <v>1.72</v>
      </c>
      <c r="I12" s="7" t="n">
        <v>1.49</v>
      </c>
      <c r="J12" s="7" t="n">
        <v>9.58</v>
      </c>
      <c r="K12" s="7" t="n">
        <v>18.76</v>
      </c>
      <c r="L12" s="7" t="n">
        <v>5.66</v>
      </c>
    </row>
    <row r="13" spans="1:12">
      <c r="A13" s="4" t="s">
        <v>52</v>
      </c>
      <c r="B13" s="7" t="n">
        <v>2.57</v>
      </c>
      <c r="C13" s="7" t="n">
        <v>2.52</v>
      </c>
      <c r="D13" s="7" t="n">
        <v>2.5</v>
      </c>
      <c r="E13" s="7" t="n">
        <v>1.93</v>
      </c>
      <c r="F13" s="7" t="n">
        <v>13.79</v>
      </c>
      <c r="G13" s="7" t="n">
        <v>1.75</v>
      </c>
      <c r="H13" s="7" t="n">
        <v>1.71</v>
      </c>
      <c r="I13" s="7" t="n">
        <v>1.48</v>
      </c>
      <c r="J13" s="7" t="n">
        <v>9.51</v>
      </c>
      <c r="K13" s="7" t="n">
        <v>18.61</v>
      </c>
      <c r="L13" s="7" t="n">
        <v>5.6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3</v>
      </c>
      <c r="D2" s="2" t="s">
        <v>34</v>
      </c>
    </row>
    <row r="3" spans="1:4">
      <c r="A3" s="3" t="s">
        <v>196</v>
      </c>
    </row>
    <row r="4" spans="1:4">
      <c r="A4" s="4" t="s">
        <v>844</v>
      </c>
      <c r="B4" s="5" t="n">
        <v>0</v>
      </c>
      <c r="C4" s="5" t="n">
        <v>200000</v>
      </c>
      <c r="D4" s="5" t="n">
        <v>13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45</v>
      </c>
      <c r="B1" s="2" t="s">
        <v>1</v>
      </c>
    </row>
    <row r="2" spans="1:3">
      <c r="B2" s="2" t="s">
        <v>846</v>
      </c>
      <c r="C2" s="2" t="s">
        <v>847</v>
      </c>
    </row>
    <row r="3" spans="1:3">
      <c r="A3" s="3" t="s">
        <v>199</v>
      </c>
    </row>
    <row r="4" spans="1:3">
      <c r="A4" s="4" t="s">
        <v>848</v>
      </c>
      <c r="B4" s="6" t="n">
        <v>55000000</v>
      </c>
      <c r="C4" s="6" t="n">
        <v>58000000</v>
      </c>
    </row>
    <row r="5" spans="1:3">
      <c r="A5" s="4" t="s">
        <v>849</v>
      </c>
      <c r="B5" s="6" t="n">
        <v>15000000</v>
      </c>
      <c r="C5" s="6" t="n">
        <v>15000000</v>
      </c>
    </row>
    <row r="6" spans="1:3">
      <c r="A6" s="4" t="s">
        <v>850</v>
      </c>
      <c r="B6" s="5" t="n">
        <v>114</v>
      </c>
      <c r="C6" s="5" t="n">
        <v>127</v>
      </c>
    </row>
    <row r="7" spans="1:3">
      <c r="A7" s="4" t="s">
        <v>851</v>
      </c>
      <c r="B7" s="5" t="n">
        <v>15</v>
      </c>
    </row>
    <row r="8" spans="1:3">
      <c r="A8" s="4" t="s">
        <v>852</v>
      </c>
      <c r="B8" s="6" t="n">
        <v>37000000</v>
      </c>
    </row>
    <row r="9" spans="1:3">
      <c r="A9" s="4" t="s">
        <v>853</v>
      </c>
      <c r="B9" s="4" t="s">
        <v>547</v>
      </c>
    </row>
    <row r="10" spans="1:3">
      <c r="A10" s="4" t="s">
        <v>854</v>
      </c>
      <c r="B10" s="5" t="n">
        <v>11</v>
      </c>
    </row>
    <row r="11" spans="1:3">
      <c r="A11" s="4" t="s">
        <v>855</v>
      </c>
      <c r="B11" s="6" t="n">
        <v>50000000</v>
      </c>
    </row>
    <row r="12" spans="1:3">
      <c r="A12" s="4" t="s">
        <v>856</v>
      </c>
      <c r="B12" s="5" t="n">
        <v>1100000000</v>
      </c>
    </row>
    <row r="13" spans="1:3">
      <c r="A13" s="4" t="s">
        <v>857</v>
      </c>
      <c r="B13" s="5" t="n">
        <v>1500000000</v>
      </c>
    </row>
    <row r="14" spans="1:3">
      <c r="A14" s="4" t="s">
        <v>858</v>
      </c>
      <c r="B14" s="5" t="n">
        <v>25000000</v>
      </c>
    </row>
    <row r="15" spans="1:3">
      <c r="A15" s="4" t="s">
        <v>859</v>
      </c>
      <c r="B15" s="5" t="n">
        <v>200000000</v>
      </c>
    </row>
    <row r="16" spans="1:3">
      <c r="A16" s="4" t="s">
        <v>860</v>
      </c>
      <c r="B16" s="6" t="n">
        <v>12000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54</v>
      </c>
      <c r="J1" s="2" t="s">
        <v>1</v>
      </c>
    </row>
    <row r="2" spans="1:12">
      <c r="B2" s="2" t="s">
        <v>2</v>
      </c>
      <c r="C2" s="2" t="s">
        <v>55</v>
      </c>
      <c r="D2" s="2" t="s">
        <v>4</v>
      </c>
      <c r="E2" s="2" t="s">
        <v>56</v>
      </c>
      <c r="F2" s="2" t="s">
        <v>33</v>
      </c>
      <c r="G2" s="2" t="s">
        <v>57</v>
      </c>
      <c r="H2" s="2" t="s">
        <v>58</v>
      </c>
      <c r="I2" s="2" t="s">
        <v>59</v>
      </c>
      <c r="J2" s="2" t="s">
        <v>2</v>
      </c>
      <c r="K2" s="2" t="s">
        <v>33</v>
      </c>
      <c r="L2" s="2" t="s">
        <v>34</v>
      </c>
    </row>
    <row r="3" spans="1:12">
      <c r="A3" s="3" t="s">
        <v>202</v>
      </c>
    </row>
    <row r="4" spans="1:12">
      <c r="A4" s="4" t="s">
        <v>36</v>
      </c>
      <c r="B4" s="6" t="n">
        <v>2896</v>
      </c>
      <c r="C4" s="6" t="n">
        <v>2947</v>
      </c>
      <c r="D4" s="6" t="n">
        <v>2898</v>
      </c>
      <c r="E4" s="6" t="n">
        <v>2717</v>
      </c>
      <c r="F4" s="6" t="n">
        <v>2669</v>
      </c>
      <c r="G4" s="6" t="n">
        <v>2670</v>
      </c>
      <c r="H4" s="6" t="n">
        <v>2637</v>
      </c>
      <c r="I4" s="6" t="n">
        <v>2575</v>
      </c>
      <c r="J4" s="6" t="n">
        <v>11458</v>
      </c>
      <c r="K4" s="6" t="n">
        <v>10551</v>
      </c>
      <c r="L4" s="6" t="n">
        <v>9888</v>
      </c>
    </row>
    <row r="5" spans="1:12">
      <c r="A5" s="4" t="s">
        <v>44</v>
      </c>
      <c r="B5" s="5" t="n">
        <v>1078</v>
      </c>
      <c r="C5" s="5" t="n">
        <v>1020</v>
      </c>
      <c r="D5" s="5" t="n">
        <v>1026</v>
      </c>
      <c r="E5" s="5" t="n">
        <v>835</v>
      </c>
      <c r="F5" s="5" t="n">
        <v>998</v>
      </c>
      <c r="G5" s="5" t="n">
        <v>895</v>
      </c>
      <c r="H5" s="5" t="n">
        <v>872</v>
      </c>
      <c r="I5" s="5" t="n">
        <v>757</v>
      </c>
      <c r="J5" s="5" t="n">
        <v>3959</v>
      </c>
      <c r="K5" s="5" t="n">
        <v>3522</v>
      </c>
      <c r="L5" s="5" t="n">
        <v>3009</v>
      </c>
    </row>
    <row r="6" spans="1:12">
      <c r="A6" s="4" t="s">
        <v>49</v>
      </c>
      <c r="B6" s="6" t="n">
        <v>702</v>
      </c>
      <c r="C6" s="6" t="n">
        <v>702</v>
      </c>
      <c r="D6" s="6" t="n">
        <v>710</v>
      </c>
      <c r="E6" s="6" t="n">
        <v>552</v>
      </c>
      <c r="F6" s="6" t="n">
        <v>3968</v>
      </c>
      <c r="G6" s="6" t="n">
        <v>506</v>
      </c>
      <c r="H6" s="6" t="n">
        <v>497</v>
      </c>
      <c r="I6" s="6" t="n">
        <v>433</v>
      </c>
      <c r="J6" s="6" t="n">
        <v>2666</v>
      </c>
      <c r="K6" s="6" t="n">
        <v>5404</v>
      </c>
      <c r="L6" s="6" t="n">
        <v>1668</v>
      </c>
    </row>
    <row r="7" spans="1:12">
      <c r="A7" s="3" t="s">
        <v>50</v>
      </c>
    </row>
    <row r="8" spans="1:12">
      <c r="A8" s="4" t="s">
        <v>51</v>
      </c>
      <c r="B8" s="7" t="n">
        <v>2.59</v>
      </c>
      <c r="C8" s="7" t="n">
        <v>2.54</v>
      </c>
      <c r="D8" s="7" t="n">
        <v>2.52</v>
      </c>
      <c r="E8" s="7" t="n">
        <v>1.94</v>
      </c>
      <c r="F8" s="7" t="n">
        <v>13.91</v>
      </c>
      <c r="G8" s="7" t="n">
        <v>1.76</v>
      </c>
      <c r="H8" s="7" t="n">
        <v>1.72</v>
      </c>
      <c r="I8" s="7" t="n">
        <v>1.49</v>
      </c>
      <c r="J8" s="7" t="n">
        <v>9.58</v>
      </c>
      <c r="K8" s="7" t="n">
        <v>18.76</v>
      </c>
      <c r="L8" s="7" t="n">
        <v>5.66</v>
      </c>
    </row>
    <row r="9" spans="1:12">
      <c r="A9" s="4" t="s">
        <v>52</v>
      </c>
      <c r="B9" s="7" t="n">
        <v>2.57</v>
      </c>
      <c r="C9" s="7" t="n">
        <v>2.52</v>
      </c>
      <c r="D9" s="7" t="n">
        <v>2.5</v>
      </c>
      <c r="E9" s="7" t="n">
        <v>1.93</v>
      </c>
      <c r="F9" s="9" t="n">
        <v>13.79</v>
      </c>
      <c r="G9" s="7" t="n">
        <v>1.75</v>
      </c>
      <c r="H9" s="7" t="n">
        <v>1.71</v>
      </c>
      <c r="I9" s="7" t="n">
        <v>1.48</v>
      </c>
      <c r="J9" s="7" t="n">
        <v>9.51</v>
      </c>
      <c r="K9" s="7" t="n">
        <v>18.61</v>
      </c>
      <c r="L9" s="7" t="n">
        <v>5.62</v>
      </c>
    </row>
    <row r="10" spans="1:12">
      <c r="A10" s="3" t="s">
        <v>862</v>
      </c>
    </row>
    <row r="11" spans="1:12">
      <c r="A11" s="4" t="s">
        <v>863</v>
      </c>
      <c r="F11" s="9" t="n">
        <v>12.21</v>
      </c>
    </row>
    <row r="12" spans="1:12">
      <c r="A12" s="4" t="s">
        <v>864</v>
      </c>
      <c r="F12" s="7" t="n">
        <v>12.1</v>
      </c>
    </row>
    <row r="13" spans="1:12">
      <c r="A13" s="4" t="s">
        <v>45</v>
      </c>
      <c r="J13" s="6" t="n">
        <v>67</v>
      </c>
      <c r="K13" s="6" t="n">
        <v>156</v>
      </c>
      <c r="L13" s="6" t="n">
        <v>136</v>
      </c>
    </row>
    <row r="14" spans="1:12">
      <c r="A14" s="4" t="s">
        <v>38</v>
      </c>
      <c r="J14" s="6" t="n">
        <v>2925</v>
      </c>
      <c r="K14" s="5" t="n">
        <v>2979</v>
      </c>
      <c r="L14" s="5" t="n">
        <v>2808</v>
      </c>
    </row>
    <row r="15" spans="1:12">
      <c r="A15" s="4" t="s">
        <v>370</v>
      </c>
    </row>
    <row r="16" spans="1:12">
      <c r="A16" s="3" t="s">
        <v>862</v>
      </c>
    </row>
    <row r="17" spans="1:12">
      <c r="A17" s="4" t="s">
        <v>372</v>
      </c>
      <c r="F17" s="6" t="n">
        <v>151</v>
      </c>
    </row>
    <row r="18" spans="1:12">
      <c r="A18" s="4" t="s">
        <v>160</v>
      </c>
    </row>
    <row r="19" spans="1:12">
      <c r="A19" s="3" t="s">
        <v>862</v>
      </c>
    </row>
    <row r="20" spans="1:12">
      <c r="A20" s="4" t="s">
        <v>372</v>
      </c>
      <c r="F20" s="5" t="n">
        <v>3331</v>
      </c>
      <c r="K20" s="5" t="n">
        <v>3331</v>
      </c>
    </row>
    <row r="21" spans="1:12">
      <c r="A21" s="4" t="s">
        <v>865</v>
      </c>
    </row>
    <row r="22" spans="1:12">
      <c r="A22" s="3" t="s">
        <v>862</v>
      </c>
    </row>
    <row r="23" spans="1:12">
      <c r="A23" s="4" t="s">
        <v>372</v>
      </c>
      <c r="F23" s="5" t="n">
        <v>3482</v>
      </c>
    </row>
    <row r="24" spans="1:12">
      <c r="A24" s="4" t="s">
        <v>339</v>
      </c>
    </row>
    <row r="25" spans="1:12">
      <c r="A25" s="3" t="s">
        <v>862</v>
      </c>
    </row>
    <row r="26" spans="1:12">
      <c r="A26" s="4" t="s">
        <v>45</v>
      </c>
      <c r="F26" s="5" t="n">
        <v>16</v>
      </c>
      <c r="G26" s="6" t="n">
        <v>16</v>
      </c>
      <c r="H26" s="6" t="n">
        <v>16</v>
      </c>
      <c r="I26" s="6" t="n">
        <v>16</v>
      </c>
      <c r="K26" s="5" t="n">
        <v>64</v>
      </c>
      <c r="L26" s="5" t="n">
        <v>65</v>
      </c>
    </row>
    <row r="27" spans="1:12">
      <c r="A27" s="4" t="s">
        <v>38</v>
      </c>
      <c r="F27" s="6" t="n">
        <v>16</v>
      </c>
      <c r="G27" s="6" t="n">
        <v>16</v>
      </c>
      <c r="H27" s="6" t="n">
        <v>16</v>
      </c>
      <c r="I27" s="6" t="n">
        <v>16</v>
      </c>
      <c r="K27" s="6" t="n">
        <v>64</v>
      </c>
      <c r="L27" s="6" t="n">
        <v>6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3</v>
      </c>
      <c r="D2" s="2" t="s">
        <v>34</v>
      </c>
    </row>
    <row r="3" spans="1:4">
      <c r="A3" s="4" t="s">
        <v>867</v>
      </c>
    </row>
    <row r="4" spans="1:4">
      <c r="A4" s="3" t="s">
        <v>868</v>
      </c>
    </row>
    <row r="5" spans="1:4">
      <c r="A5" s="4" t="s">
        <v>869</v>
      </c>
      <c r="B5" s="6" t="n">
        <v>187</v>
      </c>
      <c r="C5" s="6" t="n">
        <v>192</v>
      </c>
      <c r="D5" s="6" t="n">
        <v>174</v>
      </c>
    </row>
    <row r="6" spans="1:4">
      <c r="A6" s="4" t="s">
        <v>870</v>
      </c>
      <c r="B6" s="5" t="n">
        <v>32</v>
      </c>
      <c r="C6" s="5" t="n">
        <v>17</v>
      </c>
      <c r="D6" s="5" t="n">
        <v>25</v>
      </c>
    </row>
    <row r="7" spans="1:4">
      <c r="A7" s="4" t="s">
        <v>871</v>
      </c>
      <c r="B7" s="5" t="n">
        <v>145</v>
      </c>
      <c r="C7" s="5" t="n">
        <v>124</v>
      </c>
      <c r="D7" s="5" t="n">
        <v>101</v>
      </c>
    </row>
    <row r="8" spans="1:4">
      <c r="A8" s="4" t="s">
        <v>872</v>
      </c>
      <c r="B8" s="5" t="n">
        <v>151</v>
      </c>
      <c r="C8" s="5" t="n">
        <v>146</v>
      </c>
      <c r="D8" s="5" t="n">
        <v>108</v>
      </c>
    </row>
    <row r="9" spans="1:4">
      <c r="A9" s="4" t="s">
        <v>873</v>
      </c>
      <c r="B9" s="5" t="n">
        <v>213</v>
      </c>
      <c r="C9" s="5" t="n">
        <v>187</v>
      </c>
      <c r="D9" s="5" t="n">
        <v>192</v>
      </c>
    </row>
    <row r="10" spans="1:4">
      <c r="A10" s="4" t="s">
        <v>874</v>
      </c>
    </row>
    <row r="11" spans="1:4">
      <c r="A11" s="3" t="s">
        <v>868</v>
      </c>
    </row>
    <row r="12" spans="1:4">
      <c r="A12" s="4" t="s">
        <v>869</v>
      </c>
      <c r="B12" s="5" t="n">
        <v>179</v>
      </c>
      <c r="C12" s="5" t="n">
        <v>178</v>
      </c>
      <c r="D12" s="5" t="n">
        <v>191</v>
      </c>
    </row>
    <row r="13" spans="1:4">
      <c r="A13" s="4" t="s">
        <v>870</v>
      </c>
      <c r="B13" s="5" t="n">
        <v>85</v>
      </c>
      <c r="C13" s="5" t="n">
        <v>83</v>
      </c>
      <c r="D13" s="5" t="n">
        <v>68</v>
      </c>
    </row>
    <row r="14" spans="1:4">
      <c r="A14" s="4" t="s">
        <v>871</v>
      </c>
      <c r="B14" s="5" t="n">
        <v>0</v>
      </c>
      <c r="C14" s="5" t="n">
        <v>0</v>
      </c>
      <c r="D14" s="5" t="n">
        <v>0</v>
      </c>
    </row>
    <row r="15" spans="1:4">
      <c r="A15" s="4" t="s">
        <v>872</v>
      </c>
      <c r="B15" s="5" t="n">
        <v>106</v>
      </c>
      <c r="C15" s="5" t="n">
        <v>82</v>
      </c>
      <c r="D15" s="5" t="n">
        <v>81</v>
      </c>
    </row>
    <row r="16" spans="1:4">
      <c r="A16" s="4" t="s">
        <v>873</v>
      </c>
      <c r="B16" s="6" t="n">
        <v>158</v>
      </c>
      <c r="C16" s="6" t="n">
        <v>179</v>
      </c>
      <c r="D16" s="6" t="n">
        <v>17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6:58:29Z</dcterms:created>
  <dcterms:modified xmlns:dcterms="http://purl.org/dc/terms/" xmlns:xsi="http://www.w3.org/2001/XMLSchema-instance" xsi:type="dcterms:W3CDTF">2019-02-08T16:58:29Z</dcterms:modified>
</cp:coreProperties>
</file>